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F"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Deferred policy acquisition cos" sheetId="12" state="visible" r:id="rId12"/>
    <sheet xmlns:r="http://schemas.openxmlformats.org/officeDocument/2006/relationships" name="Underwriting, acquisition and i" sheetId="13" state="visible" r:id="rId13"/>
    <sheet xmlns:r="http://schemas.openxmlformats.org/officeDocument/2006/relationships" name="Income taxes" sheetId="14" state="visible" r:id="rId14"/>
    <sheet xmlns:r="http://schemas.openxmlformats.org/officeDocument/2006/relationships" name="Reserves for unpaid losses and " sheetId="15" state="visible" r:id="rId15"/>
    <sheet xmlns:r="http://schemas.openxmlformats.org/officeDocument/2006/relationships" name="Stockholders' Equity" sheetId="16" state="visible" r:id="rId16"/>
    <sheet xmlns:r="http://schemas.openxmlformats.org/officeDocument/2006/relationships" name="Reinsurance" sheetId="17" state="visible" r:id="rId17"/>
    <sheet xmlns:r="http://schemas.openxmlformats.org/officeDocument/2006/relationships" name="Credit Agreement"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Employee benefit plan" sheetId="21" state="visible" r:id="rId21"/>
    <sheet xmlns:r="http://schemas.openxmlformats.org/officeDocument/2006/relationships" name="Other comprehensive income (los" sheetId="22" state="visible" r:id="rId22"/>
    <sheet xmlns:r="http://schemas.openxmlformats.org/officeDocument/2006/relationships" name="Underwriting information" sheetId="23" state="visible" r:id="rId23"/>
    <sheet xmlns:r="http://schemas.openxmlformats.org/officeDocument/2006/relationships" name="Statutory financial information" sheetId="24" state="visible" r:id="rId24"/>
    <sheet xmlns:r="http://schemas.openxmlformats.org/officeDocument/2006/relationships" name="Related Party Transaction" sheetId="25" state="visible" r:id="rId25"/>
    <sheet xmlns:r="http://schemas.openxmlformats.org/officeDocument/2006/relationships" name="Unaudited Selected Quarterly Fi" sheetId="26" state="visible" r:id="rId26"/>
    <sheet xmlns:r="http://schemas.openxmlformats.org/officeDocument/2006/relationships" name="Schedule II - Condensed Financi" sheetId="27" state="visible" r:id="rId27"/>
    <sheet xmlns:r="http://schemas.openxmlformats.org/officeDocument/2006/relationships" name="Schedule V - Valuation and Qual" sheetId="28" state="visible" r:id="rId28"/>
    <sheet xmlns:r="http://schemas.openxmlformats.org/officeDocument/2006/relationships" name="Summary of significant accoun29" sheetId="29" state="visible" r:id="rId29"/>
    <sheet xmlns:r="http://schemas.openxmlformats.org/officeDocument/2006/relationships" name="Investments (Tables)" sheetId="30" state="visible" r:id="rId30"/>
    <sheet xmlns:r="http://schemas.openxmlformats.org/officeDocument/2006/relationships" name="Fair value measurements (Tables" sheetId="31" state="visible" r:id="rId31"/>
    <sheet xmlns:r="http://schemas.openxmlformats.org/officeDocument/2006/relationships" name="Deferred policy acquisition c32" sheetId="32" state="visible" r:id="rId32"/>
    <sheet xmlns:r="http://schemas.openxmlformats.org/officeDocument/2006/relationships" name="Underwriting, acquisition and33" sheetId="33" state="visible" r:id="rId33"/>
    <sheet xmlns:r="http://schemas.openxmlformats.org/officeDocument/2006/relationships" name="Income taxes (Tables)" sheetId="34" state="visible" r:id="rId34"/>
    <sheet xmlns:r="http://schemas.openxmlformats.org/officeDocument/2006/relationships" name="Reserves for unpaid losses an35" sheetId="35" state="visible" r:id="rId35"/>
    <sheet xmlns:r="http://schemas.openxmlformats.org/officeDocument/2006/relationships" name="Reserves for unpaid losses an36" sheetId="36" state="visible" r:id="rId36"/>
    <sheet xmlns:r="http://schemas.openxmlformats.org/officeDocument/2006/relationships" name="Stockholders' Equity (Tables)" sheetId="37" state="visible" r:id="rId37"/>
    <sheet xmlns:r="http://schemas.openxmlformats.org/officeDocument/2006/relationships" name="Reinsurance (Tables)" sheetId="38" state="visible" r:id="rId38"/>
    <sheet xmlns:r="http://schemas.openxmlformats.org/officeDocument/2006/relationships" name="Earnings per share (Tables)" sheetId="39" state="visible" r:id="rId39"/>
    <sheet xmlns:r="http://schemas.openxmlformats.org/officeDocument/2006/relationships" name="Commitments and contingencies (" sheetId="40" state="visible" r:id="rId40"/>
    <sheet xmlns:r="http://schemas.openxmlformats.org/officeDocument/2006/relationships" name="Other comprehensive income (l41" sheetId="41" state="visible" r:id="rId41"/>
    <sheet xmlns:r="http://schemas.openxmlformats.org/officeDocument/2006/relationships" name="Underwriting information (Table" sheetId="42" state="visible" r:id="rId42"/>
    <sheet xmlns:r="http://schemas.openxmlformats.org/officeDocument/2006/relationships" name="Statutory financial informati43" sheetId="43" state="visible" r:id="rId43"/>
    <sheet xmlns:r="http://schemas.openxmlformats.org/officeDocument/2006/relationships" name="Unaudited Seleted Quarterly Fin" sheetId="44" state="visible" r:id="rId44"/>
    <sheet xmlns:r="http://schemas.openxmlformats.org/officeDocument/2006/relationships" name="Schedule II - Condensed Finan45" sheetId="45" state="visible" r:id="rId45"/>
    <sheet xmlns:r="http://schemas.openxmlformats.org/officeDocument/2006/relationships" name="Schedule II - Condensed Finan46" sheetId="46" state="visible" r:id="rId46"/>
    <sheet xmlns:r="http://schemas.openxmlformats.org/officeDocument/2006/relationships" name="Schedule II - Condensed Finan47" sheetId="47" state="visible" r:id="rId47"/>
    <sheet xmlns:r="http://schemas.openxmlformats.org/officeDocument/2006/relationships" name="Description of business - (Deta"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Investments, Available-for-sale" sheetId="51" state="visible" r:id="rId51"/>
    <sheet xmlns:r="http://schemas.openxmlformats.org/officeDocument/2006/relationships" name="Investments, Available-for-sa52" sheetId="52" state="visible" r:id="rId52"/>
    <sheet xmlns:r="http://schemas.openxmlformats.org/officeDocument/2006/relationships" name="Investments, Contractual Maturi" sheetId="53" state="visible" r:id="rId53"/>
    <sheet xmlns:r="http://schemas.openxmlformats.org/officeDocument/2006/relationships" name="Investments, Net Investment Inc" sheetId="54" state="visible" r:id="rId54"/>
    <sheet xmlns:r="http://schemas.openxmlformats.org/officeDocument/2006/relationships" name="Investments, Unrealized Gain (L" sheetId="55" state="visible" r:id="rId55"/>
    <sheet xmlns:r="http://schemas.openxmlformats.org/officeDocument/2006/relationships" name="Investments Realized Investment" sheetId="56" state="visible" r:id="rId56"/>
    <sheet xmlns:r="http://schemas.openxmlformats.org/officeDocument/2006/relationships" name="Fair value measurements (Detail" sheetId="57" state="visible" r:id="rId57"/>
    <sheet xmlns:r="http://schemas.openxmlformats.org/officeDocument/2006/relationships" name="Fair value measurements Fair va" sheetId="58" state="visible" r:id="rId58"/>
    <sheet xmlns:r="http://schemas.openxmlformats.org/officeDocument/2006/relationships" name="Deferred policy acquisition c59" sheetId="59" state="visible" r:id="rId59"/>
    <sheet xmlns:r="http://schemas.openxmlformats.org/officeDocument/2006/relationships" name="Underwriting, acquisition and60" sheetId="60" state="visible" r:id="rId60"/>
    <sheet xmlns:r="http://schemas.openxmlformats.org/officeDocument/2006/relationships" name="Income taxes (Details)" sheetId="61" state="visible" r:id="rId61"/>
    <sheet xmlns:r="http://schemas.openxmlformats.org/officeDocument/2006/relationships" name="Income taxes - Deferred Tax Ass" sheetId="62" state="visible" r:id="rId62"/>
    <sheet xmlns:r="http://schemas.openxmlformats.org/officeDocument/2006/relationships" name="Income taxes - Unrecognized Tax" sheetId="63" state="visible" r:id="rId63"/>
    <sheet xmlns:r="http://schemas.openxmlformats.org/officeDocument/2006/relationships" name="Reserves for unpaid losses an64" sheetId="64" state="visible" r:id="rId64"/>
    <sheet xmlns:r="http://schemas.openxmlformats.org/officeDocument/2006/relationships" name="Reserves for unpaid losses an65" sheetId="65" state="visible" r:id="rId65"/>
    <sheet xmlns:r="http://schemas.openxmlformats.org/officeDocument/2006/relationships" name="Reserves for unpaid losses an66" sheetId="66" state="visible" r:id="rId66"/>
    <sheet xmlns:r="http://schemas.openxmlformats.org/officeDocument/2006/relationships" name="Reserves for unpaid losses an67" sheetId="67" state="visible" r:id="rId67"/>
    <sheet xmlns:r="http://schemas.openxmlformats.org/officeDocument/2006/relationships" name="Reserves for unpaid losses an68" sheetId="68" state="visible" r:id="rId68"/>
    <sheet xmlns:r="http://schemas.openxmlformats.org/officeDocument/2006/relationships" name="Stockholders' Equity, Amendment" sheetId="69" state="visible" r:id="rId69"/>
    <sheet xmlns:r="http://schemas.openxmlformats.org/officeDocument/2006/relationships" name="Stockholders' Equity, Initial P" sheetId="70" state="visible" r:id="rId70"/>
    <sheet xmlns:r="http://schemas.openxmlformats.org/officeDocument/2006/relationships" name="Stockholders' Equty, Redomestic" sheetId="71" state="visible" r:id="rId71"/>
    <sheet xmlns:r="http://schemas.openxmlformats.org/officeDocument/2006/relationships" name="Stockholders' Equity, Share Rol" sheetId="72" state="visible" r:id="rId72"/>
    <sheet xmlns:r="http://schemas.openxmlformats.org/officeDocument/2006/relationships" name="Stockholders' Equity, Equity-ba" sheetId="73" state="visible" r:id="rId73"/>
    <sheet xmlns:r="http://schemas.openxmlformats.org/officeDocument/2006/relationships" name="Stockholders' Equity - Equity-b" sheetId="74" state="visible" r:id="rId74"/>
    <sheet xmlns:r="http://schemas.openxmlformats.org/officeDocument/2006/relationships" name="Stockholders' Equity, Dividend " sheetId="75" state="visible" r:id="rId75"/>
    <sheet xmlns:r="http://schemas.openxmlformats.org/officeDocument/2006/relationships" name="Reinsurance, Effects of Reinsur" sheetId="76" state="visible" r:id="rId76"/>
    <sheet xmlns:r="http://schemas.openxmlformats.org/officeDocument/2006/relationships" name="Reinsurance Multi-line Quota Sh" sheetId="77" state="visible" r:id="rId77"/>
    <sheet xmlns:r="http://schemas.openxmlformats.org/officeDocument/2006/relationships" name="Reinsurance Reinsurance Balance" sheetId="78" state="visible" r:id="rId78"/>
    <sheet xmlns:r="http://schemas.openxmlformats.org/officeDocument/2006/relationships" name="Credit Agreement (Details)" sheetId="79" state="visible" r:id="rId79"/>
    <sheet xmlns:r="http://schemas.openxmlformats.org/officeDocument/2006/relationships" name="Earnings per share (Details)" sheetId="80" state="visible" r:id="rId80"/>
    <sheet xmlns:r="http://schemas.openxmlformats.org/officeDocument/2006/relationships" name="Commitments and contingencies81" sheetId="81" state="visible" r:id="rId81"/>
    <sheet xmlns:r="http://schemas.openxmlformats.org/officeDocument/2006/relationships" name="Employee benefit plan (Details)" sheetId="82" state="visible" r:id="rId82"/>
    <sheet xmlns:r="http://schemas.openxmlformats.org/officeDocument/2006/relationships" name="Other comprehensive income (l83" sheetId="83" state="visible" r:id="rId83"/>
    <sheet xmlns:r="http://schemas.openxmlformats.org/officeDocument/2006/relationships" name="Underwriting information (Detai" sheetId="84" state="visible" r:id="rId84"/>
    <sheet xmlns:r="http://schemas.openxmlformats.org/officeDocument/2006/relationships" name="Statutory financial informati85" sheetId="85" state="visible" r:id="rId85"/>
    <sheet xmlns:r="http://schemas.openxmlformats.org/officeDocument/2006/relationships" name="Related Party Transactions (Det" sheetId="86" state="visible" r:id="rId86"/>
    <sheet xmlns:r="http://schemas.openxmlformats.org/officeDocument/2006/relationships" name="Unaudited Quarterly Financial D" sheetId="87" state="visible" r:id="rId87"/>
    <sheet xmlns:r="http://schemas.openxmlformats.org/officeDocument/2006/relationships" name="Schedule II - Condensed Finan88" sheetId="88" state="visible" r:id="rId88"/>
    <sheet xmlns:r="http://schemas.openxmlformats.org/officeDocument/2006/relationships" name="Schedule II - Condensed Finan89" sheetId="89" state="visible" r:id="rId89"/>
    <sheet xmlns:r="http://schemas.openxmlformats.org/officeDocument/2006/relationships" name="Schedule II - Condensed Finan90" sheetId="90" state="visible" r:id="rId90"/>
    <sheet xmlns:r="http://schemas.openxmlformats.org/officeDocument/2006/relationships" name="Schedule V - Valuation and Qu91" sheetId="91" state="visible" r:id="rId91"/>
  </sheets>
  <definedNames/>
  <calcPr calcId="124519" fullCalcOnLoad="1"/>
</workbook>
</file>

<file path=xl/sharedStrings.xml><?xml version="1.0" encoding="utf-8"?>
<sst xmlns="http://schemas.openxmlformats.org/spreadsheetml/2006/main" uniqueCount="951">
  <si>
    <t>Document and Entity Information - USD ($)</t>
  </si>
  <si>
    <t>12 Months Ended</t>
  </si>
  <si>
    <t>Dec. 31, 2016</t>
  </si>
  <si>
    <t>Mar. 06, 2017</t>
  </si>
  <si>
    <t>Jun. 30, 2016</t>
  </si>
  <si>
    <t>Document and Entity Information [Abstract]</t>
  </si>
  <si>
    <t>Entity Registrant Name</t>
  </si>
  <si>
    <t>Kinsale Capital Group, Inc.</t>
  </si>
  <si>
    <t>Entity Central Index Key</t>
  </si>
  <si>
    <t>Current Fiscal Year End Date</t>
  </si>
  <si>
    <t>--12-31</t>
  </si>
  <si>
    <t>Entity Filer Category</t>
  </si>
  <si>
    <t>Non-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Investments:</t>
  </si>
  <si>
    <t>Fixed maturity securities available-for-sale, at fair value (amortized cost: $413,526 in 2016; $326,953 in 2015)</t>
  </si>
  <si>
    <t>Equity securities available-for-sale, at fair value (cost: $14,350 in 2016; $12,184 in 2015)</t>
  </si>
  <si>
    <t>Short-term investments</t>
  </si>
  <si>
    <t>Total investments</t>
  </si>
  <si>
    <t>Cash and cash equivalents</t>
  </si>
  <si>
    <t>Investment income due and accrued</t>
  </si>
  <si>
    <t>Premiums receivable, net</t>
  </si>
  <si>
    <t>Receivable from reinsurers</t>
  </si>
  <si>
    <t>Reinsurance recoverables</t>
  </si>
  <si>
    <t>Ceded unearned premiums</t>
  </si>
  <si>
    <t>Deferred policy acquisition costs, net of ceding commissions</t>
  </si>
  <si>
    <t>Intangible assets</t>
  </si>
  <si>
    <t>Deferred income tax asset, net</t>
  </si>
  <si>
    <t>Other assets</t>
  </si>
  <si>
    <t>Total assets</t>
  </si>
  <si>
    <t>Liabilities:</t>
  </si>
  <si>
    <t>Reserves for unpaid losses and loss adjustment expenses</t>
  </si>
  <si>
    <t>Unearned premiums</t>
  </si>
  <si>
    <t>Payable to reinsurers</t>
  </si>
  <si>
    <t>Funds held for reinsurers</t>
  </si>
  <si>
    <t>Accounts payable and accrued expenses</t>
  </si>
  <si>
    <t>Note payable</t>
  </si>
  <si>
    <t>Other liabilities</t>
  </si>
  <si>
    <t>Total liabilities</t>
  </si>
  <si>
    <t>Commitments and Contingencies</t>
  </si>
  <si>
    <t xml:space="preserve"> </t>
  </si>
  <si>
    <t>Stockholders' equity:</t>
  </si>
  <si>
    <t>Additional paid-in capital</t>
  </si>
  <si>
    <t>Retained earnings</t>
  </si>
  <si>
    <t>Accumulated other comprehensive income</t>
  </si>
  <si>
    <t>Stockholders' equity</t>
  </si>
  <si>
    <t>Total liabilities and stockholders' equity</t>
  </si>
  <si>
    <t>Class A Common Stock [Member]</t>
  </si>
  <si>
    <t>Common stock</t>
  </si>
  <si>
    <t>Class B Common Stock [Member]</t>
  </si>
  <si>
    <t>Common Stock [Member]</t>
  </si>
  <si>
    <t>Consolidated Balance Sheets - FY (Parenthetical) - USD ($) $ in Thousands</t>
  </si>
  <si>
    <t>Fixed maturity securities available-for-sale, amortized cost</t>
  </si>
  <si>
    <t>Equity securities available-for-sale, cost</t>
  </si>
  <si>
    <t>Common stock, par value (in dollars per share)</t>
  </si>
  <si>
    <t>Common stock, shares authorized (in shares)</t>
  </si>
  <si>
    <t>Common stock, shares issued (in shares)</t>
  </si>
  <si>
    <t>Common stock, shares outstanding (in shares)</t>
  </si>
  <si>
    <t>Consolidated Statements of Income and Comprehensive Income - USD ($) shares in Thousands, $ in Thousands</t>
  </si>
  <si>
    <t>Dec. 31, 2014</t>
  </si>
  <si>
    <t>Revenues:</t>
  </si>
  <si>
    <t>Gross written premiums</t>
  </si>
  <si>
    <t>Ceded written premiums</t>
  </si>
  <si>
    <t>Net written premiums</t>
  </si>
  <si>
    <t>Change in unearned premiums</t>
  </si>
  <si>
    <t>Net earned premiums</t>
  </si>
  <si>
    <t>Net investment income</t>
  </si>
  <si>
    <t>Net investment gains (losses):</t>
  </si>
  <si>
    <t>Net realized investment gains, excluding other-than-temporary impairment losses</t>
  </si>
  <si>
    <t>Other-than-temporary impairment losses</t>
  </si>
  <si>
    <t>Net investment gains</t>
  </si>
  <si>
    <t>Other income</t>
  </si>
  <si>
    <t>Total revenues</t>
  </si>
  <si>
    <t>Expenses:</t>
  </si>
  <si>
    <t>Losses and loss adjustment expenses</t>
  </si>
  <si>
    <t>Underwriting, acquisition and insurance expenses</t>
  </si>
  <si>
    <t>Other expenses</t>
  </si>
  <si>
    <t>Total expenses</t>
  </si>
  <si>
    <t>Income before income taxes</t>
  </si>
  <si>
    <t>Income tax expense (benefit)</t>
  </si>
  <si>
    <t>Net income</t>
  </si>
  <si>
    <t>Other comprehensive income (loss):</t>
  </si>
  <si>
    <t>Unrealized gains (losses), net of taxes of $(841) in 2015, $1,572 in 2014 and $1,677 in 2013</t>
  </si>
  <si>
    <t>Total comprehensive income</t>
  </si>
  <si>
    <t>Earnings per share:</t>
  </si>
  <si>
    <t>Earnings per share - basic (in dollars per share)</t>
  </si>
  <si>
    <t>Earnings per share - diluted (in dollars per share)</t>
  </si>
  <si>
    <t>Weighted-average common shares outstanding:</t>
  </si>
  <si>
    <t>Basic weighted average shares outstanding (in shares)</t>
  </si>
  <si>
    <t>Diluted weighed average shares outstanding (in shares)</t>
  </si>
  <si>
    <t>Consolidated Statements of Income and Comprehensive Income (Parenthetical) - USD ($) $ in Thousands</t>
  </si>
  <si>
    <t>Unrealized gains (losses), taxes</t>
  </si>
  <si>
    <t>Consolidated Statements of Changes in Stockholders' Equity - USD ($) $ in Thousands</t>
  </si>
  <si>
    <t>Total</t>
  </si>
  <si>
    <t>Common Stock [Member]Class A Common Stock [Member]</t>
  </si>
  <si>
    <t>Common Stock [Member]Class B Common Stock [Member]</t>
  </si>
  <si>
    <t>Additional Paid-in Capital [Member]</t>
  </si>
  <si>
    <t>Retained Earnings [Member]</t>
  </si>
  <si>
    <t>Accumulated Other Comprehensive Income [Member]</t>
  </si>
  <si>
    <t>Balance at Dec. 31, 2013</t>
  </si>
  <si>
    <t>Increase (Decrease) in Stockholders' Equity [Roll Forward]</t>
  </si>
  <si>
    <t>Common stock issuance, net of transaction costs</t>
  </si>
  <si>
    <t>Stock-based compensation</t>
  </si>
  <si>
    <t>Other comprehensive income (loss), net of tax</t>
  </si>
  <si>
    <t>Balance at Dec. 31, 2014</t>
  </si>
  <si>
    <t>Balance at Dec. 31, 2015</t>
  </si>
  <si>
    <t>Reclassification of capital structure</t>
  </si>
  <si>
    <t>Dividends</t>
  </si>
  <si>
    <t>Balance at Dec. 31, 2016</t>
  </si>
  <si>
    <t>Consolidated Statements of Cash Flows - USD ($) $ in Thousands</t>
  </si>
  <si>
    <t>Operating activities:</t>
  </si>
  <si>
    <t>Adjustments to reconcile net income to net cash provided by operating activities:</t>
  </si>
  <si>
    <t>Deferred tax expense (benefit)</t>
  </si>
  <si>
    <t>Depreciation and amortization</t>
  </si>
  <si>
    <t>Stock compensation expense</t>
  </si>
  <si>
    <t>Change in operating assets and liabilities:</t>
  </si>
  <si>
    <t>Reserves for unpaid loss and loss adjustment expenses</t>
  </si>
  <si>
    <t>Reinsurance balances, net</t>
  </si>
  <si>
    <t>Deferred policy acquisition costs</t>
  </si>
  <si>
    <t>Income taxes payable</t>
  </si>
  <si>
    <t>Other</t>
  </si>
  <si>
    <t>Net cash provided by operating activities</t>
  </si>
  <si>
    <t>Investing Activities:</t>
  </si>
  <si>
    <t>Purchase of property and equipment</t>
  </si>
  <si>
    <t>Change in short-term investments, net</t>
  </si>
  <si>
    <t>Securities available-for-sale:</t>
  </si>
  <si>
    <t>Purchases - fixed maturity securities</t>
  </si>
  <si>
    <t>Purchases - equity securities</t>
  </si>
  <si>
    <t>Sales - fixed maturity securities</t>
  </si>
  <si>
    <t>Maturities and calls - fixed maturity securities</t>
  </si>
  <si>
    <t>Net cash used in investing activities</t>
  </si>
  <si>
    <t>Financing activities:</t>
  </si>
  <si>
    <t>Common stock issued, net of transaction costs</t>
  </si>
  <si>
    <t>Proceeds from note payable</t>
  </si>
  <si>
    <t>Repayment of note payable</t>
  </si>
  <si>
    <t>Debt issuance costs</t>
  </si>
  <si>
    <t>Dividends paid</t>
  </si>
  <si>
    <t>Payments on capital lease</t>
  </si>
  <si>
    <t>Net cash provided by financing activities</t>
  </si>
  <si>
    <t>Net change in cash and cash equivalents</t>
  </si>
  <si>
    <t>Cash and cash equivalents at beginning of period</t>
  </si>
  <si>
    <t>Cash and cash equivalents at end of period</t>
  </si>
  <si>
    <t>Description of business</t>
  </si>
  <si>
    <t>Organization, Consolidation and Presentation of Financial Statements [Abstract]</t>
  </si>
  <si>
    <t>Description of business Kinsale Capital Group, Inc., a Delaware domiciled insurance holding company, was formed on June 3, 2009 for the purpose of acquiring and managing insurance entities (referred to as "KCGI" or, with its subsidiaries, the "Company"). Prior to September 5, 2014, KCGI was a Bermuda registered holding company, formerly known as Kinsale Capital Group, Ltd. ("KCGL"). Effective September 5, 2014, KCGL was re-domesticated from Bermuda to Delaware. A wholly-owned subsidiary of KCGL, Kinsale Capital Group, Inc., which was formed on June 4, 2009 as a U.S. holding company, was immediately merged into the re-domesticated entity and Kinsale Capital Group, Ltd. changed its name to Kinsale Capital Group, Inc. The Company's wholly-owned subsidiaries are: • Kinsale Management, Inc., which is domiciled in Delaware and which provides management services to all of the Company's subsidiaries; and • Kinsale Insurance Company ("Kinsale Insurance"), which is an Arkansas-domiciled excess and surplus lines insurance company authorized to write business in 50 states, the District of Columbia, the Commonwealth of Puerto Rico and the U.S. Virgin Islands. On August 21, 2013, KCGI established Aspera Insurance Services, Inc. ("Aspera"), an excess and surplus lines insurance broker. Aspera is domiciled in Virginia and is licensed in Virginia, Alabama, California, Connecticut, Delaware, Florida, Georgia, Louisiana, Maine, Maryland, Massachusetts, Mississippi, New Hampshire, New Jersey, North Carolina, Pennsylvania, South Carolina and Texas. On August 2, 2016, the Company completed its IPO of 7,590,000 shares of common stock at a price to the public of $16.00 per share. The Company issued 5,000,000 shares of common stock and the selling stockholders sold 2,590,000 shares of common stock, which included 990,000 shares sold to the underwriters pursuant to their option to purchase additional shares. See Note 9, "Stockholders’ equity," for further discussion.</t>
  </si>
  <si>
    <t>Summary of significant accounting policies</t>
  </si>
  <si>
    <t>Accounting Policies [Abstract]</t>
  </si>
  <si>
    <t>Summary of significant accounting policies Principles of consolidation The accompanying consolidated financial statements include the accounts of KCGI and its wholly-owned subsidiaries. All significant intercompany balances and transactions have been eliminated in consolidation. Certain prior year amounts have been reclassified to conform to the current year's presentation. Use of estimates The preparation of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nagement periodically reviews its estimates and assumptions. These reviews include evaluating the adequacy of reserves for unpaid losses and loss adjustment expenses, allowance for doubtful accounts, fair value of investments, as well as evaluating the investment portfolio for other-than-temporary declines in fair value. Cash and cash equivalents The Company considers all highly liquid investments with an original maturity of three months or less to be cash equivalents. Short-term investments Short-term investments are carried at cost, which approximates fair value. Short-term investments have maturities greater than three months but less than one year at the date of purchase. Fixed maturity and equity securities Fixed maturity and equity securities are classified as available-for-sale and reported at fair value. The Company’s equity securities consist of selected ETFs. Unrealized gains and losses on these securities are excluded from net earnings but are recorded as a separate component of comprehensive income (loss) and stockholders’ equity, net of deferred income taxes. The Company regularly evaluates its fixed maturity and equity securities using both quantitative and qualitative criteria to determine impairment losses for other-than-temporary declines in the fair value of the investments. See Note 2 for further discussion of other-than-temporary impairments ("OTTI"). Interest on fixed maturities is credited to earnings as it accrues. Premiums and discounts are amortized or accreted over the lives of the related fixed maturities. Dividends on equity securities are included in earnings on the ex-dividend date. Realized gains and losses on disposition of investments are based on specific identification of the investments sold on the trade date. Reinsurance Reinsurance premiums, commissions, and ceded unearned premiums on reinsured business are accounted for on a basis consistent with that used in accounting for the original policies issued and the terms of the reinsurance contracts. The Company receives ceding commissions in connection with certain ceded reinsurance. The ceding commissions are capitalized and amortized as a reduction of underwriting, acquisition and insurance expenses. Reinsurance recoverables represent paid losses and loss adjustment expenses and reserves for unpaid losses and loss adjustment expenses ceded to reinsurers that are subject to reimbursement under reinsurance treaties. The method for determining reinsurance recoverables for unpaid losses and loss adjustment expenses involves reviewing actuarial estimates of gross unpaid losses and loss adjustment expenses to determine the Company's ability to cede unpaid losses and loss adjustment expenses under the Company's existing reinsurance contracts. This method is continually reviewed and updated and any resulting adjustments are reflected in earnings in the period identified. See Note 8 for a further discussion of the Company's reinsurance program. Premiums receivable, net Premiums receivable balances are carried at face value, net of any allowance for doubtful accounts. The allowance for doubtful accounts represents an estimate of amounts considered uncollectible based on the Company’s assessment of the collectability of receivables that are past due. The Company recorded an allowance for doubtful accounts of $2.0 million and $2.1 million at December 31, 2016 and 2015 , respectively, and believes that all other amounts due are collectible. Deferred policy acquisition costs, net of ceding commissions The Company defers commissions, net of ceding commissions, and certain other costs that are directly related to the successful acquisition of insurance contracts. All eligible costs are capitalized and charged to expense in proportion to premium earned over the estimated policy life. To the extent that unearned premiums on existing policies are not adequate to cover the related costs and expenses, deferred policy acquisition costs are charged to earnings. The Company considers anticipated investment income in determining whether a premium deficiency exists. Property and equipment, net Property and equipment are stated at cost less accumulated depreciation. Depreciation of property and equipment is calculated using the straight-line method over the estimated useful lives of the assets. The estimated useful lives range from seven to ten years for furniture and equipment, three to seven years for electronic data processing hardware and software, and from two to six years for leasehold improvements, which is the shorter of the estimated useful life or the lease term. Property and equipment is included in "other assets" in the accompanying consolidated balance sheets. Intangible assets Intangible assets are recorded at fair value at the date of acquisition. The Company's intangible assets are comprised solely of indefinite-lived intangible assets acquired with American Healthcare Specialty Insurance Company, which arise from regulatory approvals granted by the various state insurance departments to write insurance business in the respective states on a non-admitted basis. In accordance with U.S. GAAP, amortization of indefinite-lived intangible assets is not permitted. Indefinite-lived intangible assets are tested for impairment during the fourth quarter on an annual basis, or earlier if there is reason to suspect that their values may have been diminished or impaired. There were no impairments recognized in 2016, 2015, or 2014. In addition, as of December 31, 2016 , no triggering events occurred that suggested an updated review was necessary. Reserves for unpaid losses and loss adjustment expenses Reserves for unpaid losses and loss adjustment expenses represent management's best estimate of ultimate unpaid cost of all reported and unreported losses and loss adjustment expenses incurred prior to the financial statement date. The estimates are based on an actuarial method that uses management’s initial expected loss ratio, expected reporting patterns for losses based on industry data and the Company’s actual reported losses and loss adjustment expenses. All estimates are regularly reviewed and, as experience develops and new information becomes known, the reserves for unpaid losses and loss adjustment expenses are adjusted as necessary. Such adjustments are reflected in the results of operations in the period in which they are determined. Although management believes that the reserves for losses and loss adjustment expenses are reasonable, due to the inherent uncertainty in estimating reserves for unpaid losses and loss adjustment expenses, it is possible that the Company’s actual incurred losses and loss adjustment expenses will not develop in a manner consistent with the assumptions inherent in the determination of these reserves. If actual liabilities do exceed recorded amounts, there will be an adverse effect. Furthermore, we may determine that recorded reserves are more than adequate to cover expected losses which will result in a reduction to the reserves. The Company believes that the reserves for unpaid losses and loss adjustment expenses at December 31, 2016 and 2015 are adequate and represent a reasonable estimate of the Company's future obligations. See Note 7 for a further discussion of reserves for unpaid losses and loss adjustment expenses. Revenue recognition Premiums are recognized as revenue ratably over the term of the insurance contracts, net of ceded reinsurance. Unearned premiums are calculated on a daily pro rata basis. Income taxes Deferred income tax assets and liabilities are determined based on the difference between the financial statement and the tax bases of assets and liabilities, using enacted tax rates expected to be in effect during the year in which the basis differences reverse. The effect on deferred taxes of a change in tax rates is recognized in income in the period that includes the enactment date. Valuation allowances are recorded when it is more likely than not that some portion, or all, of the deferred tax assets will not be realizable. Management evaluates the realizability of the deferred tax assets and assesses the need for any valuation allowance adjustment. Valuation allowances on deferred tax assets are estimated based on the Company's assessment of the realizability of such amounts. The Company provides for uncertain tax positions, and the related interest and penalties, based upon management’s assessment of whether a tax benefit is more likely than not to be sustained upon examination by tax authorities. To the extent that the anticipated tax outcome of these uncertain tax positions changes, such changes in estimate will impact the income tax provision in the period in which such determination is made. The Company recognizes accrued interest and penalties related to uncertain tax positions as a component of income tax expense. Commitments and contingencies Liabilities for loss contingencies, arising from noninsurance policy claims, assessments, litigation, fines, and penalties and other sources, are recorded when it is probable that a liability has been incurred and the amount of the assessment and/or remediation can be reasonably estimated. Legal costs incurred in connection with loss contingencies are expensed as incurred. Fair value of financial instruments The fair values of certain financial instruments are determined based on the fair value hierarchy. U.S. GAAP guidance requires an entity to maximize the use of observable inputs and minimize the use of unobservable inputs when measuring fair value. The guidance also describes three levels of inputs that may be used to measure fair value. The following was considered in the estimation of fair value for each class of financial instruments for which it was practicable to estimate that value. The Company’s investment manager uses independent pricing vendors to estimate the fair value of fixed maturity securities and the Company’s management reviews these prices for reasonableness. U.S. Treasury Securities that have quoted prices in active markets are included in the amounts disclosed as Level 1. For other fixed maturity securities, the pricing vendors use a pricing methodology involving the market approach, including pricing models which use prices and relevant market information regarding a particular security or securities with similar characteristics to establish a valuation. The estimates of fair value of these fixed maturity investments are included in the amounts disclosed as Level 2. For those bonds where significant inputs are unobservable, Level 3 inputs, the Company's investment manager obtains valuations from pricing vendors using the market approach and income approach valuation techniques. For equity securities, the Company’s investment manager uses prices from independent pricing vendors. Prices are based on quoted prices in an active market and are therefore disclosed as Level 1. Fair value disclosures for investments are included in Notes 2 and 3. Stock-based compensation Stock-based compensation is expensed based upon the estimated fair value of employee stock awards. Compensation cost for awards of equity instruments to employees is measured based on the grant-date fair value of those awards and compensation expense is recognized over the service period that the awards vest. See Note 9 for further discussion and related disclosures regarding stock-based compensation. Adopted accounting pronouncements ASU 2015-09, Financial Services-Insurance (Topic 944): Disclosures about Short-Duration Contracts In May 2015, the FASB issued ASU 2015-09, "Insurance (Topic 944), Disclosures about Short-Duration Contracts." This ASU was issued to enhance disclosures about an entity’s insurance liabilities, including the nature, amount, timing and uncertainty of cash flows related to those liabilities. The Company adopted this ASU at December 31, 2016 and presented the required disclosures of this accounting standard in Note 7 to these consolidated financial statements. ASU 2016-09, Compensation – Stock Compensation (Topic 718): Improvements to Employee Share-Based Payment Accounting In March 2016, the Financial Accounting Standards Board ("FASB") issued Accounting Standards Update ("ASU") 2016-09, "Compensation – Stock Compensation (Topic 718): Improvements to Employee Share-Based Payment Accounting." This ASU was issued to simplify the accounting for share-based payment awards, including income tax consequences, statutory tax withholding requirements, forfeitures and classification in the statement of cash flows. ASU 2016-09 is effective for fiscal years, and interim reporting periods within those years, beginning after December 15, 2016. Early adoption is permitted in any interim or annual reporting period. The Company early adopted ASU 2016-09 in the third quarter of 2016 and elected to account for forfeitures as they occur. The adoption of this standard did not have a significant impact on the consolidated financial statements and related disclosures. Prospective accounting pronouncements ASU 2016-01, Financial Instruments - Overall: Recognition and Measurement of Financial Assets and Financial Liabilities In January 2016, the FASB issued ASU 2016-01, "Financial Instruments – Overall: Recognition and Measurement of Financial Assets and Financial Liabilities," which requires equity investments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annual reporting periods beginning after December 15, 2017, including interim periods within those fiscal years. The Company is currently evaluating the impact of the adoption of this ASU on its consolidated financial statements, which may introduce additional volatility in the Company's results of operations. ASU 2016-02, Leases (Topic 842) In February 2016, the FASB issued ASU 2016-02, " Leases (Topic 842)" to improve the financial reporting of leasing transactions. Under this ASU, lessees will recognize a right-of-use asset and corresponding liability on the balance sheet for all leases, except for leases covering a period of fewer than 12 months. The liability is to be measured as the present value of the future minimum lease payments taking into account renewal options if applicable plus initial incremental direct costs such as commissions. The minimum payments are discounted using the rate implicit in the lease or, if not known, the lessee’s incremental borrowing rate. The lessee’s income statement treatment for leases will vary depending on the nature of what is being leased. A financing type lease is present when, among other matters, the asset is being leased for a substantial portion of its economic life or has an end-of-term title transfer or a bargain purchase option as in today’s practice. The payment of the liability set up for such leases will be apportioned between interest and principal; the right-of use asset will be generally amortized on a straight-line basis. If the lease does not qualify as a financing type lease, it will be accounted for on the income statement as rent on a straight-line basis. This ASU is effective for annual and interim reporting periods beginning after December 15, 2018. Early adoption is permitted. The Company is currently evaluating the impact of the adoption on its consolidated financial statements. ASU 2016-13, Financial Instruments – Credit Losses (Topic 326) On June 16, 2016, the FASB issued ASU 2016-13, "Financial Instruments – Credit Losses (Topic 326)" to provide more useful information about the expected credit losses on financial instruments. Current GAAP delays the recognition of credit losses until it is probable a loss has been incurred. The update will require a financial asset measured at amortized cost to be presented at the net amount expected to be collected by means of an allowance for credit losses that runs through net income. Credit losses relating to available-for-sale debt securities will also be recorded through an allowance for credit losses. However, the amendments would limit the amount of the allowance to the amount by which fair value is below amortized cost. The measurement of credit losses on available-for-sale securities is similar under current GAAP, but the update requires the use of the allowance account through which amounts can be reversed, rather than through an irreversible write-down. This ASU is effective for annual and interim reporting periods beginning after December 15, 2019. Early adoption is permitted beginning after December 15, 2018. Upon adoption, the update will be applied using the modified-retrospective approach, by which a cumulative-effect adjustment will be made to retained earnings as of the beginning of the first reporting period presented. The Company is currently evaluating the impact of the adoption on its consolidated financial statements. There are no other prospective accounting standards which, upon their effective date, would have a material impact on the Company's consolidated financial statements.</t>
  </si>
  <si>
    <t>Investments</t>
  </si>
  <si>
    <t>Investments [Abstract]</t>
  </si>
  <si>
    <t>Investments Available-for-sale investments The following tables summarize the Company’s available-for-sale investments: December 31, 2016 Amortized Cost Gross Unrealized Holding Gains Gross Unrealized Holding Losses Estimated Fair Value (in thousands) Fixed maturities: U.S. Treasury securities and obligations of U.S. government agencies $ 12,106 $ 8 $ (16 ) $ 12,098 Obligations of states, municipalities and political subdivisions 124,728 1,470 (2,960 ) 123,238 Corporate and other securities 118,473 550 (233 ) 118,790 Asset-backed securities 73,317 241 (264 ) 73,294 Residential mortgage-backed securities 84,902 585 (1,684 ) 83,803 Total fixed maturities 413,526 2,854 (5,157 ) 411,223 Equity securities: Exchange traded funds 14,350 4,026 (2 ) 18,374 Total available-for-sale investments $ 427,876 $ 6,880 $ (5,159 ) $ 429,597 December 31, 2015 Amortized Cost Gross Unrealized Holding Gains Gross Unrealized Holding Losses Estimated Fair Value (in thousands) Fixed maturities: U.S. Treasury securities and obligations of U.S. government agencies $ 3,422 $ 13 $ (2 ) $ 3,433 Obligations of states, municipalities and political subdivisions 69,997 2,562 (46 ) 72,513 Corporate and other securities 130,758 306 (1,543 ) 129,521 Asset-backed securities 58,680 58 (431 ) 58,307 Residential mortgage-backed securities 64,096 760 (1,028 ) 63,828 Total fixed maturities 326,953 3,699 (3,050 ) 327,602 Equity securities: Exchange traded funds 12,184 2,392 (336 ) 14,240 Total available-for-sale investments $ 339,137 $ 6,091 $ (3,386 ) $ 341,842 Available-for-sale securities in a loss position The Company regularly reviews all securities with unrealized losses to assess whether the decline in the securities’ fair value is deemed to be an OTTI. The Company considers a number of factors in completing its OTTI review, including the length of time and the extent to which fair value has been below cost and the financial condition of an issuer. In addition to specific issuer information, the Company also evaluates the current market and interest rate environment. Generally, a change in a security’s value caused by a change in the market or interest rate environment does not constitute an OTTI, but rather a temporary decline in market value. For fixed maturities, the Company considers whether it intends to sell the security or if it is more likely than not that it will be required to sell the security before recovery, the credit quality of the issuer and the ability to recover all amounts outstanding when contractually due. When assessing whether it intends to sell a fixed maturity or if it is likely to be required to sell a fixed maturity before recovery of its amortized cost, the Company evaluates facts and circumstances including, but not limited to, decisions to reposition the investment portfolio, potential sales of investments to meet cash flow needs and potential sales of investments to capitalize on favorable pricing. For equity securities, the Company considers the near-term prospects of an issuer and its ability and intent to hold the security for a period of time sufficient to allow for anticipated recovery. For fixed maturities where a decline in fair value is considered to be other-than-temporary and the Company intends to sell the security, or it is more likely than not that the Company will be required to sell the security before recovery of its amortized cost, an impairment is recognized in net income based on the fair value of the security at the time of assessment, resulting in a new cost basis for the security. If the decline in fair value of a fixed maturity security below its amortized cost is considered to be other-than-temporary based upon other considerations, the Company compares the estimated present value of the cash flows expected to be collected to the amortized cost of the security. The extent to which the estimated present value of the cash flows expected to be collected is less than the amortized cost of the security represents the credit-related portion of the OTTI, which is recognized in net income, resulting in a new cost basis for the security. Any remaining decline in fair value represents the noncredit portion of the OTTI, which is recognized in other comprehensive income (loss). For equity securities, a decline in fair value that is considered to be other-than-temporary is recognized in net income based on the fair value of the security at the time of assessment, resulting in a new cost basis for the security. The following tables summarize gross unrealized losses and fair value for available-for-sale securities by length of time that the securities have continuously been in an unrealized loss position: December 31, 2016 Less than 12 Months 12 Months or Longer Total Estimated Fair Value Gross Unrealized Holding Losses Estimated Fair Value Gross Unrealized Holding Losses Estimated Fair Value Gross Unrealized Holding Losses (in thousands) Fixed maturities: U.S. Treasury securities and obligations of U.S. government agencies $ 8,980 $ (16 ) $ — $ — $ 8,980 $ (16 ) Obligations of states, municipalities and political subdivisions 70,727 (2,960 ) — — 70,727 (2,960 ) Corporate and other securities 50,274 (145 ) 12,375 (88 ) 62,649 (233 ) Asset-backed securities 14,750 (232 ) 9,961 (32 ) 24,711 (264 ) Residential mortgage-backed securities 65,439 (1,403 ) 7,186 (281 ) 72,625 (1,684 ) Total fixed maturities 210,170 (4,756 ) 29,522 (401 ) 239,692 (5,157 ) Equity securities: Exchange traded funds 388 (2 ) — — 388 (2 ) Total $ 210,558 $ (4,758 ) $ 29,522 $ (401 ) $ 240,080 $ (5,159 ) At December 31, 2016 , the Company held 231 fixed maturity securities with a total estimated fair value of $239.7 million and gross unrealized losses of $5.2 million . Of those securities, 24 were in a continuous unrealized loss position for greater than one year. Unrealized losses were caused by interest rate changes or other market factors and were not credit specific issues. At December 31, 2016, 92.6% of the Company’s fixed maturity securities were rated "A-" or better and made expected coupon payments under the contractual terms of the securities. Based on its review, the Company concluded that none of the fixed maturity securities with an unrealized loss at December 31, 2016 experienced an other-than-temporary impairment. Within its equity security portfolio, the Company holds an ETF with exposure across developed and emerging non-U.S. equity markets around the world. This ETF had been in an unrealized loss position for greater than one year and, management concluded based upon its review, it was other-than-temporarily impaired. The Company recognized an impairment loss of $0.3 million on this fund for the year ended December 31, 2016. December 31, 2015 Less than 12 Months 12 Months or Longer Total Estimated Fair Value Gross Unrealized Holding Losses Estimated Fair Value Gross Unrealized Holding Losses Estimated Fair Value Gross Unrealized Holding Losses (in thousands) Fixed maturities: U.S. Treasury securities and obligations of U.S. government agencies $ 2,999 $ (2 ) $ — $ — $ 2,999 $ (2 ) Obligations of states, municipalities and political subdivisions 844 (2 ) 2,550 (44 ) 3,394 (46 ) Corporate and other securities 89,334 (1,515 ) 6,978 (28 ) 96,312 (1,543 ) Asset-backed securities 30,002 (209 ) 13,070 (222 ) 43,072 (431 ) Residential mortgage-backed securities 30,243 (434 ) 16,072 (594 ) 46,315 (1,028 ) Total fixed maturities 153,422 (2,162 ) 38,670 (888 ) 192,092 (3,050 ) Equity securities: Exchange traded funds 3,256 (331 ) 26 (5 ) 3,282 (336 ) Total $ 156,678 $ (2,493 ) $ 38,696 $ (893 ) $ 195,374 $ (3,386 ) At December 31, 2015 , the Company held 156 fixed maturity securities with a total estimated fair value of $192.1 million and gross unrealized losses of $3.1 million . Of these securities, 36 were in a continuous unrealized loss position for greater than one year. Substantially all fixed maturity securities with unrealized losses within the investment portfolio were caused by interest rate changes and were not credit specific issues. In particular, unrealized losses of $1.1 million at December 31, 2015 were related to corporate bonds in the energy sector as falling oil prices disrupted the market values for this sector. At December 31, 2015, 88.1% of the Company’s fixed maturity securities were rated "A-" or better and made expected coupon payments under the contractual terms of the securities. At December 31, 2015, the Company held five ETFs in its equity portfolio with a total estimated fair value of $3.3 million and gross unrealized losses of $0.3 million . One of these securities was in a continuous unrealized loss position for greater than one year. Based on its review, the Company concluded that there were no OTTIs related to fixed maturity or equity securities with unrealized losses at December 31, 2015. Contractual maturities of available-for-sale fixed maturity securities The amortized cost and estimated fair value of available-for-sale fixed maturity securities at December 31, 2016 are summarized, by contractual maturity, as follows: Amortized Estimated Cost Fair Value (in thousands) Due in one year or less $ 54,222 $ 54,232 Due after one year through five years 77,714 77,928 Due after five years through ten years 24,881 25,435 Due after ten years 98,490 96,531 Asset-backed securities 73,317 73,294 Residential mortgage-backed securities 84,902 83,803 Total fixed maturities $ 413,526 $ 411,223 Expected maturities may differ from contractual maturities because borrowers may have the right to call or prepay obligations with or without call or prepayment penalties, and the lenders may have the right to put the securities back to the borrower. Net investment income The following table presents the components of net investment income: Year Ended December 31, 2016 2015 2014 (in thousands) Interest: Taxable bonds $ 6,031 $ 4,509 $ 3,557 Municipal bonds (tax exempt) 1,808 1,514 817 Dividends on equity securities 442 372 307 Cash, cash equivalents, and short-term investments 93 9 16 Gross investment income 8,374 6,404 4,697 Investment expenses (887 ) (761 ) (627 ) Net investment income $ 7,487 $ 5,643 $ 4,070 Net investment gains and losses The following table presents net investment gains on investments: Year Ended December 31, 2016 2015 2014 (in thousands) Realized gains: Sales of fixed maturities $ 479 $ 63 $ 328 Sales of short-term and other 2 6 1 Total realized gains 481 69 329 Realized losses: Sales of fixed maturities (29 ) (10 ) (6 ) Other-than-temporary impairments (276 ) — (122 ) Total realized losses (305 ) (10 ) (128 ) Net investment gains $ 176 $ 59 $ 201 Change in unrealized gains (losses) of investments The following table presents the change in available-for-sale gross unrealized gains or losses by investment type: Year Ended December 31, 2016 2015 2014 (in thousands) Change in net unrealized gains (losses): Fixed maturities $ (2,952 ) $ (1,937 ) $ 3,819 Equity securities 1,968 (468 ) 675 Net increase (decrease) $ (984 ) $ (2,405 ) $ 4,494 Insurance – statutory deposits The Company had invested assets with a carrying value of $7.0 million and $7.2 million on deposit with state regulatory authorities at December 31, 2016 and 2015 , respectively. Payable for investments purchased The Company recorded a payable for investments purchased, not yet settled, of $0.6 million at December 31, 2016. The payable was included in the "other liabilities" line item of the balance sheet and was treated as a non-cash transaction for purposes of cash flow presentation. There were no payables for investments purchased at December 31, 2015.</t>
  </si>
  <si>
    <t>Fair value measurements</t>
  </si>
  <si>
    <t>Fair Value Disclosures [Abstract]</t>
  </si>
  <si>
    <t>Fair value measurements Fair value was estimated for each class of financial instrument for which it was practical to estimate fair value. Fair value is defined as the price in the principal market that would be received for an asset to facilitate an orderly transaction between market participants on the measurement date. Market participants are assumed to be independent, knowledgeable, able and willing to transact an exchange and not acting under duress. Fair value hierarchy disclosures are based on the quality of inputs used to measure fair value. The hierarchy gives the highest priority to unadjusted quoted prices in active markets for identical assets or liabilities (Level 1 measurements) and the lowest priority to unobservable inputs (Level 3 measurements). Adjustments to transaction prices or quoted market prices may be required in illiquid or disorderly markets in order to estimate fair value. The three levels of the fair value hierarchy are described below: The three levels of the fair value hierarchy are defined as follows: Level 1 - Inputs to the valuation methodology are quoted prices (unadjusted) for identical assets or liabilities traded in active markets. Level 2 - Inputs to the valuation methodology include quoted prices for similar assets or liabilities in active markets, quoted prices for identical or similar assets or liabilities in markets that are not active, inputs other than quoted prices that are observable for the asset or liability and market-corroborated inputs. Level 3 - Inputs to the valuation methodology are unobservable for the asset or liability and are significant to the fair value measurement. Fair values of the Company's investment portfolio are estimated using unadjusted prices obtained by its investment manager from nationally recognized third party pricing services, where available. For securities where the Company is unable to obtain fair values from a pricing service or broker, fair values are estimated using information obtained from the Company's investment manager. Management performs several procedures to ascertain the reasonableness of investment values included in the consolidated financial statements at December 31, 2016, including 1) obtaining and reviewing internal control reports from the Company's investment manager that assess fair values from third party pricing services, 2) discussing with the Company's investment manager its process for reviewing and validating pricing obtained from third party pricing services and 3) reviewing the security pricing received from the Company's investment manager and monitoring changes in unrealized gains and losses at the individual security level. The Company has evaluated the various types of securities in its investment portfolio to determine an appropriate fair value hierarchy level based upon trading activity and the observability of market inputs. The following tables present the balances of assets measured at fair value on a recurring basis as of December 31, 2016 and 2015 , by level within the fair value hierarchy. December 31, 2016 Level 1 Level 2 Level 3 Total (in thousands) Assets Fixed maturities: U.S. Treasury securities and obligations of U.S. government agencies $ 12,098 $ — $ — $ 12,098 Obligations of states, municipalities and political subdivisions — 123,238 — 123,238 Corporate and other securities — 118,790 — 118,790 Asset-backed securities — 73,294 — 73,294 Residential mortgage-backed securities — 83,803 — 83,803 Total fixed maturities 12,098 399,125 — 411,223 Equity securities: Exchange traded funds 18,374 — — 18,374 Short-term investments — — — — Total $ 30,472 $ 399,125 $ — $ 429,597 December 31, 2015 Level 1 Level 2 Level 3 Total (in thousands) Assets Fixed maturities: U.S. Treasury securities and obligations of U.S. government agencies $ 3,433 $ — $ — $ 3,433 Obligations of states, municipalities and political subdivisions — 72,513 — 72,513 Corporate and other securities — 129,521 — 129,521 Asset-backed securities — 58,307 — 58,307 Residential mortgage-backed securities — 63,828 — 63,828 Total fixed maturities 3,433 324,169 — 327,602 Equity securities: Exchange traded funds 14,240 — — 14,240 Short-term investments — 2,299 — 2,299 Total $ 17,673 $ 326,468 $ — $ 344,141 There were no transfers into or out of Level 1 and Level 2 during the years ended December 31, 2016 and 2015. There were no assets or liabilities measured at fair value on a nonrecurring basis as of December 31, 2016 and 2015 . Due to the relatively short-term nature of cash, cash equivalents, receivables and payables, their carrying amounts are reasonable estimates of fair value.</t>
  </si>
  <si>
    <t>Deferred Policy Acquisition Costs Disclosures [Abstract]</t>
  </si>
  <si>
    <t>Deferred policy acquisition costs The following table presents the amounts of policy acquisition costs deferred and amortized for the years ended: Year Ended December 31, 2016 2015 2014 (in thousands) Balance, beginning of year $ (1,696 ) $ (3,763 ) $ (789 ) Policy acquisition costs deferred: Direct commissions 28,027 26,142 23,524 Ceding commissions (9,213 ) (34,478 ) (34,808 ) Other underwriting and policy acquisition costs 2,999 3,013 2,364 Policy acquisition costs deferred 21,813 (5,323 ) (8,920 ) Amortization of net policy acquisition costs (9,967 ) 7,390 5,946 Balance, end of year $ 10,150 $ (1,696 ) $ (3,763 ) For the year ended December 31, 2016, the deferred ceding commissions decreased as a result of the change in the ceding percentage under the Company’s multi-line quota share reinsurance treaty ("MLQS"). The negative, or liability, balances at December 31, 2015 and 2014 were also due to the effect of the deferred ceding commissions related to the MLQS. See Note 8 for further details regarding the MLQS.</t>
  </si>
  <si>
    <t>Underwriting, Acquisition and Insurance Expenses [Abstract]</t>
  </si>
  <si>
    <t>Underwriting, acquisition and insurance expenses Underwriting, acquisition and insurance expenses consist of the following: Year Ended December 31, 2016 2015 2014 (in thousands) Underwriting, acquisition and insurance expenses incurred: Direct commissions $ 26,715 $ 25,241 $ 21,617 Ceding commissions (20,568 ) (42,081 ) (34,689 ) Other operating expenses 22,404 19,649 14,523 Total $ 28,551 $ 2,809 $ 1,451 Other operating expenses within underwriting, acquisition and insurance expenses included salaries, employee benefits and bonus expense of $18.7 million , $15.5 million and $9.8 million , for the years ended December 31, 2016 , 2015 and 2014 , respectively.</t>
  </si>
  <si>
    <t>Income taxes</t>
  </si>
  <si>
    <t>Income Tax Disclosure [Abstract]</t>
  </si>
  <si>
    <t>Income taxes The Company’s subsidiaries file a consolidated U.S. federal income tax return. Under a tax sharing agreement, KCGI collects from or refunds to its subsidiaries the amount of taxes determined as if KCGI and the subsidiaries filed separate returns. The Company is no longer subject to income tax examination by tax authorities for the years ended before January 1, 2013. Income tax expense includes the following components for the years ending December 31, 2016, 2015 and 2014: Year Ended December 31, 2016 2015 2014 (in thousands) Current federal income tax expense $ 12,808 $ 12,163 $ 8,731 Deferred federal income tax expense (benefit) 561 (879 ) (2,231 ) Income tax expense $ 13,369 $ 11,284 $ 6,500 The Company paid $13.3 million , $13.6 million and $8.5 million in federal income taxes during the years ended December 31, 2016 , 2015 and 2014 , respectively. Current income taxes payable were $0.1 million and $0.6 million at December 31, 2016 and 2015, respectively, and were included in "other liabilities" on the consolidated balance sheets. The Company’s effective income tax rate on income before income taxes differs from the prevailing federal income tax rate and is summarized as follows: Year ended December 31, 2016 2015 2014 (in thousands) Income tax expense at federal income tax rate of 35% $ 13,837 $ 11,745 $ 6,815 Tax-exempt investment income (528 ) (436 ) (236 ) Other 60 (25 ) (79 ) Total $ 13,369 $ 11,284 $ 6,500 The significant components of the net deferred tax asset at the current prevailing tax rate are summarized as follows: December 31, 2016 2015 (in thousands) Deferred tax assets: Unpaid losses and loss adjustment expenses $ 4,528 $ 3,143 Unearned premiums 5,308 2,967 Organizational costs 1,513 1,704 State operating loss carryforwards 476 365 Allowance for doubtful accounts 693 731 Deferred policy acquisition costs, net of ceding commissions — 594 Other 438 319 Deferred tax assets before allowance 12,956 9,823 Less: valuation allowance (623 ) (529 ) Total deferred tax assets 12,333 9,294 Deferred tax liabilities: Unrealized gain on investments 620 959 Deferred policy acquisition costs, net of ceding commissions 3,553 — Intangible assets 1,238 1,238 Other 317 275 Total deferred tax liabilities 5,728 2,472 Net deferred tax assets $ 6,605 $ 6,822 At December 31, 2016 and 2015, the Company had state net operating loss carryforwards ("NOLS") of $12.2 million and $9.4 million , respectively. The state NOLs are available to offset future taxable income or reduce taxes payable and begin expiring in 2029. Management evaluates the need for a valuation allowance related to its deferred tax assets. At December 31, 2016 and 2015, the Company recorded a tax valuation allowance equal to the state NOLs and the deferred tax assets, net of existing deferred tax liabilities that were expected to reverse in future periods, related to certain state jurisdictions. No other valuation allowances were established against the Company’s deferred tax assets at December 31, 2016 and 2015 , as the Company believes that it is more likely than not that the remaining deferred tax assets will be realized given the carry back availability, reversal of existing temporary differences and future taxable income. Income taxes The Company’s subsidiaries file a consolidated U.S. federal income tax return. Under a tax sharing agreement, KCGI collects from or refunds to its subsidiaries the amount of taxes determined as if KCGI and the subsidiaries filed separate returns. The Company is no longer subject to income tax examination by tax authorities for the years ended before January 1, 2013. Income tax expense includes the following components for the years ending December 31, 2016, 2015 and 2014: Year Ended December 31, 2016 2015 2014 (in thousands) Current federal income tax expense $ 12,808 $ 12,163 $ 8,731 Deferred federal income tax expense (benefit) 561 (879 ) (2,231 ) Income tax expense $ 13,369 $ 11,284 $ 6,500 The Company paid $13.3 million , $13.6 million and $8.5 million in federal income taxes during the years ended December 31, 2016 , 2015 and 2014 , respectively. Current income taxes payable were $0.1 million and $0.6 million at December 31, 2016 and 2015, respectively, and were included in "other liabilities" on the consolidated balance sheets. The Company’s effective income tax rate on income before income taxes differs from the prevailing federal income tax rate and is summarized as follows: Year ended December 31, 2016 2015 2014 (in thousands) Income tax expense at federal income tax rate of 35% $ 13,837 $ 11,745 $ 6,815 Tax-exempt investment income (528 ) (436 ) (236 ) Other 60 (25 ) (79 ) Total $ 13,369 $ 11,284 $ 6,500 The significant components of the net deferred tax asset at the current prevailing tax rate are summarized as follows: December 31, 2016 2015 (in thousands) Deferred tax assets: Unpaid losses and loss adjustment expenses $ 4,528 $ 3,143 Unearned premiums 5,308 2,967 Organizational costs 1,513 1,704 State operating loss carryforwards 476 365 Allowance for doubtful accounts 693 731 Deferred policy acquisition costs, net of ceding commissions — 594 Other 438 319 Deferred tax assets before allowance 12,956 9,823 Less: valuation allowance (623 ) (529 ) Total deferred tax assets 12,333 9,294 Deferred tax liabilities: Unrealized gain on investments 620 959 Deferred policy acquisition costs, net of ceding commissions 3,553 — Intangible assets 1,238 1,238 Other 317 275 Total deferred tax liabilities 5,728 2,472 Net deferred tax assets $ 6,605 $ 6,822 At December 31, 2016 and 2015, the Company had state net operating loss carryforwards ("NOLS") of $12.2 million and $9.4 million , respectively. The state NOLs are available to offset future taxable income or reduce taxes payable and begin expiring in 2029. Management evaluates the need for a valuation allowance related to its deferred tax assets. At December 31, 2016 and 2015, the Company recorded a tax valuation allowance equal to the state NOLs and the deferred tax assets, net of existing deferred tax liabilities that were expected to reverse in future periods, related to certain state jurisdictions. No other valuation allowances were established against the Company’s deferred tax assets at December 31, 2016 and 2015 , as the Company believes that it is more likely than not that the remaining deferred tax assets will be realized given the carry back availability, reversal of existing temporary differences and future taxable income. A reconciliation of the beginning and ending amounts of unrecognized tax benefits for 2016 and 2015 was as follows: December 31, 2016 2015 (in thousands) Balance at beginning of year $ 1,125 $ 1,247 Deductions for tax positions taken during prior years (122 ) (122 ) Balance at end of year $ 1,003 $ 1,125 At December 31, 2016 and 2015 , the Company's uncertain tax position, if recognized, would not affect the effective tax rate. Management expects to recognize the entire unrecognized tax benefit in the third quarter of 2017.</t>
  </si>
  <si>
    <t>Liability for Unpaid Claims and Claims Adjustment Expense, Activity in Liability [Abstract]</t>
  </si>
  <si>
    <t>Reserves for unpaid losses and loss adjustment expenses The reserves for unpaid losses and loss adjustment expenses represent the Company's estimated ultimate cost of all unreported and reported but unpaid insured claims and the cost to adjust these losses that have occurred as of or before the balance sheet date. Reserves are estimated using individual case-basis valuations of reported claims and statistical analyses. Case reserves are established for individual claims that have been reported to the Company, typically by the Company's insureds or their brokers. Based on the information provided, case reserves are established by estimating the ultimate losses from the claim, including defense costs associated with the ultimate settlement of the claim. Incurred-but-not-reported ("IBNR") reserves are reserves that are determined using actuarial methods to estimate losses that have occurred but have not yet been reported to the Company. The incurred Bornhuetter-Ferguson actuarial method ("BF method") is used to arrive at the Company's loss reserve estimates for each line of business. This method estimates the reserves based on the initial expected loss ratio and expected reporting patterns for losses. Because the Company has a limited number of years of loss experience compared to the period over which losses are expected to be reported, the Company uses industry and peer-group data as a basis for selecting its expected reporting patterns. As part of the reserving process, the Company reviews historical data and considers the affect of various factors on claims development patterns including polices written on a "claims made" versus "occurrence" basis. Policies written on a claims made basis provide coverage to the insured only for losses incurred during the coverage period, and only if the claim was reported during a specified reporting period. Policies written on an occurrence basis provide coverage to the insured for liabilities arising from events occurring during the term of the policy, regardless of when a claim is actually made. Accordingly, claims related to policies written on an occurrence basis may arise many years after a policy has lapsed. Property losses, while written on an occurrence basis, are generally reported within a short time from the date of loss, and in most instances, property claims are settled and paid within a relatively short period of time. The following table presents a reconciliation of consolidated beginning and ending reserves for unpaid losses and loss adjustment expenses: December 31, 2016 2015 2014 (in thousands) Net reserves for unpaid losses and loss adjustment expenses, beginning of year $ 124,126 $ 91,970 $ 56,589 Commutation of MLQS: 2016 MLQS 9,109 — — 2014 MLQS 24,296 — — 2012 MLQS — 8,587 7,026 33,405 8,587 7,026 Adjusted net reserves for losses and loss adjustment expenses 157,531 100,557 63,615 Incurred losses and loss adjustment expenses: Current year 83,675 51,434 42,620 Prior year (12,714 ) (9,196 ) (1,512 ) Total net losses and loss adjustment expenses incurred 70,961 42,238 41,108 Payments: Current year 5,494 2,226 1,907 Prior year 28,396 16,443 10,846 Total payments 33,890 18,669 12,753 Net reserves for unpaid losses and loss adjustment expenses, end of year 194,602 124,126 91,970 Reinsurance recoverable on unpaid losses 70,199 95,503 70,240 Gross reserves for unpaid losses and loss adjustment expenses, end of year $ 264,801 $ 219,629 $ 162,210 During the year ended December 31, 2016, our net incurred losses for accident years 2015 and prior developed favorably by $12.7 million . This favorable development included $6.1 million for the 2015 accident year, $5.8 million of favorable development for 2014 accident year and $0.8 million for accident years 2013 and prior. The favorable development was primarily due to reported losses emerging at a lower level than expected, across most lines of business. During the year ended December 31, 2015, our net incurred losses for accident years 2014 and prior developed favorably by $9.2 million . This favorable development included $6.5 million for the 2014 accident year and $2.7 million of favorable development for accident years 2013 and prior. The favorable development was primarily due to reported losses emerging at a lower level than expected, particularly on the medical malpractice and professional liability lines of business. During the year ended December 31, 2014, our net incurred losses for accident years 2013 and prior developed favorably by $1.5 million . This included favorable development of $3.1 million for the 2013 accident year primarily related to the medical malpractice and professional liability lines of business. The favorable development was offset in part by unfavorable development of $1.6 million for accident years 2012 and prior related to the casualty lines of business. Incurred and Paid Claims Development The following is information about incurred and paid claims development as of December 31, 2016, net of reinsurance, as well as cumulative claim frequency and the total of IBNR liabilities plus expected development on reported claims included within the net incurred claims amounts. The development and claims duration tables below exclude the commuted MLQS contracts, which would distort development patterns related to those transactions. See Note 8 for further details regarding the commutation of the MLQS. Cumulative number of reported claims is reported on a per claim basis. The information about incurred and paid claims development for the years ended December 31, 2015 to December 31, 2010, is presented as unaudited supplementary information. Property Incurred Claims and Claim Adjustment Expenses, Net of Reinsurance For the Years Ended December 31, As of December 31, 2016 Accident Year 2012 Unaudited 2013 Unaudited 2014 Unaudited 2015 Unaudited 2016 Total of IBNR Liabilities Plus Expected Development on Reported Claims Cumulative Number of Reported Claims ($ in thousands) 2012 $ 5,615 $ 5,072 $ 5,024 $ 4,999 $ 4,127 $ — 15 2013 417 205 103 88 7 7 2014 1,561 1,344 1,240 22 28 2015 788 533 47 63 2016 4,177 520 269 Total $ 10,165 Cumulative Paid Claims and Allocated Claim Adjustment Expenses, Net of Reinsurance For the Years Ended December 31, Accident Year 2012 2013 2014 2015 2016 ($ in thousands) 2012 1,458 2,938 2,937 2,939 3,653 2013 99 81 81 81 2014 169 1,217 1,217 2015 351 429 2016 1,867 Total 7,247 All outstanding liabilities before 2012, net of reinsurance 14 Liabilities for claims and claim adjustment expenses, net of reinsurance $ 2,932 Historical Claims Duration The following is supplementary information about average historical claims duration as of December 31, 2016: Average Annual Percentage Payout of Incurred Claims by Age, Net of Reinsurance Years 1 2 3 4 5 Property 54.4 % 28.6 % — % — % 17.3 % Casualty - Claims Made Incurred Claims and Claim Adjustment Expenses, Net of Reinsurance For the Years Ended December 31, As of December 31, 2016 Accident Year 2010 2011 2012 2013 2014 2015 2016 Total of IBNR Liabilities Plus Expected Development on Reported Claims Cumulative Number of Reported Claims ($ in thousands) 2010 $ 778 $ 805 $ 679 $ 737 $ 946 $ 916 $ 894 $ 36 14 2011 4,246 3,844 3,646 3,609 3,560 3,374 322 76 2012 7,913 5,749 4,205 3,102 2,845 917 138 2013 15,238 11,639 9,113 7,917 2,643 225 2014 18,846 14,289 11,748 5,271 268 2015 9,897 8,831 5,038 249 2016 19,170 15,667 289 Total $ 54,779 Cumulative Paid Claims and Allocated Claim Adjustment Expenses, Net of Reinsurance For the Years Ended December 31, Accident Year 2010 2011 2012 2013 2014 2015 2016 ($ in thousands) 2010 $ — $ 79 $ 368 $ 393 $ 862 $ 859 $ 859 2011 139 1,037 1,392 2,116 3,044 3,042 2012 153 475 877 1,024 1,090 2013 499 1,915 4,436 5,070 2014 435 1,865 5,039 2015 109 2,397 2016 1,158 Total 18,655 Liabilities for claims and claim adjustment expenses, net of reinsurance $ 36,124 Casualty - Occurrence Incurred Claims and Claim Adjustment Expenses, Net of Reinsurance For the Years Ended December 31, As of December 31, 2016 Accident Year 2010 2011 2012 2013 2014 2015 2016 Total of IBNR Liabilities Plus Expected Development on Reported Claims Cumulative Number of Reported Claims ($ in thousands) 2010 $ 843 $ 771 $ 531 $ 460 $ 458 $ 404 $ 406 $ 106 45 2011 5,839 5,940 5,757 7,340 7,613 8,142 883 206 2012 16,977 17,436 18,803 20,401 20,579 3,264 531 2013 30,616 28,771 28,037 29,039 9,420 749 2014 47,805 40,668 38,049 21,797 964 2015 32,514 28,196 21,102 913 2016 61,440 54,965 561 Total $ 185,851 Cumulative Paid Claims and Allocated Claim Adjustment Expenses, Net of Reinsurance For the Years Ended December 31, Accident Year 2010 2011 2012 2013 2014 2015 2016 ($ in thousands) 2010 $ 4 $ 37 $ 59 $ 113 $ 263 $ 261 $ 273 2011 207 1,596 2,519 3,788 4,575 6,363 2012 757 4,441 7,850 11,238 14,382 2013 1,099 4,469 7,957 14,890 2014 698 3,081 8,489 2015 475 1,632 2016 1,099 Total 47,128 Liabilities for claims and claim adjustment expenses, net of reinsurance $ 138,723 Historical Claims Duration The following is supplementary information about average historical claims duration as of December 31, 2016: Average Annual Percentage Payout of Incurred Claims by Age, Net of Reinsurance Years 1 2 3 4 5 6 7 Casualty - claims made 3.8 % 17.1 % 23.2 % 9.4 % 27.4 % (0.3 )% 0.1 % Casualty - occurrence 2.3 % 10.8 % 11.9 % 17.3 % 20.6 % 10.7 % 3.0 % Reconciliation of Incurred and Paid Claims Development to the Liability for Unpaid Claims and Claim Adjustment Expenses The reconciliation of the net incurred and paid claims development tables to the liability for claims and claim adjustment expenses in the consolidated statement of financial position is as follows: (in thousands) December 31, 2016 Net outstanding liabilities Property $ 2,932 Casualty - claims made 36,124 Casualty - occurrence 138,723 Liabilities for unpaid claims and claim adjustment expenses, net of reinsurance 177,779 Reinsurance recoverable on unpaid claims Property 4,971 Casualty - claims made 12,648 Casualty - occurrence 52,580 Total reinsurance recoverable on unpaid claims 70,199 Unallocated claims adjustment expenses 16,823 Gross liability for unpaid claims and claim adjustment expense $ 264,801</t>
  </si>
  <si>
    <t>Stockholders' Equity</t>
  </si>
  <si>
    <t>Stockholders' Equity Attributable to Parent [Abstract]</t>
  </si>
  <si>
    <t xml:space="preserve"> Stockholders’ equity Amendment of Certificate of Incorporation and Reclassification of Common Stock At December 31, 2015, the Company was authorized to issue 18,333,333 shares of Common Stock, $0.0001 par value per share ("Common Stock"), of which 15,000,000 shares were designated as Class A Common Voting Shares ("Class A Common Stock") and 3,333,333 were designated as Class B Common Non-Voting Shares ("Class B Common Stock"). On July 28, 2016, in connection with the IPO as discussed below, the Company amended and restated its certificate of incorporation to recapitalize the Company’s authorized capital stock to consist of 400,000,000 shares of common stock, par value $0.01 per share, and 100,000,000 shares of preferred stock, par value $0.01 per share. There were no shares of preferred stock issued or outstanding at December 31, 2016. In addition, the amended and restated certificate of incorporation provided for automatic reclassification of the Company’s Class A Common Stock and Class B Common Stock into a single class of common stock. All shares of Class A Common Stock were equal to the sum of: • the number of shares of common stock equal to the amount of accrued and unpaid dividends based on a reclassification date of July 28, 2016, or $90.3 million , divided by the IPO price of $16.00 per share, plus • the number of shares of common stock equal to a conversion ratio of 0.65485975 , calculated based on the IPO price of $16.00 per share. On July 28, 2016, the Company had outstanding grants of 1,783,858 restricted shares of Class B Common Stock. At that date, all restricted shares of Class B Common Stock were reclassified into 1,286,036 shares of common stock equal to a conversion ratio of 0.72095061 . The conversion ratio was calculated based on the IPO price of $16.00 per share. All fractional shares resulting from the reclassification of Class A Common Stock and Class B Common Stock into a single class of common stock were settled in cash. Initial Public Offering On August 2, 2016, the Company completed its IPO of 7,590,000 shares of common stock at a price to the public of $16.00 per share. The Company issued 5,000,000 shares of common stock and the selling stockholders sold 2,590,000 shares of common stock, which included 990,000 shares sold to the underwriters pursuant to the underwriter’s option to purchase additional shares. After underwriter discounts and commissions and offering expenses, the Company received net proceeds from the offering of approximately $72.8 million . The Company did not receive any net proceeds from the sale of shares of common stock by the selling stockholders. The issuance of common stock by the Company and the related net proceeds were recorded in the consolidated financial statements on the closing date of the IPO. On December 6, 2016, the Company completed a follow-on offering of 3,864,000 shares of common stock at a price of $27.50 per share, which included 504,000 shares sold to the underwriters pursuant to their over-allotment option. All of the shares in the offering were offered by the selling stockholders. The Company did not receive any proceeds from the offering. Redomestication Kinsale Capital Group, Inc. (formerly Kinsale Capital Group, Ltd.) was re-domesticated from Bermuda to Delaware effective September 5, 2014. As part of the re-domestication, authorized shares of Class A Common Stock were increased from 10,000,000 shares, par value $0.0001 , to 15,000,000 shares, par value $0.0001 per share. Each voting Class A Common Share existing immediately before the filing of the Certificate of Incorporation in Delaware became a Class A Common Voting Share after the filing of the Certificate of Incorporation in Delaware. Each non-voting Class B Common Share existing immediately before the filing of the Certificate of Incorporation in Delaware became a Class B Common Non-Voting Share after the filing of the Certificate of Incorporation in Delaware. Immediately prior to the effectiveness of the re-domestication described above, the Company issued 5,604,858 of additional Class A Common Shares to the holders of Class A Common Shares pro-rata based on each Stockholder’s percentage ownership. Changes in the shares of outstanding common stock were as follows: Year Ended December 31, 2016 2015 2014 Common Shares Outstanding: Balance at beginning of year — — — Reclassification 15,968,707 — — Shares issued 5,000,000 — — Balance at end of year 20,968,707 — — Class A Common Stock Outstanding: Shares outstanding at beginning of year 13,803,183 13,795,530 8,180,500 Share dividend 8,617,963 — 5,604,858 Reclassification (22,421,146 ) — — Other — 7,653 10,172 Shares outstanding at end of year — 13,803,183 13,795,530 Class B Common Stock Outstanding: Shares outstanding at beginning of year 1,513,592 1,287,696 1,060,488 Restricted stock grants vested 270,266 225,896 227,208 Reclassification (1,783,858 ) — — Shares outstanding at end of year — 1,513,592 1,287,696 Equity-based Compensation Stock Options On July 27, 2016, the Kinsale Capital Group, Inc. 2016 Omnibus Incentive Plan (the "2016 Incentive Plan"), became effective. The 2016 Incentive Plan provides for grants of stock options, stock appreciation rights, restricted stock, other stock-based awards and other cash-based awards to directors, officers and other employees, as well as independent contractors or consultants providing consulting or advisory services to the Company. The number of shares of common stock available for issuance under the 2016 Incentive Plan may not exceed 2,073,832 . On July 27, 2016, the Board of Directors approved, and the Company granted, 1,036,916 stock options with an exercise price equal to the IPO price of $16.00 per share. The options have a maximum contractual term of 10 years and will vest in 4 equal annual installments following the date of the grant. The weighted average fair market value of options granted on the grant date was $2.71 per share. The value of the options granted was estimated at the date of grant using the Black-Scholes pricing model using the following assumptions: Risk-free rate of return 1.26 % Dividend yield 1.25 % Expected share price volatility (1) 18.50 % Expected life in years (2) 6.3 years (1) Expected volatility was based on the Company’s competitors within the industry. (2) Expected life was calculated using the simplified method, which is an average of the contractual term of the option and its ordinary vesting period, as the Company does not have sufficient historical data for determining the expected term of our stock option awards. The following table summarizes the Company's stock option plan activity: Number of Shares Weighted-average exercise price Weighted-average remaining years of contractual life Aggregate intrinsic value (in thousands) Outstanding at December 31, 2015 — $ — Granted 1,036,916 16.00 Forfeited (17,974 ) 16.00 Exercised — — Outstanding at December 31, 2016 1,018,942 $ 16.00 9.5 years $ 18,351 Exercisable at December 31, 2016 48,000 $ 16.00 9.5 years $ 864 As of December 31, 2016, the Company had $2.4 million of unrecognized share-based compensation expense expected to be charged to earnings over a weighted-average period of 3.5 years . Restricted Stock Grants As discussed above, prior to the IPO the Company had granted certain employees shares of restricted Class B Common Stock under the Kinsale Capital Group, Inc. 2010 Incentive Plan (the "2010 Incentive Plan"). In connection with the reclassification, all unvested shares of Class B Common Stock were immediately vested and reclassified into a single class of common stock. The 2010 Incentive Plan was then terminated upon the completion of the IPO. In 2015 and 2014, pursuant to the 2010 Incentive Plan, the Compensation Committee awarded restricted stock grants of 33,500 and 21,500 , respectively, to certain directors, executive officers, and employees as part of each recipient’s comprehensive compensation package. These restricted stock grants had total grant-date fair values of $40 and $6 in 2015 and 2014, respectively. Upon vesting, each restricted stock grant allowed the recipient to receive one share of the Company’s Class B Common Stock. Twelve and one half percent of the restricted stock grants vested on the employee’s date of hire and twelve and one half percent on each of the following seven anniversary dates of hire. Violation of restrictive covenant clauses contained in the restricted stock grant agreement resulted in cancellation of the award, even after vesting. Upon a recipient’s termination from the Company, the Company had the right, but not the obligation, to purchase any vested shares at fair value. The total number of shares initially reserved for issuance under the 2010 Incentive Plan was 2,730,167 . The following table summarizes nonvested share-based awards under the 2010 Incentive Plan: Year ended December 31, 2016 2015 2014 Number of Awards Weighted Average Grant-date Fair Value Number of Awards Weighted Average Grant-date Fair Value Number of Awards Weighted Average Grant-date Fair Value Nonvested awards, beginning of year 275,899 $ 0.33 474,107 $ 0.25 689,127 $ 0.26 Granted — — 33,500 1.20 21,500 0.29 Vested (270,266 ) 0.33 (225,896 ) 0.31 (227,208 ) 0.26 Forfeited (5,633 ) 0.27 (5,812 ) 0.21 (9,312 ) 0.17 Nonvested awards, end of year — $ — 275,899 $ 0.33 474,107 $ 0.25 The fair value of the Company’s restricted stock grants was determined based on a valuation of Class B Common Stock on the grant date using a binomial lattice option pricing model. The fair value of the Company’s share-based awards that vested was $0.1 million in each of the years ended December 31, 2016 , 2015 and 2014. The model the Company used to value the Class B Common Stock, like any option pricing model for a nonpublic security, required the input of highly subjective assumptions including the underlying security price, strike price, risk-free rate of return, expected term and expected stock price volatility. The underlying security price was based on the Company’s book value of equity and the application of a multiple of tangible equity. The strike price was based on the liquidation preference of the Company’s Class A Common Stock at the grant date. The risk-free interest rate was based on the U.S. Treasury rate at the date of the grant. The expected term was based on an equal chance for a liquidity event at any time between 0.5 years and 3.25 years from the grant date. The expected stock volatility was based on stock price volatility using a set of comparable publicly traded companies. The Company recognized total equity-based compensation expense of $0.5 million , $0.1 million and $0.1 million for the years ended December 31, 2016, 2015 and 2014, respectively. Dividend Declaration On August 30, 2016 , the Company’s Board of Directors declared a cash dividend of $0.05 per share of common stock. This dividend was payable on September 30, 2016 to all stockholders of record on September 15, 2016 . On November 8, 2016 , the Company’s Board of Directors declared a cash dividend of $0.05 per share of common stock. This dividend is payable on December 15, 2016 to all stockholders of record on December 1, 2016 . On February 1, 2017 , the Company’s Board of Directors declared a cash dividend of $0.06 per share of common stock. This dividend is payable on March 15, 2017 to all stockholders of record on February 15, 2017 .</t>
  </si>
  <si>
    <t>Reinsurance</t>
  </si>
  <si>
    <t>Reinsurance Disclosures [Abstract]</t>
  </si>
  <si>
    <t>Reinsurance The Company purchases reinsurance under various excess of loss and quota-share contracts in order to limit its exposure to large losses and enable it to underwrite policies with sufficient limits to meet policyholder needs. In a reinsurance transaction, an insurance company transfers, or cedes, all or part of its exposure in return for a portion of the premium. The ceding of insurance does not legally discharge the Company from its primary liability for the full amount of the policy coverage, and therefore the Company will be required to pay the loss and bear collection risk if the reinsurer fails to meet its obligations under the reinsurance agreement. The following table summarizes the effect of reinsurance on premiums written and earned: Year Ended December 31, 2016 2015 2014 (in thousands) Written: Direct $ 188,440 $ 176,865 $ 158,477 Assumed 38 144 46 Ceded (21,214 ) (92,991 ) (97,012 ) Net written $ 167,264 $ 84,018 $ 61,511 Earned: Direct $ 180,794 $ 170,401 $ 145,948 Assumed 53 148 340 Ceded (47,031 ) (96,227 ) (87,292 ) Net earned $ 133,816 $ 74,322 $ 58,996 Incurred losses and loss adjustment expenses were net of reinsurance recoverables (ceded incurred losses and loss adjustment expenses) of $13.7 million , $41.2 million and $44.5 million for the years ended December 31, 2016 , 2015 and 2014 , respectively. Multi-line quota share reinsurance The Company participated in a MLQS treaty that transferred a proportion of the risk related to certain lines of business written by its subsidiary, Kinsale Insurance, to reinsurers in exchange for a proportion of the direct written premiums on that business. The Company's MLQS contract also reduced the amount of capital required to support the insurance operations of Kinsale Insurance. Under the terms of the MLQS contract, the Company received a provisional ceding commission and paid a reinsurance margin, as long as the reinsurers were not in a loss position on the contract. The MLQS contract included a sliding scale commission provision that reduced or increased the ceding commission based on the loss experience of the business ceded. Under the contract, the Company was entitled to an additional contingent profit commission up to an amount equal to all of the reinsurers’ profits above the margin based on the underwriting results of the business ceded, upon commutation of the contract. The contracts had a loss ratio cap of 110% , which restricted the Company from ceding any losses in excess of 110% of ceded earned premiums to the reinsurers. Under the terms of the MLQS covering the period January 1, 2014 to December 31, 2014 (the "2014 MLQS"), the Company received a provisional ceding commission equal to 40% of ceded written premiums and paid a reinsurance margin equal to 4.25% of ceded written premium. The 2014 MLQS contract included a sliding scale commission provision that can adjust the ceding commissions within a range of 25% to 40% based on the loss experience of the business ceded. The 2014 MLQS ceding percentage for the year ended December 31, 2014 was 50% . Under the terms of the MLQS covering the period January 1, 2015 to December 31, 2015 (the "2015 MLQS"), the Company received a provisional ceding commission equal to 41% of ceded written premiums and paid a reinsurance margin equal to 4.00% of ceded written premium. The 2015 MLQS contract included a sliding scale commission provision that can adjust the ceding commissions within a range of 25% to 41% based on the loss experience of the business ceded. The 2015 MLQS ceding percentage was 50% until October 1, 2015, at which time the Company decreased the percentage to 40% . The change in the ceding percentage reduced ceded written premiums by $6.8 million at October 1, 2015, with a corresponding reduction to ceded unearned premiums. The terms of the MLQS covering the period January 1, 2016 to December 31, 2016 (the "2016 MLQS") were largely consistent with the 2015 MLQS. However, effective January 1, 2016, the Company further reduced the ceding percentage from 40% to 15% . The change in the ceding percentage reduced ceded written premiums by $17.0 million at January 1, 2016, with a corresponding reduction to ceded unearned premiums. Effective December 31, 2014, 45% of the contract covering the period July 1, 2012 to December 31, 2013 (the "2012 MLQS") was commuted, and the remaining 55% of this contract was commuted effective January 1, 2015. The commutation reduced reinsurance recoverables on unpaid losses and receivable from reinsurers by $9.7 million at December 31, 2014 and $11.9 million at January 1, 2015, with a corresponding reduction to funds held for reinsurers, respectively. Effective January 1, 2016, the Company commuted the 2014 MLQS, which reduced reinsurance recoverables on unpaid losses and receivable from reinsurers by $34.2 million , with a corresponding reduction to funds held for reinsurers. Effective October 1, 2016, the Company terminated and commuted the 2016 MLQS. The commutation reduced reinsurance recoverables on unpaid losses and receivable from reinsurers by approximately $15.5 million with a corresponding reduction to funds held for reinsurers. Effective January 1, 2017, the Company commuted the 2015 MLQS. The commutation reduced reinsurance recoverables on unpaid losses and receivable from reinsurers by approximately $36.5 million , with a corresponding reduction to funds held for reinsurers. There are no remaining MLQS contracts outstanding as of January 1, 2017. The Company maintained a funds-held account for the reinsurers who were a party to the MLQS contracts, which is credited with interest at a rate equal to the 10 year U.S. Treasury rate plus a spread ( 150 basis points for the 2014 - 2016 MLQS contract), subject to a 4% minimum. The funds-held account represented the excess of the ceded written premium and interest credited over ceded paid losses and LAE, the Company’s ceding commission and the reinsurers’ margin. Assets supporting the funds-held liability were not segregated or restricted. The funds-held account is shown as a liability on the accompanying consolidated balance sheets, and at December 31, 2016 and 2015 , the balance of the account was $36.5 million and $87.2 million , respectively. The following table summarizes the amounts related to the MLQS contracts: Years Ended December 31, 2016 2015 2014 (in thousands) Ceded earned premiums $ 16,996 $ 67,950 $ 60,838 Ceded losses and loss adjustment expenses 4,380 30,978 30,093 Ceding commissions earned 11,936 34,254 28,160 Reinsurers' margin incurred $ 680 $ 2,718 $ 2,585 Reinsurance balances A credit risk exists with reinsurance ceded to the extent that any reinsurer is unable to meet the obligations assumed under the reinsurance agreements. At December 31, 2016 and 2015 , the Company had reinsurance recoverables on paid and unpaid losses of $70.3 million and $95.7 million , respectively. There were no significant reinsurance recoverables on paid losses at December 31, 2016 and 2015 . Correspondingly, at December 31, 2016 and 2015 , the Company had ceded unearned premiums relating to reinsurers of $13.5 million and $39.3 million , respectively. Allowances are established for amounts deemed uncollectible. The Company evaluates the financial condition of its reinsurers and monitors concentration of credit risk arising from its exposure to individual reinsurers. All reinsurance receivables are from companies with A.M. Best ratings of "A" (Excellent) or better. To further reduce credit exposure to reinsurance recoverable balances, the Company has received letters of credit from certain reinsurers that are not authorized as reinsurers under U.S. state insurance regulations. As discussed above, under the terms of an MLQS, the Company has retained funds due reinsurers, (the funds-held account) as security for those recoverable balances. The Company has not recorded an allowance for doubtful accounts related to its reinsurance balances at December 31, 2016 and 2015 and believes this to be appropriate after consideration of all currently available information; however, the deterioration in the credit quality of existing reinsurers or disputes over reinsurance agreements could result in future charges. At December 31, 2016, the net reinsurance receivable, defined as the sum of paid and unpaid reinsurance recoverables, ceded unearned premiums and other reinsurance receivables less reinsurance payables, from four reinsurers represented 76.8% of the total balance.</t>
  </si>
  <si>
    <t>Credit Agreement</t>
  </si>
  <si>
    <t>Debt Disclosure [Abstract]</t>
  </si>
  <si>
    <t>Credit agreement On June 21, 2013, KCGI entered into a loan and security agreement (the "Credit Agreement") with The PrivateBank and Trust Company ("PrivateBank") to obtain a five -year secured term loan in the amount of $17.5 million . Pursuant to the terms of the Credit Agreement, the applicable interest rate was 3-month LIBOR plus a margin. The term loan had an initial maturity of June 30, 2018 . KCGI's wholly-owned subsidiaries, KMI and Aspera, were guarantors of the term loan. The assets of KMI and the stock of Kinsale Insurance were pledged as collateral to PrivateBank. On March 10, 2014 and September 29, 2014, the Company amended the Credit Agreement with PrivateBank to increase the term loan commitment by $7.5 million to $25.0 million and by $3.0 million to $28.0 million , respectively. On December 4, 2015, the Company amended the Credit Agreement to increase the term loan commitment by $2.0 million to $30.0 million and extended the term loan maturity to December 4, 2020. On June 28, 2016, the Company amended and restated its Credit Agreement to, among other things, (1) increase the materiality thresholds and grace periods for events of default thereunder, (2) add additional permitted categories to the debt, lien, restricted payments, mergers, disposals, transactions with affiliates and investment covenants, as well as to increase the general permitted baskets under the debt, lien, restricted payments and investment covenants, (3) remove certain representations and warranties and affirmative covenants, (4) add materiality qualifiers to certain representations and warranties, (5) add reinvestment rights and a minimum threshold with respect to net cash proceeds of certain asset disposals (other than disposals of the stock of Kinsale Insurance, which has been pledged as collateral to PrivateBank) which must be used to prepay the outstanding term loans and (6) make the creation and perfection requirements with respect to collateral less onerous. On September 30, 2016, the Company repaid $2.5 million of the term loan and, on December 8, 2016, repaid the total remaining amount outstanding of $27.5 million plus accrued interest of $0.2 million . In connection with the repayment of the term loan, the Company wrote off $0.3 million of debt issue costs, which was included in interest expense for the year ended December 31, 2016. Interest on the term loan accrued daily at a rate equal to the 3-month LIBOR plus a margin. The margin was 2.75% as of December 31, 2016 and 2015, and was 3.50% as of December 31, 2014. Total interest expense on the Credit Agreement for the years ending December 31, 2016 , 2015 and 2014 was $1.3 million , $1.2 million and $1.0 million , respectively, and is included in "other expenses" on the accompanying statements of income and comprehensive income. Interest paid was $1.0 million for the year ending December 31, 2016 , $1.1 million for the year ending December 31, 2015 , and $0.9 million for the year ending December 31, 2014 .</t>
  </si>
  <si>
    <t>Earnings per share</t>
  </si>
  <si>
    <t>Earnings Per Share [Abstract]</t>
  </si>
  <si>
    <t>Earnings per share The following table represents a reconciliation of the numerator and denominator of the basic and diluted earnings per share computations contained in the consolidated financial statements: Year ended December 31, 2016 2015 2014 (in thousands, except per share data) Earnings allocable to Common stockholders $ 11,782 $ — $ — Earnings allocable to Class A stockholders $ 13,625 $ 21,092 $ 12,973 Earnings allocable to Class B stockholders $ 760 $ 1,181 $ — Basic earnings per share: Common stock $ 0.57 $ — $ — Class A common stock $ 0.98 $ 1.53 $ 0.94 Class B common stock $ 0.48 $ 0.84 $ — Diluted earnings per share: Common stock $ 0.56 $ — $ — Class A common stock $ 0.98 $ 1.53 $ 0.94 Class B common stock $ 0.46 $ 0.81 $ — Basic weighted average shares outstanding: Common stock 20,841 — — Class A common stock 13,844 13,796 13,787 Class B common stock 1,574 1,413 1,188 Dilutive effect of shares issued under stock compensation arrangements: Common stock 232 — — Class A common stock — — — Class B common stock 70 39 112 Diluted weighted average shares outstanding: Common stock 21,073 — — Class A common stock 13,844 13,796 13,787 Class B common stock 1,644 1,452 1,300 Prior to the reclassification of common stock on July 28, 2016, all of the earnings of the Company were allocated to Class A and Class B common stock and earnings per share was calculated using the two-class method. Under the two-class method, earnings attributable to Class A and Class B common stockholders were determined by allocating undistributed earnings to each class of stock. The undistributed earnings attributable to common stockholders were allocated based on the contractual participation rights of the Class A common stock and Class B common stock as if those earnings for the period had been distributed. Earnings attributable to Class A common stockholders equaled the sum of dividends at the rate per annum of 12% compounding annually during the period ("Accruing Dividends") plus seventy-five percent of any remaining assets of the Company available for distribution to its stockholders in the event of a liquidation, dissolution, winding up or sale of the Company after payment of the Accruing Dividends ("Residual Proceeds"). Earnings attributable to Class B common stockholders equaled twenty-five percent of the Residual Proceeds. After the reclassification of common stock on July 28, 2016, all of the earnings of the Company were attributable to the single class of common stock. Basic earnings per share for each class of common stock was computed by dividing the earnings attributable to the common stockholders by the weighted average number of shares of each respective class of common stock outstanding during the period. Diluted earnings per share attributable to each class of common stock was computed by dividing earnings attributable to common stockholders by the weighted average shares outstanding for each respective class of common stock outstanding during the period, including potentially dilutive shares of common stock for the period determined using the treasury stock method. There were no potentially dilutive shares attributable to Class A common stockholders. For purposes of the diluted earnings per share attributable to Class B common stockholders calculation, unvested restricted grants of common stock were considered to be potentially dilutive shares of common stock. There were no material anti-dilutive Class B shares for the years ended December 31, 2016, 2015 and 2014. See Note 9, "Stockholders' Equity," for details regarding changes to the Company’s capital structure on July 28, 2016. There were no anti-dilutive stock options for the year ended December 31, 2016.</t>
  </si>
  <si>
    <t>Commitments and contingencies</t>
  </si>
  <si>
    <t>Commitments and Contingencies Disclosure [Abstract]</t>
  </si>
  <si>
    <t>Commitments and contingencies The Company has a capital lease obligation related to a software license agreement and operating leases for office space. These leases expire in various years through 2020. Expense associated with these leases totaled $0.4 million in 2016 , $0.5 million in 2015 , and $0.5 million in 2014 . Minimum future rental payments, excluding taxes, insurance and other operating expenses payable under the noncancelable operating leases in effect at December 31, 2016 are as follows (in thousands): Year ending December 31: 2017 $ 410 2018 422 2019 435 2020 184 Total minimum rental payments $ 1,451 During 2014, the Company terminated its existing agreement to lease office space for its insurance and corporate operations and entered into a new agreement with a term of 5 years. Under the terms of the new agreement, the landlord directly paid for certain leasehold improvements in the amount of $0.6 million . These leasehold improvements were capitalized and reflected as non-cash investing transactions for purposes of the Company's cash flow presentation. Contingencies arise in the normal conduct of the Company’s operations and are not expected to have a material effect on the Company’s financial condition or results of operations. However, adverse outcomes are possible and could negatively affect the Company’s financial condition and results of operations.</t>
  </si>
  <si>
    <t>Employee benefit plan</t>
  </si>
  <si>
    <t>Compensation and Retirement Disclosure [Abstract]</t>
  </si>
  <si>
    <t>Employee benefit plan The Company has established a defined contribution employee retirement plan ("Plan") in accordance with Section 401(k) of the Internal Revenue Code. Expenses related to the Plan were $0.9 million , $0.8 million and $0.5 million in 2016 , 2015 and 2014 , respectively.</t>
  </si>
  <si>
    <t>Other comprehensive income (loss)</t>
  </si>
  <si>
    <t>Other Comprehensive Income (Loss), Net of Tax [Abstract]</t>
  </si>
  <si>
    <t>Other comprehensive income (loss) The following table summarizes the components of other comprehensive income (loss): Year Ending December 31, 2016 2015 2014 (in thousands) Unrealized gains (losses) arising during the period, before income taxes $ (830 ) $ (2,347 ) $ 4,691 Income taxes 290 821 (1,642 ) Unrealized gains (losses) arising during the period, net of income taxes (540 ) (1,526 ) 3,049 Less reclassification adjustment: Net realized investment gains 154 57 197 Income taxes (54 ) (20 ) (69 ) Reclassification adjustment included in net income 100 37 128 Other comprehensive income (loss) $ (640 ) $ (1,563 ) $ 2,921 The sale of an available-for-sale security results in amounts being reclassified from accumulated other comprehensive income to realized gains or losses in current period earnings. The related tax effect of the reclassification adjustment is recorded in income tax expense in current period earnings. See Note 2 for additional information.</t>
  </si>
  <si>
    <t>Underwriting information</t>
  </si>
  <si>
    <t>Segment Reporting [Abstract]</t>
  </si>
  <si>
    <t>Underwriting information The Company has one reportable segment, the Excess and Surplus Lines Insurance segment, which primarily offers commercial excess and surplus lines liability and property insurance products through its underwriting divisions. Gross written premiums by underwriting division are presented below: Year Ended December 31, 2016 2015 2014 (in thousands) Commercial: Construction $ 42,234 $ 36,932 $ 31,667 Small business 27,333 21,468 14,462 Excess casualty 17,799 16,194 15,595 General casualty 16,162 20,511 20,597 Energy 16,157 19,022 17,381 Professional liability 14,212 14,636 14,698 Life sciences 10,897 11,935 10,456 Product liability 10,140 9,480 8,931 Allied health 9,344 8,644 8,341 Health care 6,594 6,579 6,479 Commercial property 4,835 6,181 7,024 Management liability 2,244 420 — Environmental 1,931 1,005 164 Inland marine 910 195 — Public entity 875 — — Commercial insurance 459 — — Total commercial 182,126 173,202 155,795 Personal: Personal insurance 6,352 3,807 2,728 Total personal 6,352 3,807 2,728 Total $ 188,478 $ 177,009 $ 158,523 The Company had two insurance brokers that accounted for 21.6% of gross written premiums in 2016 , 22.8% of gross written premiums in 2015 and 24.2% of gross written premiums in 2014 .</t>
  </si>
  <si>
    <t>Statutory financial information</t>
  </si>
  <si>
    <t>Statutory financial information [Abstract]</t>
  </si>
  <si>
    <t>Statutory financial information Kinsale Insurance maintains its accounts in conformity with accounting practices prescribed or permitted by state regulatory authorities that vary in certain respects from GAAP. In converting from statutory accounting principles to GAAP, typical adjustments include deferral of policy acquisition costs, the inclusion of statutory nonadmitted assets and the inclusion of net unrealized gains or losses relating to fixed maturities in stockholders’ equity. The Company does not use any permitted practices that are different from prescribed statutory accounting practices. Statutory net income and statutory capital and surplus for Kinsale Insurance as of December 31, 2016 , 2015 , and 2014 and for the years then ended are summarized as follows: Year ended December 31, 2016 2015 2014 (in thousands) Statutory net income $ 22,850 $ 21,972 $ 11,645 Statutory capital and surplus 193,387 127,675 104,101 Kinsale Insurance is subject to risk-based capital ("RBC") requirements. RBC is a method developed by the NAIC to determine the minimum amount of statutory capital appropriate for an insurance company to support its overall business operations in consideration of its size and risk profile. The formula for determining the amount of RBC is calculated using various factors, weighted based on the perceived degree of risk, which are applied to certain financial balances and financial activity. The adequacy of a company’s actual capital is evaluated by a comparison to the RBC results, as determined by the formula. Companies that do not maintain statutory capital and surplus at a level in excess of the company action level RBC are required to take specified actions. At December 31, 2016 and 2015 , actual statutory capital and surplus for Kinsale Insurance substantially exceeded the regulatory requirements. Dividend payments to KCGI from Kinsale Insurance are restricted by state insurance laws as to the amount that may be paid without prior approval of the regulatory authorities of Arkansas. The maximum dividend distribution is limited by Arkansas law to the greater of 10% of policyholder surplus as of December 31 of the previous year or net income, not including realized capital gains, for the previous calendar year. Dividend payments are further limited to that part of available policyholder surplus which is derived from net profits on its business. The maximum dividend distribution that can be paid by Kinsale Insurance during 2017 without prior approval is $22.7 million .</t>
  </si>
  <si>
    <t>Related Party Transaction</t>
  </si>
  <si>
    <t>Related Party Transactions [Abstract]</t>
  </si>
  <si>
    <t>Related Party Transactions Disclosure</t>
  </si>
  <si>
    <t>17. Related party transaction The Company entered into a consulting agreement with Robert Wright, the father-in-law of the president and chief executive officer, Michael P. Kehoe, to provide services related to the establishment and operation of the Company's manufactured housing program. The consulting contract provided for a three -year term and was terminated in February 2017. During the year ended December 31, 2016, the Company paid fees to Robert Wright in the amount of approximately $120,300 .</t>
  </si>
  <si>
    <t>Unaudited Selected Quarterly Financial Data</t>
  </si>
  <si>
    <t>Quarterly Financial Information Disclosure [Abstract]</t>
  </si>
  <si>
    <t>Quarterly Financial Information</t>
  </si>
  <si>
    <t>18. Unaudited selected quarterly financial data ​The following is a summary of the unaudited quarterly results of operations: ​ 2016 Quarter ​(in thousands, except per share data) First Second ​ Third Fourth Gross written premiums $ 43,082 $ 50,107 ​ $ 47,823 $ 47,466 Total revenues 32,718 33,676 ​ 34,868 40,353 Net income 5,257 6,057 ​ 7,982 6,871 Comprehensive income 7,383 8,947 ​ 7,981 1,216 Earnings per share - basic: ​ ​ ​ Common stock $ — $ — $ 0.24 $ 0.33 Class A common stock 0.37 0.42 0.19 — Class B common stock 0.07 0.19 0.21 — Earnings per share - diluted: ​ ​ ​ Common stock $ — $ — $ 0.24 $ 0.32 Class A common stock 0.37 0.42 0.19 — Class B common stock 0.07 0.18 0.20 — ​ 2015 Quarter ​(in thousands, except per share data) First Second ​ Third Fourth Gross written premiums $ 40,930 $ 45,112 ​ $ 45,798 $ 45,169 Total revenues 17,787 18,592 ​ 19,835 24,382 Net income 5,116 6,609 ​ 5,944 4,604 Comprehensive income 5,873 4,639 ​ 6,062 4,136 Earnings per share - basic: ​ ​ ​ Common stock $ — $ — $ — $ — Class A common stock 0.36 0.44 0.40 0.33 Class B common stock 0.14 0.42 0.27 0.02 Earnings per share - diluted: ​ ​ ​ Common stock $ — $ — $ — $ — Class A common stock 0.36 0.44 0.40 0.33 Class B common stock 0.14 0.42 0.27 0.02 Due to differences in weighted average common shares outstanding, quarterly earnings per share may not add up to the totals reported for the full year.</t>
  </si>
  <si>
    <t>Schedule II - Condensed Financial Information of Registrant</t>
  </si>
  <si>
    <t>Condensed Financial Information of Parent Company Only Disclosure [Abstract]</t>
  </si>
  <si>
    <t>Condensed Financial Information of Parent Company Only Disclosure</t>
  </si>
  <si>
    <t>Schedule II KINSALE CAPITAL GROUP, INC. AND SUBSIDIARIES Condensed Financial Information of Registrant Balance Sheets December 31, 2016 2015 (in thousands) Assets Cash and cash equivalents $ 1,868 $ 1,744 Due from subsidiaries 218 673 Investment in subsidiaries 207,905 140,801 Deferred tax assets 627 562 Other assets 141 23 Total assets $ 210,759 $ 143,803 Liabilities and Stockholders' Equity Liabilities: Accounts payable and accrued expenses $ 428 $ 150 Income taxes payable 117 599 Note payable — 29,603 Total liabilities 545 30,352 Stockholders’ equity: Class A common stock — 1 Class B common stock — — Common stock 210 — Additional paid-in capital 153,353 80,229 Accumulated other comprehensive income 3,011 3,651 Retained earnings 53,640 29,570 Stockholders’ equity 210,214 113,451 Total liabilities and stockholders’ equity $ 210,759 $ 143,803 See accompanying notes. See accompanying Report of Independent Registered Public Accounting Firm. Schedule II KINSALE CAPITAL GROUP, INC. AND SUBSIDIARIES Condensed Financial Information of Registrant Statements of Income and Comprehensive Income (Loss) Years Ended December 31, 2016 2015 2014 (in thousands) Revenues: Management fees from subsidiaries $ 1,815 $ 636 $ 178 Total revenues 1,815 636 178 Expenses: Other operating expenses 2,395 640 227 Other expenses 492 66 180 Interest expenses 1,339 1,230 394 Total expenses 4,226 1,936 801 Loss before income taxes (2,411 ) (1,300 ) (623 ) Income tax benefit (844 ) (432 ) (174 ) Loss before equity in net income of subsidiaries (1,567 ) (868 ) (449 ) Equity in net income of subsidiaries 27,734 23,141 13,422 Net income 26,167 22,273 12,973 Other comprehensive income (loss): Equity in other comprehensive earnings (losses) of subsidiaries (640 ) (1,563 ) 2,921 Total comprehensive income $ 25,527 $ 20,710 $ 15,894 See accompanying notes. See accompanying Report of Independent Registered Public Accounting Firm. Schedule II KINSALE CAPITAL GROUP, INC. AND SUBSIDIARIES Condensed Financial Information of Registrant Statements of Cash Flows Years Ended December 31, 2016 2015 2014 (in thousands) Operating activities Net income $ 26,167 $ 22,273 $ 12,973 Adjustments to reconcile net income to net cash used in operating activities: Deferred tax expense (65 ) 61 20 Stock compensation expense 492 65 58 Equity in undistributed earnings of subsidiaries (27,734 ) (23,141 ) (13,422 ) Changes in operating assets and liabilities 520 (286 ) (110 ) Net cash used in operating activities (620 ) (1,028 ) (481 ) Financing activities Common stock issued, net of transaction costs 72,841 — — Class A common stock issued — 90 100 Merger with subsidiary — — 2,971 Contributions to subsidiary (40,000 ) (2,000 ) (3,000 ) Dividends paid (2,097 ) — — Proceeds from note payable — 2,000 3,000 Repayment of note payable (30,000 ) — — Debt issuance costs — (30 ) (69 ) Net cash provided by financing activities 744 60 3,002 Net change in cash and cash equivalents 124 (968 ) 2,521 Cash and cash equivalents at beginning of year 1,744 2,712 191 Cash and cash equivalents at end of year $ 1,868 $ 1,744 $ 2,712 See accompanying notes. See accompanying Report of Independent Registered Public Accounting Firm. KINSALE CAPITAL GROUP, INC. Condensed Financial Information of Registrant Notes to Condensed Financial Information 1. Accounting policies Organization Kinsale Capital Group, Inc., a Delaware domiciled insurance holding company, was formed on June 3, 2009 for the purpose of acquiring and managing insurance entities. Prior to September 5, 2014, the Company was a Bermuda registered holding company, formerly known as Kinsale Capital Group, Ltd. ("KCGL"). Effective September 5, 2014, KCGL was re-domesticated from Bermuda to Delaware. A wholly-owned subsidiary of KCGL, Kinsale Capital Group, Inc., which was formed on June 4, 2009 as a U.S. holding company, was immediately merged into the re-domesticated entity and Kinsale Capital Group, Ltd. changed its name to Kinsale Capital Group, Inc. Basis of presentation The accompanying condensed financial statements have been prepared using the equity method. Under the equity method, the investment in consolidated subsidiaries is stated at cost plus equity in undistributed earnings of consolidated subsidiaries since the date of acquisition. These condensed financial statements should be read in conjunction with the Company’s consolidated financial statements. Estimates and assumptions Preparation of the condensed financial statements in conformity with GAAP requires management to make estimates and assumptions that affect the amounts reported in the condensed financial statements and accompanying disclosures. Those estimates are inherently subject to change, and actual results may ultimately differ from those estimates.</t>
  </si>
  <si>
    <t>Schedule V - Valuation and Qualifying Accounts</t>
  </si>
  <si>
    <t>Valuation and Qualifying Accounts [Abstract]</t>
  </si>
  <si>
    <t>Schedule V KINSALE CAPITAL GROUP, INC. AND SUBSIDIARIES Valuation and Qualifying Accounts Additions Deductions (in thousands) Balance at Beginning of Period Amounts Charged to Expense Amounts Written Off or Disposals Balance at End of Period Year Ended December 31, 2016: Allowance for premiums receivable $ 2,088 $ 276 $ 387 $ 1,977 Valuation allowance for deferred tax assets 529 94 — 623 Year Ended December 31, 2015: Allowance for premiums receivable 595 1,493 — 2,088 Valuation allowance for deferred tax assets 489 40 — 529 Year Ended December 31, 2014: Allowance for premiums receivable 229 366 — 595 Valuation allowance for deferred tax assets 313 176 — 489 See accompanying Report of Independent Registered Public Accounting Firm.</t>
  </si>
  <si>
    <t>Summary of significant accounting policies (Policies)</t>
  </si>
  <si>
    <t>Principles of consolidation</t>
  </si>
  <si>
    <t>Principles of consolidation The accompanying consolidated financial statements include the accounts of KCGI and its wholly-owned subsidiaries. All significant intercompany balances and transactions have been eliminated in consolidation. Certain prior year amounts have been reclassified to conform to the current year's presentation.</t>
  </si>
  <si>
    <t>Use of estimates</t>
  </si>
  <si>
    <t xml:space="preserve">Use of estimates The preparation of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nagement periodically reviews its estimates and assumptions. These reviews include evaluating the adequacy of reserves for unpaid losses and loss adjustment expenses, allowance for doubtful accounts, fair value of investments, as well as evaluating the investment portfolio for other-than-temporary declines in fair value. </t>
  </si>
  <si>
    <t>Cash and cash equivalents The Company considers all highly liquid investments with an original maturity of three months or less to be cash equivalents.</t>
  </si>
  <si>
    <t>Short-term investments Short-term investments are carried at cost, which approximates fair value. Short-term investments have maturities greater than three months but less than one year at the date of purchase.</t>
  </si>
  <si>
    <t>Fixed maturity and equity securities</t>
  </si>
  <si>
    <t>Fixed maturity and equity securities Fixed maturity and equity securities are classified as available-for-sale and reported at fair value. The Company’s equity securities consist of selected ETFs. Unrealized gains and losses on these securities are excluded from net earnings but are recorded as a separate component of comprehensive income (loss) and stockholders’ equity, net of deferred income taxes. The Company regularly evaluates its fixed maturity and equity securities using both quantitative and qualitative criteria to determine impairment losses for other-than-temporary declines in the fair value of the investments. See Note 2 for further discussion of other-than-temporary impairments ("OTTI"). Interest on fixed maturities is credited to earnings as it accrues. Premiums and discounts are amortized or accreted over the lives of the related fixed maturities. Dividends on equity securities are included in earnings on the ex-dividend date. Realized gains and losses on disposition of investments are based on specific identification of the investments sold on the trade date.</t>
  </si>
  <si>
    <t>Reinsurance Reinsurance premiums, commissions, and ceded unearned premiums on reinsured business are accounted for on a basis consistent with that used in accounting for the original policies issued and the terms of the reinsurance contracts. The Company receives ceding commissions in connection with certain ceded reinsurance. The ceding commissions are capitalized and amortized as a reduction of underwriting, acquisition and insurance expenses. Reinsurance recoverables represent paid losses and loss adjustment expenses and reserves for unpaid losses and loss adjustment expenses ceded to reinsurers that are subject to reimbursement under reinsurance treaties. The method for determining reinsurance recoverables for unpaid losses and loss adjustment expenses involves reviewing actuarial estimates of gross unpaid losses and loss adjustment expenses to determine the Company's ability to cede unpaid losses and loss adjustment expenses under the Company's existing reinsurance contracts. This method is continually reviewed and updated and any resulting adjustments are reflected in earnings in the period identified. See Note 8 for a further discussion of the Company's reinsurance program.</t>
  </si>
  <si>
    <t>Premiums receivable, net Premiums receivable balances are carried at face value, net of any allowance for doubtful accounts. The allowance for doubtful accounts represents an estimate of amounts considered uncollectible based on the Company’s assessment of the collectability of receivables that are past due. The Company recorded an allowance for doubtful accounts of $2.0 million and $2.1 million at December 31, 2016 and 2015 , respectively, and believes that all other amounts due are collectible.</t>
  </si>
  <si>
    <t>Deferred policy acquisition costs, net of ceding commissions The Company defers commissions, net of ceding commissions, and certain other costs that are directly related to the successful acquisition of insurance contracts. All eligible costs are capitalized and charged to expense in proportion to premium earned over the estimated policy life. To the extent that unearned premiums on existing policies are not adequate to cover the related costs and expenses, deferred policy acquisition costs are charged to earnings. The Company considers anticipated investment income in determining whether a premium deficiency exists.</t>
  </si>
  <si>
    <t>Property and equipment, net</t>
  </si>
  <si>
    <t>Property and equipment, net Property and equipment are stated at cost less accumulated depreciation. Depreciation of property and equipment is calculated using the straight-line method over the estimated useful lives of the assets. The estimated useful lives range from seven to ten years for furniture and equipment, three to seven years for electronic data processing hardware and software, and from two to six years for leasehold improvements, which is the shorter of the estimated useful life or the lease term. Property and equipment is included in "other assets" in the accompanying consolidated balance sheets.</t>
  </si>
  <si>
    <t>Intangible assets Intangible assets are recorded at fair value at the date of acquisition. The Company's intangible assets are comprised solely of indefinite-lived intangible assets acquired with American Healthcare Specialty Insurance Company, which arise from regulatory approvals granted by the various state insurance departments to write insurance business in the respective states on a non-admitted basis. In accordance with U.S. GAAP, amortization of indefinite-lived intangible assets is not permitted. Indefinite-lived intangible assets are tested for impairment during the fourth quarter on an annual basis, or earlier if there is reason to suspect that their values may have been diminished or impaired. There were no impairments recognized in 2016, 2015, or 2014. In addition, as of December 31, 2016 , no triggering events occurred that suggested an updated review was necessary.</t>
  </si>
  <si>
    <t>Reserves for unpaid losses and loss adjustment expenses Reserves for unpaid losses and loss adjustment expenses represent management's best estimate of ultimate unpaid cost of all reported and unreported losses and loss adjustment expenses incurred prior to the financial statement date. The estimates are based on an actuarial method that uses management’s initial expected loss ratio, expected reporting patterns for losses based on industry data and the Company’s actual reported losses and loss adjustment expenses. All estimates are regularly reviewed and, as experience develops and new information becomes known, the reserves for unpaid losses and loss adjustment expenses are adjusted as necessary. Such adjustments are reflected in the results of operations in the period in which they are determined. Although management believes that the reserves for losses and loss adjustment expenses are reasonable, due to the inherent uncertainty in estimating reserves for unpaid losses and loss adjustment expenses, it is possible that the Company’s actual incurred losses and loss adjustment expenses will not develop in a manner consistent with the assumptions inherent in the determination of these reserves. If actual liabilities do exceed recorded amounts, there will be an adverse effect. Furthermore, we may determine that recorded reserves are more than adequate to cover expected losses which will result in a reduction to the reserves. The Company believes that the reserves for unpaid losses and loss adjustment expenses at December 31, 2016 and 2015 are adequate and represent a reasonable estimate of the Company's future obligations. See Note 7 for a further discussion of reserves for unpaid losses and loss adjustment expenses.</t>
  </si>
  <si>
    <t>Revenue recognition</t>
  </si>
  <si>
    <t>Revenue recognition Premiums are recognized as revenue ratably over the term of the insurance contracts, net of ceded reinsurance. Unearned premiums are calculated on a daily pro rata basis.</t>
  </si>
  <si>
    <t>Income taxes Deferred income tax assets and liabilities are determined based on the difference between the financial statement and the tax bases of assets and liabilities, using enacted tax rates expected to be in effect during the year in which the basis differences reverse. The effect on deferred taxes of a change in tax rates is recognized in income in the period that includes the enactment date. Valuation allowances are recorded when it is more likely than not that some portion, or all, of the deferred tax assets will not be realizable. Management evaluates the realizability of the deferred tax assets and assesses the need for any valuation allowance adjustment. Valuation allowances on deferred tax assets are estimated based on the Company's assessment of the realizability of such amounts. The Company provides for uncertain tax positions, and the related interest and penalties, based upon management’s assessment of whether a tax benefit is more likely than not to be sustained upon examination by tax authorities. To the extent that the anticipated tax outcome of these uncertain tax positions changes, such changes in estimate will impact the income tax provision in the period in which such determination is made. The Company recognizes accrued interest and penalties related to uncertain tax positions as a component of income tax expense.</t>
  </si>
  <si>
    <t>Commitments and contingencies Liabilities for loss contingencies, arising from noninsurance policy claims, assessments, litigation, fines, and penalties and other sources, are recorded when it is probable that a liability has been incurred and the amount of the assessment and/or remediation can be reasonably estimated. Legal costs incurred in connection with loss contingencies are expensed as incurred.</t>
  </si>
  <si>
    <t>Fair value of financial instruments</t>
  </si>
  <si>
    <t>Fair value of financial instruments The fair values of certain financial instruments are determined based on the fair value hierarchy. U.S. GAAP guidance requires an entity to maximize the use of observable inputs and minimize the use of unobservable inputs when measuring fair value. The guidance also describes three levels of inputs that may be used to measure fair value. The following was considered in the estimation of fair value for each class of financial instruments for which it was practicable to estimate that value. The Company’s investment manager uses independent pricing vendors to estimate the fair value of fixed maturity securities and the Company’s management reviews these prices for reasonableness. U.S. Treasury Securities that have quoted prices in active markets are included in the amounts disclosed as Level 1. For other fixed maturity securities, the pricing vendors use a pricing methodology involving the market approach, including pricing models which use prices and relevant market information regarding a particular security or securities with similar characteristics to establish a valuation. The estimates of fair value of these fixed maturity investments are included in the amounts disclosed as Level 2. For those bonds where significant inputs are unobservable, Level 3 inputs, the Company's investment manager obtains valuations from pricing vendors using the market approach and income approach valuation techniques. For equity securities, the Company’s investment manager uses prices from independent pricing vendors. Prices are based on quoted prices in an active market and are therefore disclosed as Level 1. Fair value disclosures for investments are included in Notes 2 and 3.</t>
  </si>
  <si>
    <t>Stock-based compensation Stock-based compensation is expensed based upon the estimated fair value of employee stock awards. Compensation cost for awards of equity instruments to employees is measured based on the grant-date fair value of those awards and compensation expense is recognized over the service period that the awards vest. See Note 9 for further discussion and related disclosures regarding stock-based compensation.</t>
  </si>
  <si>
    <t>Adopted accounting pronouncements</t>
  </si>
  <si>
    <t>Adopted accounting pronouncements ASU 2015-09, Financial Services-Insurance (Topic 944): Disclosures about Short-Duration Contracts In May 2015, the FASB issued ASU 2015-09, "Insurance (Topic 944), Disclosures about Short-Duration Contracts." This ASU was issued to enhance disclosures about an entity’s insurance liabilities, including the nature, amount, timing and uncertainty of cash flows related to those liabilities. The Company adopted this ASU at December 31, 2016 and presented the required disclosures of this accounting standard in Note 7 to these consolidated financial statements. ASU 2016-09, Compensation – Stock Compensation (Topic 718): Improvements to Employee Share-Based Payment Accounting In March 2016, the Financial Accounting Standards Board ("FASB") issued Accounting Standards Update ("ASU") 2016-09, "Compensation – Stock Compensation (Topic 718): Improvements to Employee Share-Based Payment Accounting." This ASU was issued to simplify the accounting for share-based payment awards, including income tax consequences, statutory tax withholding requirements, forfeitures and classification in the statement of cash flows. ASU 2016-09 is effective for fiscal years, and interim reporting periods within those years, beginning after December 15, 2016. Early adoption is permitted in any interim or annual reporting period. The Company early adopted ASU 2016-09 in the third quarter of 2016 and elected to account for forfeitures as they occur. The adoption of this standard did not have a significant impact on the consolidated financial statements and related disclosures.</t>
  </si>
  <si>
    <t>Prospective accounting pronouncements</t>
  </si>
  <si>
    <t>Prospective accounting pronouncements ASU 2016-01, Financial Instruments - Overall: Recognition and Measurement of Financial Assets and Financial Liabilities In January 2016, the FASB issued ASU 2016-01, "Financial Instruments – Overall: Recognition and Measurement of Financial Assets and Financial Liabilities," which requires equity investments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annual reporting periods beginning after December 15, 2017, including interim periods within those fiscal years. The Company is currently evaluating the impact of the adoption of this ASU on its consolidated financial statements, which may introduce additional volatility in the Company's results of operations. ASU 2016-02, Leases (Topic 842) In February 2016, the FASB issued ASU 2016-02, " Leases (Topic 842)" to improve the financial reporting of leasing transactions. Under this ASU, lessees will recognize a right-of-use asset and corresponding liability on the balance sheet for all leases, except for leases covering a period of fewer than 12 months. The liability is to be measured as the present value of the future minimum lease payments taking into account renewal options if applicable plus initial incremental direct costs such as commissions. The minimum payments are discounted using the rate implicit in the lease or, if not known, the lessee’s incremental borrowing rate. The lessee’s income statement treatment for leases will vary depending on the nature of what is being leased. A financing type lease is present when, among other matters, the asset is being leased for a substantial portion of its economic life or has an end-of-term title transfer or a bargain purchase option as in today’s practice. The payment of the liability set up for such leases will be apportioned between interest and principal; the right-of use asset will be generally amortized on a straight-line basis. If the lease does not qualify as a financing type lease, it will be accounted for on the income statement as rent on a straight-line basis. This ASU is effective for annual and interim reporting periods beginning after December 15, 2018. Early adoption is permitted. The Company is currently evaluating the impact of the adoption on its consolidated financial statements. ASU 2016-13, Financial Instruments – Credit Losses (Topic 326) On June 16, 2016, the FASB issued ASU 2016-13, "Financial Instruments – Credit Losses (Topic 326)" to provide more useful information about the expected credit losses on financial instruments. Current GAAP delays the recognition of credit losses until it is probable a loss has been incurred. The update will require a financial asset measured at amortized cost to be presented at the net amount expected to be collected by means of an allowance for credit losses that runs through net income. Credit losses relating to available-for-sale debt securities will also be recorded through an allowance for credit losses. However, the amendments would limit the amount of the allowance to the amount by which fair value is below amortized cost. The measurement of credit losses on available-for-sale securities is similar under current GAAP, but the update requires the use of the allowance account through which amounts can be reversed, rather than through an irreversible write-down. This ASU is effective for annual and interim reporting periods beginning after December 15, 2019. Early adoption is permitted beginning after December 15, 2018. Upon adoption, the update will be applied using the modified-retrospective approach, by which a cumulative-effect adjustment will be made to retained earnings as of the beginning of the first reporting period presented. The Company is currently evaluating the impact of the adoption on its consolidated financial statements. There are no other prospective accounting standards which, upon their effective date, would have a material impact on the Company's consolidated financial statements.</t>
  </si>
  <si>
    <t>Investments (Tables)</t>
  </si>
  <si>
    <t>Available-for-sale Investments</t>
  </si>
  <si>
    <t>The following tables summarize the Company’s available-for-sale investments: December 31, 2016 Amortized Cost Gross Unrealized Holding Gains Gross Unrealized Holding Losses Estimated Fair Value (in thousands) Fixed maturities: U.S. Treasury securities and obligations of U.S. government agencies $ 12,106 $ 8 $ (16 ) $ 12,098 Obligations of states, municipalities and political subdivisions 124,728 1,470 (2,960 ) 123,238 Corporate and other securities 118,473 550 (233 ) 118,790 Asset-backed securities 73,317 241 (264 ) 73,294 Residential mortgage-backed securities 84,902 585 (1,684 ) 83,803 Total fixed maturities 413,526 2,854 (5,157 ) 411,223 Equity securities: Exchange traded funds 14,350 4,026 (2 ) 18,374 Total available-for-sale investments $ 427,876 $ 6,880 $ (5,159 ) $ 429,597 December 31, 2015 Amortized Cost Gross Unrealized Holding Gains Gross Unrealized Holding Losses Estimated Fair Value (in thousands) Fixed maturities: U.S. Treasury securities and obligations of U.S. government agencies $ 3,422 $ 13 $ (2 ) $ 3,433 Obligations of states, municipalities and political subdivisions 69,997 2,562 (46 ) 72,513 Corporate and other securities 130,758 306 (1,543 ) 129,521 Asset-backed securities 58,680 58 (431 ) 58,307 Residential mortgage-backed securities 64,096 760 (1,028 ) 63,828 Total fixed maturities 326,953 3,699 (3,050 ) 327,602 Equity securities: Exchange traded funds 12,184 2,392 (336 ) 14,240 Total available-for-sale investments $ 339,137 $ 6,091 $ (3,386 ) $ 341,842</t>
  </si>
  <si>
    <t>Available-for-sale Securities in a Loss Position</t>
  </si>
  <si>
    <t>The following tables summarize gross unrealized losses and fair value for available-for-sale securities by length of time that the securities have continuously been in an unrealized loss position: December 31, 2016 Less than 12 Months 12 Months or Longer Total Estimated Fair Value Gross Unrealized Holding Losses Estimated Fair Value Gross Unrealized Holding Losses Estimated Fair Value Gross Unrealized Holding Losses (in thousands) Fixed maturities: U.S. Treasury securities and obligations of U.S. government agencies $ 8,980 $ (16 ) $ — $ — $ 8,980 $ (16 ) Obligations of states, municipalities and political subdivisions 70,727 (2,960 ) — — 70,727 (2,960 ) Corporate and other securities 50,274 (145 ) 12,375 (88 ) 62,649 (233 ) Asset-backed securities 14,750 (232 ) 9,961 (32 ) 24,711 (264 ) Residential mortgage-backed securities 65,439 (1,403 ) 7,186 (281 ) 72,625 (1,684 ) Total fixed maturities 210,170 (4,756 ) 29,522 (401 ) 239,692 (5,157 ) Equity securities: Exchange traded funds 388 (2 ) — — 388 (2 ) Total $ 210,558 $ (4,758 ) $ 29,522 $ (401 ) $ 240,080 $ (5,159 ) December 31, 2015 Less than 12 Months 12 Months or Longer Total Estimated Fair Value Gross Unrealized Holding Losses Estimated Fair Value Gross Unrealized Holding Losses Estimated Fair Value Gross Unrealized Holding Losses (in thousands) Fixed maturities: U.S. Treasury securities and obligations of U.S. government agencies $ 2,999 $ (2 ) $ — $ — $ 2,999 $ (2 ) Obligations of states, municipalities and political subdivisions 844 (2 ) 2,550 (44 ) 3,394 (46 ) Corporate and other securities 89,334 (1,515 ) 6,978 (28 ) 96,312 (1,543 ) Asset-backed securities 30,002 (209 ) 13,070 (222 ) 43,072 (431 ) Residential mortgage-backed securities 30,243 (434 ) 16,072 (594 ) 46,315 (1,028 ) Total fixed maturities 153,422 (2,162 ) 38,670 (888 ) 192,092 (3,050 ) Equity securities: Exchange traded funds 3,256 (331 ) 26 (5 ) 3,282 (336 ) Total $ 156,678 $ (2,493 ) $ 38,696 $ (893 ) $ 195,374 $ (3,386 )</t>
  </si>
  <si>
    <t>Contractual Maturities of Available-for-sale Fixed Maturity Securities</t>
  </si>
  <si>
    <t>The amortized cost and estimated fair value of available-for-sale fixed maturity securities at December 31, 2016 are summarized, by contractual maturity, as follows: Amortized Estimated Cost Fair Value (in thousands) Due in one year or less $ 54,222 $ 54,232 Due after one year through five years 77,714 77,928 Due after five years through ten years 24,881 25,435 Due after ten years 98,490 96,531 Asset-backed securities 73,317 73,294 Residential mortgage-backed securities 84,902 83,803 Total fixed maturities $ 413,526 $ 411,223</t>
  </si>
  <si>
    <t>Net Investment Income</t>
  </si>
  <si>
    <t>The following table presents the components of net investment income: Year Ended December 31, 2016 2015 2014 (in thousands) Interest: Taxable bonds $ 6,031 $ 4,509 $ 3,557 Municipal bonds (tax exempt) 1,808 1,514 817 Dividends on equity securities 442 372 307 Cash, cash equivalents, and short-term investments 93 9 16 Gross investment income 8,374 6,404 4,697 Investment expenses (887 ) (761 ) (627 ) Net investment income $ 7,487 $ 5,643 $ 4,070</t>
  </si>
  <si>
    <t>Schedule of Realized Gain (Loss)</t>
  </si>
  <si>
    <t>The following table presents net investment gains on investments: Year Ended December 31, 2016 2015 2014 (in thousands) Realized gains: Sales of fixed maturities $ 479 $ 63 $ 328 Sales of short-term and other 2 6 1 Total realized gains 481 69 329 Realized losses: Sales of fixed maturities (29 ) (10 ) (6 ) Other-than-temporary impairments (276 ) — (122 ) Total realized losses (305 ) (10 ) (128 ) Net investment gains $ 176 $ 59 $ 201</t>
  </si>
  <si>
    <t>Change in Unrealized Gains (Losses) on Investments</t>
  </si>
  <si>
    <t>The following table presents the change in available-for-sale gross unrealized gains or losses by investment type: Year Ended December 31, 2016 2015 2014 (in thousands) Change in net unrealized gains (losses): Fixed maturities $ (2,952 ) $ (1,937 ) $ 3,819 Equity securities 1,968 (468 ) 675 Net increase (decrease) $ (984 ) $ (2,405 ) $ 4,494</t>
  </si>
  <si>
    <t>Fair value measurements (Tables)</t>
  </si>
  <si>
    <t>Assets Measured at Fair Value on a Recurring Basis</t>
  </si>
  <si>
    <t>The following tables present the balances of assets measured at fair value on a recurring basis as of December 31, 2016 and 2015 , by level within the fair value hierarchy. December 31, 2016 Level 1 Level 2 Level 3 Total (in thousands) Assets Fixed maturities: U.S. Treasury securities and obligations of U.S. government agencies $ 12,098 $ — $ — $ 12,098 Obligations of states, municipalities and political subdivisions — 123,238 — 123,238 Corporate and other securities — 118,790 — 118,790 Asset-backed securities — 73,294 — 73,294 Residential mortgage-backed securities — 83,803 — 83,803 Total fixed maturities 12,098 399,125 — 411,223 Equity securities: Exchange traded funds 18,374 — — 18,374 Short-term investments — — — — Total $ 30,472 $ 399,125 $ — $ 429,597 December 31, 2015 Level 1 Level 2 Level 3 Total (in thousands) Assets Fixed maturities: U.S. Treasury securities and obligations of U.S. government agencies $ 3,433 $ — $ — $ 3,433 Obligations of states, municipalities and political subdivisions — 72,513 — 72,513 Corporate and other securities — 129,521 — 129,521 Asset-backed securities — 58,307 — 58,307 Residential mortgage-backed securities — 63,828 — 63,828 Total fixed maturities 3,433 324,169 — 327,602 Equity securities: Exchange traded funds 14,240 — — 14,240 Short-term investments — 2,299 — 2,299 Total $ 17,673 $ 326,468 $ — $ 344,141</t>
  </si>
  <si>
    <t>Deferred policy acquisition costs (Tables)</t>
  </si>
  <si>
    <t>Deferred Policy Acquisition Costs</t>
  </si>
  <si>
    <t>The following table presents the amounts of policy acquisition costs deferred and amortized for the years ended: Year Ended December 31, 2016 2015 2014 (in thousands) Balance, beginning of year $ (1,696 ) $ (3,763 ) $ (789 ) Policy acquisition costs deferred: Direct commissions 28,027 26,142 23,524 Ceding commissions (9,213 ) (34,478 ) (34,808 ) Other underwriting and policy acquisition costs 2,999 3,013 2,364 Policy acquisition costs deferred 21,813 (5,323 ) (8,920 ) Amortization of net policy acquisition costs (9,967 ) 7,390 5,946 Balance, end of year $ 10,150 $ (1,696 ) $ (3,763 )</t>
  </si>
  <si>
    <t>Underwriting, acquisition and insurance expenses (Tables)</t>
  </si>
  <si>
    <t>Underwriting, Acquisition and Insurance Expenses</t>
  </si>
  <si>
    <t>Underwriting, acquisition and insurance expenses consist of the following: Year Ended December 31, 2016 2015 2014 (in thousands) Underwriting, acquisition and insurance expenses incurred: Direct commissions $ 26,715 $ 25,241 $ 21,617 Ceding commissions (20,568 ) (42,081 ) (34,689 ) Other operating expenses 22,404 19,649 14,523 Total $ 28,551 $ 2,809 $ 1,451</t>
  </si>
  <si>
    <t>Income taxes (Tables)</t>
  </si>
  <si>
    <t>Components of Income Tax Expense (Benefit)</t>
  </si>
  <si>
    <t>Income tax expense includes the following components for the years ending December 31, 2016, 2015 and 2014: Year Ended December 31, 2016 2015 2014 (in thousands) Current federal income tax expense $ 12,808 $ 12,163 $ 8,731 Deferred federal income tax expense (benefit) 561 (879 ) (2,231 ) Income tax expense $ 13,369 $ 11,284 $ 6,500</t>
  </si>
  <si>
    <t>Effective Income Tax Rate Reconciliation</t>
  </si>
  <si>
    <t>The Company’s effective income tax rate on income before income taxes differs from the prevailing federal income tax rate and is summarized as follows: Year ended December 31, 2016 2015 2014 (in thousands) Income tax expense at federal income tax rate of 35% $ 13,837 $ 11,745 $ 6,815 Tax-exempt investment income (528 ) (436 ) (236 ) Other 60 (25 ) (79 ) Total $ 13,369 $ 11,284 $ 6,500</t>
  </si>
  <si>
    <t>Deferred Tax Assets and Liabilities</t>
  </si>
  <si>
    <t>The significant components of the net deferred tax asset at the current prevailing tax rate are summarized as follows: December 31, 2016 2015 (in thousands) Deferred tax assets: Unpaid losses and loss adjustment expenses $ 4,528 $ 3,143 Unearned premiums 5,308 2,967 Organizational costs 1,513 1,704 State operating loss carryforwards 476 365 Allowance for doubtful accounts 693 731 Deferred policy acquisition costs, net of ceding commissions — 594 Other 438 319 Deferred tax assets before allowance 12,956 9,823 Less: valuation allowance (623 ) (529 ) Total deferred tax assets 12,333 9,294 Deferred tax liabilities: Unrealized gain on investments 620 959 Deferred policy acquisition costs, net of ceding commissions 3,553 — Intangible assets 1,238 1,238 Other 317 275 Total deferred tax liabilities 5,728 2,472 Net deferred tax assets $ 6,605 $ 6,822</t>
  </si>
  <si>
    <t>Unrecognized Tax Benefits</t>
  </si>
  <si>
    <t>A reconciliation of the beginning and ending amounts of unrecognized tax benefits for 2016 and 2015 was as follows: December 31, 2016 2015 (in thousands) Balance at beginning of year $ 1,125 $ 1,247 Deductions for tax positions taken during prior years (122 ) (122 ) Balance at end of year $ 1,003 $ 1,125</t>
  </si>
  <si>
    <t>Reserves for unpaid losses and loss adjustment expenses (Tables)</t>
  </si>
  <si>
    <t>Unpaid Losses and Loss Adjustment Expenses</t>
  </si>
  <si>
    <t>The following table presents a reconciliation of consolidated beginning and ending reserves for unpaid losses and loss adjustment expenses: December 31, 2016 2015 2014 (in thousands) Net reserves for unpaid losses and loss adjustment expenses, beginning of year $ 124,126 $ 91,970 $ 56,589 Commutation of MLQS: 2016 MLQS 9,109 — — 2014 MLQS 24,296 — — 2012 MLQS — 8,587 7,026 33,405 8,587 7,026 Adjusted net reserves for losses and loss adjustment expenses 157,531 100,557 63,615 Incurred losses and loss adjustment expenses: Current year 83,675 51,434 42,620 Prior year (12,714 ) (9,196 ) (1,512 ) Total net losses and loss adjustment expenses incurred 70,961 42,238 41,108 Payments: Current year 5,494 2,226 1,907 Prior year 28,396 16,443 10,846 Total payments 33,890 18,669 12,753 Net reserves for unpaid losses and loss adjustment expenses, end of year 194,602 124,126 91,970 Reinsurance recoverable on unpaid losses 70,199 95,503 70,240 Gross reserves for unpaid losses and loss adjustment expenses, end of year $ 264,801 $ 219,629 $ 162,210</t>
  </si>
  <si>
    <t>Reserves for unpaid losses and loss adjustment expenses Reserve Development (Tables)</t>
  </si>
  <si>
    <t>Claims Development</t>
  </si>
  <si>
    <t>Short-duration Insurance Contracts, Reconciliation of Claims Development to Liability</t>
  </si>
  <si>
    <t>The reconciliation of the net incurred and paid claims development tables to the liability for claims and claim adjustment expenses in the consolidated statement of financial position is as follows: (in thousands) December 31, 2016 Net outstanding liabilities Property $ 2,932 Casualty - claims made 36,124 Casualty - occurrence 138,723 Liabilities for unpaid claims and claim adjustment expenses, net of reinsurance 177,779 Reinsurance recoverable on unpaid claims Property 4,971 Casualty - claims made 12,648 Casualty - occurrence 52,580 Total reinsurance recoverable on unpaid claims 70,199 Unallocated claims adjustment expenses 16,823 Gross liability for unpaid claims and claim adjustment expense $ 264,801</t>
  </si>
  <si>
    <t>Property [Member]</t>
  </si>
  <si>
    <t>Short-duration Insurance Contracts, Claims Development</t>
  </si>
  <si>
    <t>Property Incurred Claims and Claim Adjustment Expenses, Net of Reinsurance For the Years Ended December 31, As of December 31, 2016 Accident Year 2012 Unaudited 2013 Unaudited 2014 Unaudited 2015 Unaudited 2016 Total of IBNR Liabilities Plus Expected Development on Reported Claims Cumulative Number of Reported Claims ($ in thousands) 2012 $ 5,615 $ 5,072 $ 5,024 $ 4,999 $ 4,127 $ — 15 2013 417 205 103 88 7 7 2014 1,561 1,344 1,240 22 28 2015 788 533 47 63 2016 4,177 520 269 Total $ 10,165 Cumulative Paid Claims and Allocated Claim Adjustment Expenses, Net of Reinsurance For the Years Ended December 31, Accident Year 2012 2013 2014 2015 2016 ($ in thousands) 2012 1,458 2,938 2,937 2,939 3,653 2013 99 81 81 81 2014 169 1,217 1,217 2015 351 429 2016 1,867 Total 7,247 All outstanding liabilities before 2012, net of reinsurance 14 Liabilities for claims and claim adjustment expenses, net of reinsurance $ 2,932</t>
  </si>
  <si>
    <t>Short-duration Insurance Contracts, Schedule of Historical Claims Duration</t>
  </si>
  <si>
    <t>The following is supplementary information about average historical claims duration as of December 31, 2016: Average Annual Percentage Payout of Incurred Claims by Age, Net of Reinsurance Years 1 2 3 4 5 Property 54.4 % 28.6 % — % — % 17.3 %</t>
  </si>
  <si>
    <t>Casualty - claims made [Member]</t>
  </si>
  <si>
    <t>Casualty - Claims Made Incurred Claims and Claim Adjustment Expenses, Net of Reinsurance For the Years Ended December 31, As of December 31, 2016 Accident Year 2010 2011 2012 2013 2014 2015 2016 Total of IBNR Liabilities Plus Expected Development on Reported Claims Cumulative Number of Reported Claims ($ in thousands) 2010 $ 778 $ 805 $ 679 $ 737 $ 946 $ 916 $ 894 $ 36 14 2011 4,246 3,844 3,646 3,609 3,560 3,374 322 76 2012 7,913 5,749 4,205 3,102 2,845 917 138 2013 15,238 11,639 9,113 7,917 2,643 225 2014 18,846 14,289 11,748 5,271 268 2015 9,897 8,831 5,038 249 2016 19,170 15,667 289 Total $ 54,779 Cumulative Paid Claims and Allocated Claim Adjustment Expenses, Net of Reinsurance For the Years Ended December 31, Accident Year 2010 2011 2012 2013 2014 2015 2016 ($ in thousands) 2010 $ — $ 79 $ 368 $ 393 $ 862 $ 859 $ 859 2011 139 1,037 1,392 2,116 3,044 3,042 2012 153 475 877 1,024 1,090 2013 499 1,915 4,436 5,070 2014 435 1,865 5,039 2015 109 2,397 2016 1,158 Total 18,655 Liabilities for claims and claim adjustment expenses, net of reinsurance $ 36,124</t>
  </si>
  <si>
    <t>Casualty - occurrence [Member]</t>
  </si>
  <si>
    <t>Casualty - Occurrence Incurred Claims and Claim Adjustment Expenses, Net of Reinsurance For the Years Ended December 31, As of December 31, 2016 Accident Year 2010 2011 2012 2013 2014 2015 2016 Total of IBNR Liabilities Plus Expected Development on Reported Claims Cumulative Number of Reported Claims ($ in thousands) 2010 $ 843 $ 771 $ 531 $ 460 $ 458 $ 404 $ 406 $ 106 45 2011 5,839 5,940 5,757 7,340 7,613 8,142 883 206 2012 16,977 17,436 18,803 20,401 20,579 3,264 531 2013 30,616 28,771 28,037 29,039 9,420 749 2014 47,805 40,668 38,049 21,797 964 2015 32,514 28,196 21,102 913 2016 61,440 54,965 561 Total $ 185,851 Cumulative Paid Claims and Allocated Claim Adjustment Expenses, Net of Reinsurance For the Years Ended December 31, Accident Year 2010 2011 2012 2013 2014 2015 2016 ($ in thousands) 2010 $ 4 $ 37 $ 59 $ 113 $ 263 $ 261 $ 273 2011 207 1,596 2,519 3,788 4,575 6,363 2012 757 4,441 7,850 11,238 14,382 2013 1,099 4,469 7,957 14,890 2014 698 3,081 8,489 2015 475 1,632 2016 1,099 Total 47,128 Liabilities for claims and claim adjustment expenses, net of reinsurance $ 138,723</t>
  </si>
  <si>
    <t>Casualty [Member]</t>
  </si>
  <si>
    <t>The following is supplementary information about average historical claims duration as of December 31, 2016: Average Annual Percentage Payout of Incurred Claims by Age, Net of Reinsurance Years 1 2 3 4 5 6 7 Casualty - claims made 3.8 % 17.1 % 23.2 % 9.4 % 27.4 % (0.3 )% 0.1 % Casualty - occurrence 2.3 % 10.8 % 11.9 % 17.3 % 20.6 % 10.7 % 3.0 %</t>
  </si>
  <si>
    <t>Stockholders' Equity (Tables)</t>
  </si>
  <si>
    <t>Schedule of Nonvested Share Activity [Table Text Block]</t>
  </si>
  <si>
    <t>The following table summarizes nonvested share-based awards under the 2010 Incentive Plan: Year ended December 31, 2016 2015 2014 Number of Awards Weighted Average Grant-date Fair Value Number of Awards Weighted Average Grant-date Fair Value Number of Awards Weighted Average Grant-date Fair Value Nonvested awards, beginning of year 275,899 $ 0.33 474,107 $ 0.25 689,127 $ 0.26 Granted — — 33,500 1.20 21,500 0.29 Vested (270,266 ) 0.33 (225,896 ) 0.31 (227,208 ) 0.26 Forfeited (5,633 ) 0.27 (5,812 ) 0.21 (9,312 ) 0.17 Nonvested awards, end of year — $ — 275,899 $ 0.33 474,107 $ 0.25</t>
  </si>
  <si>
    <t>Changes in Shares of Common Stock</t>
  </si>
  <si>
    <t>Changes in the shares of outstanding common stock were as follows: Year Ended December 31, 2016 2015 2014 Common Shares Outstanding: Balance at beginning of year — — — Reclassification 15,968,707 — — Shares issued 5,000,000 — — Balance at end of year 20,968,707 — — Class A Common Stock Outstanding: Shares outstanding at beginning of year 13,803,183 13,795,530 8,180,500 Share dividend 8,617,963 — 5,604,858 Reclassification (22,421,146 ) — — Other — 7,653 10,172 Shares outstanding at end of year — 13,803,183 13,795,530 Class B Common Stock Outstanding: Shares outstanding at beginning of year 1,513,592 1,287,696 1,060,488 Restricted stock grants vested 270,266 225,896 227,208 Reclassification (1,783,858 ) — — Shares outstanding at end of year — 1,513,592 1,287,696</t>
  </si>
  <si>
    <t>Assumptions Used in Estimating Fair Value of Options Granted</t>
  </si>
  <si>
    <t>The value of the options granted was estimated at the date of grant using the Black-Scholes pricing model using the following assumptions: Risk-free rate of return 1.26 % Dividend yield 1.25 % Expected share price volatility (1) 18.50 % Expected life in years (2) 6.3 years</t>
  </si>
  <si>
    <t>Schedule of Share-based Compensation, Stock Options, Activity [Table Text Block]</t>
  </si>
  <si>
    <t>The following table summarizes the Company's stock option plan activity: Number of Shares Weighted-average exercise price Weighted-average remaining years of contractual life Aggregate intrinsic value (in thousands) Outstanding at December 31, 2015 — $ — Granted 1,036,916 16.00 Forfeited (17,974 ) 16.00 Exercised — — Outstanding at December 31, 2016 1,018,942 $ 16.00 9.5 years $ 18,351 Exercisable at December 31, 2016 48,000 $ 16.00 9.5 years $ 864</t>
  </si>
  <si>
    <t>Reinsurance (Tables)</t>
  </si>
  <si>
    <t>Effects of Reinsurance on Premiums Written and Earned</t>
  </si>
  <si>
    <t>The following table summarizes the effect of reinsurance on premiums written and earned: Year Ended December 31, 2016 2015 2014 (in thousands) Written: Direct $ 188,440 $ 176,865 $ 158,477 Assumed 38 144 46 Ceded (21,214 ) (92,991 ) (97,012 ) Net written $ 167,264 $ 84,018 $ 61,511 Earned: Direct $ 180,794 $ 170,401 $ 145,948 Assumed 53 148 340 Ceded (47,031 ) (96,227 ) (87,292 ) Net earned $ 133,816 $ 74,322 $ 58,996</t>
  </si>
  <si>
    <t>Schedule of Amounts Related to MLQS Contracts [Table Text Block]</t>
  </si>
  <si>
    <t>The following table summarizes the amounts related to the MLQS contracts: Years Ended December 31, 2016 2015 2014 (in thousands) Ceded earned premiums $ 16,996 $ 67,950 $ 60,838 Ceded losses and loss adjustment expenses 4,380 30,978 30,093 Ceding commissions earned 11,936 34,254 28,160 Reinsurers' margin incurred $ 680 $ 2,718 $ 2,585</t>
  </si>
  <si>
    <t>Earnings per share (Tables)</t>
  </si>
  <si>
    <t>Earnings Per Share</t>
  </si>
  <si>
    <t>The following table represents a reconciliation of the numerator and denominator of the basic and diluted earnings per share computations contained in the consolidated financial statements: Year ended December 31, 2016 2015 2014 (in thousands, except per share data) Earnings allocable to Common stockholders $ 11,782 $ — $ — Earnings allocable to Class A stockholders $ 13,625 $ 21,092 $ 12,973 Earnings allocable to Class B stockholders $ 760 $ 1,181 $ — Basic earnings per share: Common stock $ 0.57 $ — $ — Class A common stock $ 0.98 $ 1.53 $ 0.94 Class B common stock $ 0.48 $ 0.84 $ — Diluted earnings per share: Common stock $ 0.56 $ — $ — Class A common stock $ 0.98 $ 1.53 $ 0.94 Class B common stock $ 0.46 $ 0.81 $ — Basic weighted average shares outstanding: Common stock 20,841 — — Class A common stock 13,844 13,796 13,787 Class B common stock 1,574 1,413 1,188 Dilutive effect of shares issued under stock compensation arrangements: Common stock 232 — — Class A common stock — — — Class B common stock 70 39 112 Diluted weighted average shares outstanding: Common stock 21,073 — — Class A common stock 13,844 13,796 13,787 Class B common stock 1,644 1,452 1,300</t>
  </si>
  <si>
    <t>Commitments and contingencies (Tables)</t>
  </si>
  <si>
    <t>Minimum Future Rental Payments</t>
  </si>
  <si>
    <t>Minimum future rental payments, excluding taxes, insurance and other operating expenses payable under the noncancelable operating leases in effect at December 31, 2016 are as follows (in thousands): Year ending December 31: 2017 $ 410 2018 422 2019 435 2020 184 Total minimum rental payments $ 1,451</t>
  </si>
  <si>
    <t>Other comprehensive income (loss) (Tables)</t>
  </si>
  <si>
    <t>Other Comprehensive Income (Loss)</t>
  </si>
  <si>
    <t>The following table summarizes the components of other comprehensive income (loss): Year Ending December 31, 2016 2015 2014 (in thousands) Unrealized gains (losses) arising during the period, before income taxes $ (830 ) $ (2,347 ) $ 4,691 Income taxes 290 821 (1,642 ) Unrealized gains (losses) arising during the period, net of income taxes (540 ) (1,526 ) 3,049 Less reclassification adjustment: Net realized investment gains 154 57 197 Income taxes (54 ) (20 ) (69 ) Reclassification adjustment included in net income 100 37 128 Other comprehensive income (loss) $ (640 ) $ (1,563 ) $ 2,921</t>
  </si>
  <si>
    <t>Underwriting information (Tables)</t>
  </si>
  <si>
    <t>Gross Written Premiums by Underwriting Division</t>
  </si>
  <si>
    <t>Gross written premiums by underwriting division are presented below: Year Ended December 31, 2016 2015 2014 (in thousands) Commercial: Construction $ 42,234 $ 36,932 $ 31,667 Small business 27,333 21,468 14,462 Excess casualty 17,799 16,194 15,595 General casualty 16,162 20,511 20,597 Energy 16,157 19,022 17,381 Professional liability 14,212 14,636 14,698 Life sciences 10,897 11,935 10,456 Product liability 10,140 9,480 8,931 Allied health 9,344 8,644 8,341 Health care 6,594 6,579 6,479 Commercial property 4,835 6,181 7,024 Management liability 2,244 420 — Environmental 1,931 1,005 164 Inland marine 910 195 — Public entity 875 — — Commercial insurance 459 — — Total commercial 182,126 173,202 155,795 Personal: Personal insurance 6,352 3,807 2,728 Total personal 6,352 3,807 2,728 Total $ 188,478 $ 177,009 $ 158,523</t>
  </si>
  <si>
    <t>Statutory financial information (Tables)</t>
  </si>
  <si>
    <t>Statutory Net Income and Statutory Capital and Surplus</t>
  </si>
  <si>
    <t>Statutory net income and statutory capital and surplus for Kinsale Insurance as of December 31, 2016 , 2015 , and 2014 and for the years then ended are summarized as follows: Year ended December 31, 2016 2015 2014 (in thousands) Statutory net income $ 22,850 $ 21,972 $ 11,645 Statutory capital and surplus 193,387 127,675 104,101</t>
  </si>
  <si>
    <t>Unaudited Seleted Quarterly Financial Data (Tables)</t>
  </si>
  <si>
    <t>Quarterly Financial Information [Table Text Block]</t>
  </si>
  <si>
    <t>The following is a summary of the unaudited quarterly results of operations: ​ 2016 Quarter ​(in thousands, except per share data) First Second ​ Third Fourth Gross written premiums $ 43,082 $ 50,107 ​ $ 47,823 $ 47,466 Total revenues 32,718 33,676 ​ 34,868 40,353 Net income 5,257 6,057 ​ 7,982 6,871 Comprehensive income 7,383 8,947 ​ 7,981 1,216 Earnings per share - basic: ​ ​ ​ Common stock $ — $ — $ 0.24 $ 0.33 Class A common stock 0.37 0.42 0.19 — Class B common stock 0.07 0.19 0.21 — Earnings per share - diluted: ​ ​ ​ Common stock $ — $ — $ 0.24 $ 0.32 Class A common stock 0.37 0.42 0.19 — Class B common stock 0.07 0.18 0.20 — ​ 2015 Quarter ​(in thousands, except per share data) First Second ​ Third Fourth Gross written premiums $ 40,930 $ 45,112 ​ $ 45,798 $ 45,169 Total revenues 17,787 18,592 ​ 19,835 24,382 Net income 5,116 6,609 ​ 5,944 4,604 Comprehensive income 5,873 4,639 ​ 6,062 4,136 Earnings per share - basic: ​ ​ ​ Common stock $ — $ — $ — $ — Class A common stock 0.36 0.44 0.40 0.33 Class B common stock 0.14 0.42 0.27 0.02 Earnings per share - diluted: ​ ​ ​ Common stock $ — $ — $ — $ — Class A common stock 0.36 0.44 0.40 0.33 Class B common stock 0.14 0.42 0.27 0.02</t>
  </si>
  <si>
    <t>Schedule II - Condensed Financial Information of Registrant Schedule II - Condensed Financial Information of Registrant, Balance Sheets (Tables)</t>
  </si>
  <si>
    <t>Condensed Balance Sheet</t>
  </si>
  <si>
    <t xml:space="preserve"> December 31, 2016 2015 (in thousands) Assets Cash and cash equivalents $ 1,868 $ 1,744 Due from subsidiaries 218 673 Investment in subsidiaries 207,905 140,801 Deferred tax assets 627 562 Other assets 141 23 Total assets $ 210,759 $ 143,803 Liabilities and Stockholders' Equity Liabilities: Accounts payable and accrued expenses $ 428 $ 150 Income taxes payable 117 599 Note payable — 29,603 Total liabilities 545 30,352 Stockholders’ equity: Class A common stock — 1 Class B common stock — — Common stock 210 — Additional paid-in capital 153,353 80,229 Accumulated other comprehensive income 3,011 3,651 Retained earnings 53,640 29,570 Stockholders’ equity 210,214 113,451 Total liabilities and stockholders’ equity $ 210,759 $ 143,803</t>
  </si>
  <si>
    <t>Schedule II - Condensed Financial Information of Registrant Schedule II - Condensed Financial Information of Registrant, Statements of Income and Comprehensive Income (Tables)</t>
  </si>
  <si>
    <t>Condensed Income Statement</t>
  </si>
  <si>
    <t xml:space="preserve"> Years Ended December 31, 2016 2015 2014 (in thousands) Revenues: Management fees from subsidiaries $ 1,815 $ 636 $ 178 Total revenues 1,815 636 178 Expenses: Other operating expenses 2,395 640 227 Other expenses 492 66 180 Interest expenses 1,339 1,230 394 Total expenses 4,226 1,936 801 Loss before income taxes (2,411 ) (1,300 ) (623 ) Income tax benefit (844 ) (432 ) (174 ) Loss before equity in net income of subsidiaries (1,567 ) (868 ) (449 ) Equity in net income of subsidiaries 27,734 23,141 13,422 Net income 26,167 22,273 12,973 Other comprehensive income (loss): Equity in other comprehensive earnings (losses) of subsidiaries (640 ) (1,563 ) 2,921 Total comprehensive income $ 25,527 $ 20,710 $ 15,894</t>
  </si>
  <si>
    <t>Schedule II - Condensed Financial Information of Registrant Schedule II - Condensed Financial Information of Registrant, Statements of Cash Flows (Tables)</t>
  </si>
  <si>
    <t>Condensed Cash Flow Statement</t>
  </si>
  <si>
    <t xml:space="preserve"> Years Ended December 31, 2016 2015 2014 (in thousands) Operating activities Net income $ 26,167 $ 22,273 $ 12,973 Adjustments to reconcile net income to net cash used in operating activities: Deferred tax expense (65 ) 61 20 Stock compensation expense 492 65 58 Equity in undistributed earnings of subsidiaries (27,734 ) (23,141 ) (13,422 ) Changes in operating assets and liabilities 520 (286 ) (110 ) Net cash used in operating activities (620 ) (1,028 ) (481 ) Financing activities Common stock issued, net of transaction costs 72,841 — — Class A common stock issued — 90 100 Merger with subsidiary — — 2,971 Contributions to subsidiary (40,000 ) (2,000 ) (3,000 ) Dividends paid (2,097 ) — — Proceeds from note payable — 2,000 3,000 Repayment of note payable (30,000 ) — — Debt issuance costs — (30 ) (69 ) Net cash provided by financing activities 744 60 3,002 Net change in cash and cash equivalents 124 (968 ) 2,521 Cash and cash equivalents at beginning of year 1,744 2,712 191 Cash and cash equivalents at end of year $ 1,868 $ 1,744 $ 2,712</t>
  </si>
  <si>
    <t>Description of business - (Details)</t>
  </si>
  <si>
    <t>Dec. 06, 2016$ / sharesshares</t>
  </si>
  <si>
    <t>Aug. 02, 2016$ / sharesshares</t>
  </si>
  <si>
    <t>Dec. 31, 2016$ / shares</t>
  </si>
  <si>
    <t>Jul. 28, 2016$ / shares</t>
  </si>
  <si>
    <t>Number of states in which company is authorized to write business</t>
  </si>
  <si>
    <t>Class of Stock [Line Items]</t>
  </si>
  <si>
    <t>Stock issued</t>
  </si>
  <si>
    <t>Share price (in dollars per share) | $ / shares</t>
  </si>
  <si>
    <t>Common stock sold by selling stockholders</t>
  </si>
  <si>
    <t>IPO [Member]</t>
  </si>
  <si>
    <t>Over-Allotment Option [Member]</t>
  </si>
  <si>
    <t>Common Stock [Member] | IPO [Member]</t>
  </si>
  <si>
    <t>Common Stock [Member] | Over-Allotment Option [Member]</t>
  </si>
  <si>
    <t>Summary of significant accounting policies (Details) - USD ($) $ in Millions</t>
  </si>
  <si>
    <t>Premises and equipment, net [Abstract]</t>
  </si>
  <si>
    <t>Allowance for doubtful accounts</t>
  </si>
  <si>
    <t>Furniture and Equipment [Member] | Minimum [Member]</t>
  </si>
  <si>
    <t>Estimated useful life</t>
  </si>
  <si>
    <t>7 years</t>
  </si>
  <si>
    <t>Furniture and Equipment [Member] | Maximum [Member]</t>
  </si>
  <si>
    <t>10 years</t>
  </si>
  <si>
    <t>Electronic Data Processing Hardware and Software [Member] | Minimum [Member]</t>
  </si>
  <si>
    <t>3 years</t>
  </si>
  <si>
    <t>Electronic Data Processing Hardware and Software [Member] | Maximum [Member]</t>
  </si>
  <si>
    <t>Leasehold Improvements [Member] | Minimum [Member]</t>
  </si>
  <si>
    <t>2 years</t>
  </si>
  <si>
    <t>Leasehold Improvements [Member] | Maximum [Member]</t>
  </si>
  <si>
    <t>6 years</t>
  </si>
  <si>
    <t>Summary of significant accounting policies Intangible assets (Details) - USD ($) $ in Thousands</t>
  </si>
  <si>
    <t>Excess and surplus lines insurance authorization [Member]</t>
  </si>
  <si>
    <t>Indefinite-lived Intangible Assets [Line Items]</t>
  </si>
  <si>
    <t>Impairment of Intangible Assets, Indefinite-lived (Excluding Goodwill)</t>
  </si>
  <si>
    <t>Investments, Available-for-sale Investments (Details) - USD ($) $ in Thousands</t>
  </si>
  <si>
    <t>Fixed maturities [Abstract]</t>
  </si>
  <si>
    <t>Amortized cost</t>
  </si>
  <si>
    <t>Estimated fair value</t>
  </si>
  <si>
    <t>Equity securities [Abstract]</t>
  </si>
  <si>
    <t>Total available-for-sale investments [Abstract]</t>
  </si>
  <si>
    <t>Gross unrealized holding gains</t>
  </si>
  <si>
    <t>Gross unrealized holding losses</t>
  </si>
  <si>
    <t>Fixed Maturities [Member]</t>
  </si>
  <si>
    <t>U.S. Treasury Securities and Obligations of U.S. Government Agencies [Member]</t>
  </si>
  <si>
    <t>Obligations of States, Municipalities and Political Subdivisions [Member]</t>
  </si>
  <si>
    <t>Corporate and Other Securities [Member]</t>
  </si>
  <si>
    <t>Asset-backed Securities [Member]</t>
  </si>
  <si>
    <t>Residential Mortgage-backed Securities [Member]</t>
  </si>
  <si>
    <t>Exchange Traded Fund [Member]</t>
  </si>
  <si>
    <t>Investments, Available-for-sale Securities in a Loss Position (Details) $ in Thousands</t>
  </si>
  <si>
    <t>Dec. 31, 2016USD ($)Rate</t>
  </si>
  <si>
    <t>Dec. 31, 2015USD ($)Rate</t>
  </si>
  <si>
    <t>Dec. 31, 2014USD ($)</t>
  </si>
  <si>
    <t>Available-for-sale Securities, Continuous Unrealized Loss Position [Abstract]</t>
  </si>
  <si>
    <t>Less than 12 Months, estimated fair value</t>
  </si>
  <si>
    <t>Less than 12 months, gross unrealized holding losses</t>
  </si>
  <si>
    <t>12 Months or longer, estimated fair value</t>
  </si>
  <si>
    <t>12 Months or longer, gross unrealized holding losses</t>
  </si>
  <si>
    <t>Total, estimated fair value</t>
  </si>
  <si>
    <t>Total, gross unrealized holding losses</t>
  </si>
  <si>
    <t>OTTIs from securities</t>
  </si>
  <si>
    <t>Number of securities held</t>
  </si>
  <si>
    <t>Number of available-for-sale securities in unrealized loss positions, greater than one year</t>
  </si>
  <si>
    <t>Percentage of securities rated A- or better | Rate</t>
  </si>
  <si>
    <t>92.60%</t>
  </si>
  <si>
    <t>88.10%</t>
  </si>
  <si>
    <t>Energy Sector Debt Obligations [Member]</t>
  </si>
  <si>
    <t>Investments, Contractual Maturities of Available-for-sale Fixed Maturity Securities (Details) - USD ($) $ in Thousands</t>
  </si>
  <si>
    <t>Amortized Cost [Abstract]</t>
  </si>
  <si>
    <t>Due in one year or less</t>
  </si>
  <si>
    <t>Due after one year through five years</t>
  </si>
  <si>
    <t>Due after five years through ten years</t>
  </si>
  <si>
    <t>Due after ten years</t>
  </si>
  <si>
    <t>Estimated Fair Value [Abstract]</t>
  </si>
  <si>
    <t>Without single maturity date</t>
  </si>
  <si>
    <t>Investments, Net Investment Income (Details) - USD ($) $ in Thousands</t>
  </si>
  <si>
    <t>Interest [Abstract]</t>
  </si>
  <si>
    <t>Taxable bonds</t>
  </si>
  <si>
    <t>Municipal bonds (tax exempt)</t>
  </si>
  <si>
    <t>Dividends on equity securities</t>
  </si>
  <si>
    <t>Cash, cash equivalents, and short-term investments</t>
  </si>
  <si>
    <t>Gross investment income</t>
  </si>
  <si>
    <t>Investment expenses</t>
  </si>
  <si>
    <t>Investments, Unrealized Gain (Losses) on Investments (Details) - USD ($) $ in Thousands</t>
  </si>
  <si>
    <t>Change in net unrealized gains (losses) [Abstract]</t>
  </si>
  <si>
    <t>Net increase (decrease)</t>
  </si>
  <si>
    <t>Carrying value on deposits with state regulatory authorities</t>
  </si>
  <si>
    <t>Payable for investments purchased</t>
  </si>
  <si>
    <t>Schedule of Available-for-sale Securities [Line Items]</t>
  </si>
  <si>
    <t>Gross realized investment gains (losses)</t>
  </si>
  <si>
    <t>Equity Securities [Member]</t>
  </si>
  <si>
    <t>Investments Realized Investment Gains and Losses (Details) - USD ($) $ in Thousands</t>
  </si>
  <si>
    <t>Realized Gains [Abstract]</t>
  </si>
  <si>
    <t>Sales of fixed maturities</t>
  </si>
  <si>
    <t>Sales of short-term and other securities</t>
  </si>
  <si>
    <t>Total realized gains</t>
  </si>
  <si>
    <t>Realized Losses [Abstract]</t>
  </si>
  <si>
    <t>Other-than-temporary impairments</t>
  </si>
  <si>
    <t>Total realized losses</t>
  </si>
  <si>
    <t>Fair value measurements (Details) - USD ($) $ in Thousands</t>
  </si>
  <si>
    <t>Fair Value, Assets and Liabilities Measured on Recurring and Nonrecurring Basis [Line Items]</t>
  </si>
  <si>
    <t>Recurring [Member]</t>
  </si>
  <si>
    <t>Recurring [Member] | Level 1 [Member]</t>
  </si>
  <si>
    <t>Recurring [Member] | Level 2 [Member]</t>
  </si>
  <si>
    <t>Recurring [Member] | Level 3 [Member]</t>
  </si>
  <si>
    <t>Recurring [Member] | Fixed Maturities [Member]</t>
  </si>
  <si>
    <t>Recurring [Member] | Fixed Maturities [Member] | Level 1 [Member]</t>
  </si>
  <si>
    <t>Recurring [Member] | Fixed Maturities [Member] | Level 2 [Member]</t>
  </si>
  <si>
    <t>Recurring [Member] | Fixed Maturities [Member] | Level 3 [Member]</t>
  </si>
  <si>
    <t>Recurring [Member] | U.S. Treasury Securities and Obligations of U.S. Government Agencies [Member]</t>
  </si>
  <si>
    <t>Recurring [Member] | U.S. Treasury Securities and Obligations of U.S. Government Agencies [Member] | Level 1 [Member]</t>
  </si>
  <si>
    <t>Recurring [Member] | U.S. Treasury Securities and Obligations of U.S. Government Agencies [Member] | Level 2 [Member]</t>
  </si>
  <si>
    <t>Recurring [Member] | U.S. Treasury Securities and Obligations of U.S. Government Agencies [Member] | Level 3 [Member]</t>
  </si>
  <si>
    <t>Recurring [Member] | Obligations of States, Municipalities and Political Subdivisions [Member]</t>
  </si>
  <si>
    <t>Recurring [Member] | Obligations of States, Municipalities and Political Subdivisions [Member] | Level 1 [Member]</t>
  </si>
  <si>
    <t>Recurring [Member] | Obligations of States, Municipalities and Political Subdivisions [Member] | Level 2 [Member]</t>
  </si>
  <si>
    <t>Recurring [Member] | Obligations of States, Municipalities and Political Subdivisions [Member] | Level 3 [Member]</t>
  </si>
  <si>
    <t>Recurring [Member] | Corporate and Other Securities [Member]</t>
  </si>
  <si>
    <t>Recurring [Member] | Corporate and Other Securities [Member] | Level 1 [Member]</t>
  </si>
  <si>
    <t>Recurring [Member] | Corporate and Other Securities [Member] | Level 2 [Member]</t>
  </si>
  <si>
    <t>Recurring [Member] | Corporate and Other Securities [Member] | Level 3 [Member]</t>
  </si>
  <si>
    <t>Recurring [Member] | Asset-backed Securities [Member]</t>
  </si>
  <si>
    <t>Recurring [Member] | Asset-backed Securities [Member] | Level 1 [Member]</t>
  </si>
  <si>
    <t>Recurring [Member] | Asset-backed Securities [Member] | Level 2 [Member]</t>
  </si>
  <si>
    <t>Recurring [Member] | Asset-backed Securities [Member] | Level 3 [Member]</t>
  </si>
  <si>
    <t>Recurring [Member] | Residential Mortgage-backed Securities [Member]</t>
  </si>
  <si>
    <t>Recurring [Member] | Residential Mortgage-backed Securities [Member] | Level 1 [Member]</t>
  </si>
  <si>
    <t>Recurring [Member] | Residential Mortgage-backed Securities [Member] | Level 2 [Member]</t>
  </si>
  <si>
    <t>Recurring [Member] | Residential Mortgage-backed Securities [Member] | Level 3 [Member]</t>
  </si>
  <si>
    <t>Recurring [Member] | Exchange Traded Fund [Member]</t>
  </si>
  <si>
    <t>Recurring [Member] | Exchange Traded Fund [Member] | Level 1 [Member]</t>
  </si>
  <si>
    <t>Recurring [Member] | Exchange Traded Fund [Member] | Level 2 [Member]</t>
  </si>
  <si>
    <t>Recurring [Member] | Exchange Traded Fund [Member] | Level 3 [Member]</t>
  </si>
  <si>
    <t>Recurring [Member] | Short-term Investments [Member]</t>
  </si>
  <si>
    <t>Recurring [Member] | Short-term Investments [Member] | Level 1 [Member]</t>
  </si>
  <si>
    <t>Recurring [Member] | Short-term Investments [Member] | Level 2 [Member]</t>
  </si>
  <si>
    <t>Recurring [Member] | Short-term Investments [Member] | Level 3 [Member]</t>
  </si>
  <si>
    <t>Fair value measurements Fair value measurements 2 (Details) - USD ($)</t>
  </si>
  <si>
    <t>Transfers from Level 1 to Level 2</t>
  </si>
  <si>
    <t>Transfers from Level 2 to Level 1</t>
  </si>
  <si>
    <t>Assets measured at fair value on a nonrecurring basis</t>
  </si>
  <si>
    <t>Liabilities measured at fair value on a nonrecurring basis</t>
  </si>
  <si>
    <t>Deferred policy acquisition costs  (Details) - USD ($) $ in Thousands</t>
  </si>
  <si>
    <t>Movement analysis of deferred policy acquisition costs [Roll Forward]</t>
  </si>
  <si>
    <t>Balance, beginning of period</t>
  </si>
  <si>
    <t>Policy acquisition costs deferred:</t>
  </si>
  <si>
    <t>Direct commissions</t>
  </si>
  <si>
    <t>Ceding commissions</t>
  </si>
  <si>
    <t>Other underwriting and policy acquisition costs</t>
  </si>
  <si>
    <t>Policy acquisition costs deferred</t>
  </si>
  <si>
    <t>Amortization of net policy acquisition costs</t>
  </si>
  <si>
    <t>Balance, end of period</t>
  </si>
  <si>
    <t>Underwriting, acquisition and insurance expenses (Details) - USD ($) $ in Thousands</t>
  </si>
  <si>
    <t>Salaries, employee benefits and bonus expense</t>
  </si>
  <si>
    <t>Income taxes (Details) - USD ($) $ in Thousands</t>
  </si>
  <si>
    <t>Components of income tax expense</t>
  </si>
  <si>
    <t>Current federal income tax expense</t>
  </si>
  <si>
    <t>Deferred federal income tax benefit</t>
  </si>
  <si>
    <t>Federal income taxes paid</t>
  </si>
  <si>
    <t>Current income taxes payable</t>
  </si>
  <si>
    <t>Effective income tax rate reconciliation, amount [Abstract]</t>
  </si>
  <si>
    <t>Income tax expense at federal income tax rate of 35%</t>
  </si>
  <si>
    <t>Tax-exempt investment income</t>
  </si>
  <si>
    <t>Income taxes - Deferred Tax Assets and Liabilities (Details) - USD ($) $ in Thousands</t>
  </si>
  <si>
    <t>Deferred tax assets [Abstract]</t>
  </si>
  <si>
    <t>Unpaid losses and loss adjustment expenses</t>
  </si>
  <si>
    <t>Organizational costs</t>
  </si>
  <si>
    <t>State operating loss carryforwards</t>
  </si>
  <si>
    <t>Deferred tax assets before allowance</t>
  </si>
  <si>
    <t>Less: valuation allowance</t>
  </si>
  <si>
    <t>Total deferred tax assets</t>
  </si>
  <si>
    <t>Deferred tax liabilities [Abstract]</t>
  </si>
  <si>
    <t>Unrealized gain on investments</t>
  </si>
  <si>
    <t>Total deferred tax liabilities</t>
  </si>
  <si>
    <t>Net deferred tax assets</t>
  </si>
  <si>
    <t>State Jurisdiction [Member]</t>
  </si>
  <si>
    <t>Operating Loss Carryforwards [Line Items]</t>
  </si>
  <si>
    <t>Operating loss carryforwards</t>
  </si>
  <si>
    <t>Income taxes - Unrecognized Tax Benefits (Details) - USD ($) $ in Thousands</t>
  </si>
  <si>
    <t>Reconciliation of the beginning and ending amounts of unrecognized tax benefits [Roll Forward]</t>
  </si>
  <si>
    <t>Balance at beginning of year</t>
  </si>
  <si>
    <t>Decreases for tax positions taken during prior years</t>
  </si>
  <si>
    <t>Balance at end of year</t>
  </si>
  <si>
    <t>Reserves for unpaid losses and loss adjustment expenses (Details) - USD ($) $ in Thousands</t>
  </si>
  <si>
    <t>Reconciliation of consolidated beginning and ending reserves for unpaid losses and loss adjustment expenses [Roll Forward]</t>
  </si>
  <si>
    <t>Net reserves for unpaid losses and loss adjustment expenses, beginning of period</t>
  </si>
  <si>
    <t>Commutation of 2016 MLQS</t>
  </si>
  <si>
    <t>Commutation of 2014 MLQS</t>
  </si>
  <si>
    <t>Commutation of 2012 MLQS</t>
  </si>
  <si>
    <t>Commutations of MLQS</t>
  </si>
  <si>
    <t>Adjusted net reserves for losses and loss adjustment expenses, beginning of year</t>
  </si>
  <si>
    <t>Incurred losses and loss adjustment expenses [Abstract]</t>
  </si>
  <si>
    <t>Current year</t>
  </si>
  <si>
    <t>Prior year losses and loss adjustment expense</t>
  </si>
  <si>
    <t>Total net losses and loss adjustment expenses incurred</t>
  </si>
  <si>
    <t>Payments [Abstract]</t>
  </si>
  <si>
    <t>Prior years</t>
  </si>
  <si>
    <t>Total payments</t>
  </si>
  <si>
    <t>Net reserves for unpaid losses and loss adjustment expenses, end of period</t>
  </si>
  <si>
    <t>Reinsurance recoverable on unpaid losses</t>
  </si>
  <si>
    <t>Gross reserves for unpaid losses and loss adjustment expenses, end of period</t>
  </si>
  <si>
    <t>Reserves for unpaid losses and loss adjustment expenses Liability for Unpaid Losses and Loss Adjustment Expenses (Details) - USD ($) $ in Thousands</t>
  </si>
  <si>
    <t>Causes of Increase (Decrease) in Liability for Unpaid Claims and Claims Adjustment Expense [Line Items]</t>
  </si>
  <si>
    <t>Accident Year 2015 [Member]</t>
  </si>
  <si>
    <t>Accident Year 2014 [Member]</t>
  </si>
  <si>
    <t>Accident year 2013 and prior [Member]</t>
  </si>
  <si>
    <t>Accident Year 2013 [Member]</t>
  </si>
  <si>
    <t>Accident Year 2012 and Prior [Member]</t>
  </si>
  <si>
    <t>Reserves for unpaid losses and loss adjustment expenses Reserve Development (Details)</t>
  </si>
  <si>
    <t>Dec. 31, 2016USD ($)</t>
  </si>
  <si>
    <t>Dec. 31, 2015USD ($)</t>
  </si>
  <si>
    <t>Dec. 31, 2013USD ($)</t>
  </si>
  <si>
    <t>Dec. 31, 2012USD ($)</t>
  </si>
  <si>
    <t>Dec. 31, 2011USD ($)</t>
  </si>
  <si>
    <t>Dec. 31, 2010USD ($)</t>
  </si>
  <si>
    <t>Liability for claims and claim adjustment expense, net</t>
  </si>
  <si>
    <t>Cumulative paid claims and allocated claim adjustment expense, net</t>
  </si>
  <si>
    <t>All outstanding liabilities before 2012, net of reinsurance</t>
  </si>
  <si>
    <t>Incurred claims and claim adjustment expense, net</t>
  </si>
  <si>
    <t>Accident Year 2010 [Member] | Casualty - claims made [Member]</t>
  </si>
  <si>
    <t>Total of IBNR liabilities plus expected development on reported claims</t>
  </si>
  <si>
    <t>Cumulative number of reported claims</t>
  </si>
  <si>
    <t>Accident Year 2010 [Member] | Casualty - occurrence [Member]</t>
  </si>
  <si>
    <t>Accident Year 2011 [Member] | Casualty - claims made [Member]</t>
  </si>
  <si>
    <t>Accident Year 2011 [Member] | Casualty - occurrence [Member]</t>
  </si>
  <si>
    <t>Accident Year 2012 [Member] | Property [Member]</t>
  </si>
  <si>
    <t>Accident Year 2012 [Member] | Casualty - claims made [Member]</t>
  </si>
  <si>
    <t>Accident Year 2012 [Member] | Casualty - occurrence [Member]</t>
  </si>
  <si>
    <t>Accident Year 2013 [Member] | Property [Member]</t>
  </si>
  <si>
    <t>Accident Year 2013 [Member] | Casualty - claims made [Member]</t>
  </si>
  <si>
    <t>Accident Year 2013 [Member] | Casualty - occurrence [Member]</t>
  </si>
  <si>
    <t>Accident Year 2014 [Member] | Property [Member]</t>
  </si>
  <si>
    <t>Accident Year 2014 [Member] | Casualty - claims made [Member]</t>
  </si>
  <si>
    <t>Accident Year 2014 [Member] | Casualty - occurrence [Member]</t>
  </si>
  <si>
    <t>Accident Year 2015 [Member] | Property [Member]</t>
  </si>
  <si>
    <t>Accident Year 2015 [Member] | Casualty - claims made [Member]</t>
  </si>
  <si>
    <t>Accident Year 2015 [Member] | Casualty - occurrence [Member]</t>
  </si>
  <si>
    <t>Accident Year 2016 [Member] | Property [Member]</t>
  </si>
  <si>
    <t>Accident Year 2016 [Member] | Casualty - claims made [Member]</t>
  </si>
  <si>
    <t>Accident Year 2016 [Member] | Casualty - occurrence [Member]</t>
  </si>
  <si>
    <t>Reserves for unpaid losses and loss adjustment expenses Historical Claims Duration (Details)</t>
  </si>
  <si>
    <t>Dec. 31, 2016Rate</t>
  </si>
  <si>
    <t>Historical Claims Duration [Line Items]</t>
  </si>
  <si>
    <t>Historical Claims Duration, Year One</t>
  </si>
  <si>
    <t>54.00%</t>
  </si>
  <si>
    <t>Historical Claims Duration, Year Two</t>
  </si>
  <si>
    <t>29.00%</t>
  </si>
  <si>
    <t>Historical Claims Duration, Year Three</t>
  </si>
  <si>
    <t>0.00%</t>
  </si>
  <si>
    <t>Historical Claims Duration, Year Four</t>
  </si>
  <si>
    <t>Historical Claims Duration, Year Five</t>
  </si>
  <si>
    <t>17.00%</t>
  </si>
  <si>
    <t>3.80%</t>
  </si>
  <si>
    <t>17.10%</t>
  </si>
  <si>
    <t>23.20%</t>
  </si>
  <si>
    <t>9.40%</t>
  </si>
  <si>
    <t>27.40%</t>
  </si>
  <si>
    <t>Historical Claims Duration, Year Six</t>
  </si>
  <si>
    <t>(0.30%)</t>
  </si>
  <si>
    <t>Historical Claims Duration, Year Seven</t>
  </si>
  <si>
    <t>0.10%</t>
  </si>
  <si>
    <t>2.30%</t>
  </si>
  <si>
    <t>10.80%</t>
  </si>
  <si>
    <t>11.90%</t>
  </si>
  <si>
    <t>17.30%</t>
  </si>
  <si>
    <t>20.60%</t>
  </si>
  <si>
    <t>10.70%</t>
  </si>
  <si>
    <t>3.00%</t>
  </si>
  <si>
    <t>Reserves for unpaid losses and loss adjustment expenses Reconciliation of Claims Development to Liability (Details) - USD ($) $ in Thousands</t>
  </si>
  <si>
    <t>Short-duration Insurance Contracts, Reconciliation of Claims Development to Liability [Line Items]</t>
  </si>
  <si>
    <t>Unallocated claim adjustment expenses</t>
  </si>
  <si>
    <t>Stockholders' Equity, Amendment of Certificate of Incorporation and Reclassification of Common Stock (Details) - USD ($) $ / shares in Units, $ in Millions</t>
  </si>
  <si>
    <t>Dec. 06, 2016</t>
  </si>
  <si>
    <t>Aug. 02, 2016</t>
  </si>
  <si>
    <t>Jul. 28, 2016</t>
  </si>
  <si>
    <t>Sep. 05, 2014</t>
  </si>
  <si>
    <t>Sep. 04, 2014</t>
  </si>
  <si>
    <t>Preferred stock, shares authorized (in shares)</t>
  </si>
  <si>
    <t>Preferred stock, par value (in dollars per share)</t>
  </si>
  <si>
    <t>Share price (in dollars per share)</t>
  </si>
  <si>
    <t>Class A and B Common Stock [Member]</t>
  </si>
  <si>
    <t>Accrued and unpaid dividends</t>
  </si>
  <si>
    <t>Conversion rate to reclassify class A shares to common stock</t>
  </si>
  <si>
    <t>65.48598%</t>
  </si>
  <si>
    <t>Shares outstanding (in shares)</t>
  </si>
  <si>
    <t>Number of shares reclassified to common stock from class B (in shares)</t>
  </si>
  <si>
    <t>Conversion rate to reclassify class B shares to common stock</t>
  </si>
  <si>
    <t>72.09506%</t>
  </si>
  <si>
    <t>Stockholders' Equity, Initial Pubic Offering (Details) - USD ($) $ / shares in Units, $ in Thousands</t>
  </si>
  <si>
    <t>Common stock sold by selling stockholders (in shares)</t>
  </si>
  <si>
    <t>Net proceeds from IPO, net of discounts, commissions and other offering costs</t>
  </si>
  <si>
    <t>Underwriters Option [Member]</t>
  </si>
  <si>
    <t>Common Stock [Member] | Underwriters Option [Member]</t>
  </si>
  <si>
    <t>Stockholders' Equty, Redomestication (Details) - $ / shares</t>
  </si>
  <si>
    <t>Common Stock Dividends, Shares</t>
  </si>
  <si>
    <t>Stockholders' Equity, Share Rollforward (Details) - shares</t>
  </si>
  <si>
    <t>Shares outstanding at beginning of year</t>
  </si>
  <si>
    <t>Shares outstanding at end of year</t>
  </si>
  <si>
    <t>Reclassification</t>
  </si>
  <si>
    <t>Share dividend</t>
  </si>
  <si>
    <t>Restricted stock grants vested</t>
  </si>
  <si>
    <t>Stockholders' Equity, Equity-based Compensation, Options (Details) - USD ($)</t>
  </si>
  <si>
    <t>Jul. 27, 2016</t>
  </si>
  <si>
    <t>Share-based Compensation Arrangement by Share-based Payment Award, Options, Additional Disclosures [Abstract]</t>
  </si>
  <si>
    <t>Stock based compensation</t>
  </si>
  <si>
    <t>2016 Omnibus Incentive Plan [Member]</t>
  </si>
  <si>
    <t>Share-based Compensation Arrangement by Share-based Payment Award [Line Items]</t>
  </si>
  <si>
    <t>Shares reserved for future issuance</t>
  </si>
  <si>
    <t>2016 Omnibus Incentive Plan [Member] | Stock Option [Member]</t>
  </si>
  <si>
    <t>Options granted (in shares)</t>
  </si>
  <si>
    <t>Weighted average fair market value of options granted (in dollars per share)</t>
  </si>
  <si>
    <t>Contractual term of option granted</t>
  </si>
  <si>
    <t>Award vesting period</t>
  </si>
  <si>
    <t>4 years</t>
  </si>
  <si>
    <t>Options outstanding, number of awards [Roll Forward]</t>
  </si>
  <si>
    <t>Options, beginning of the year (in shares)</t>
  </si>
  <si>
    <t>Granted (in shares)</t>
  </si>
  <si>
    <t>Exercised (in shares)</t>
  </si>
  <si>
    <t>Forfeited (in shares)</t>
  </si>
  <si>
    <t>Options, end of year (in shares)</t>
  </si>
  <si>
    <t>Options exercisable (in shares)</t>
  </si>
  <si>
    <t>Options exercisable (in dollars per share)</t>
  </si>
  <si>
    <t>Options outstanding, weighted average exercise price [Abstract]</t>
  </si>
  <si>
    <t>Options beginning of the year (in dollars per share)</t>
  </si>
  <si>
    <t>Granted (in dollars per share)</t>
  </si>
  <si>
    <t>Forfeited (in dollars per share)</t>
  </si>
  <si>
    <t>Exercised (in dollars per share)</t>
  </si>
  <si>
    <t>Options end of the year (in dollars per share)</t>
  </si>
  <si>
    <t>Options outstanding weighted average remaining years of contractual life</t>
  </si>
  <si>
    <t>9 years 6 months</t>
  </si>
  <si>
    <t>Options exercisable weighted average remaining life</t>
  </si>
  <si>
    <t>Options, aggregate intrinsic value</t>
  </si>
  <si>
    <t>Options, exercisable intrinsic value</t>
  </si>
  <si>
    <t>Recognition period for unrecognized compensation costs</t>
  </si>
  <si>
    <t>3 years 6 months</t>
  </si>
  <si>
    <t>Options, compensation not yet recognized</t>
  </si>
  <si>
    <t>Assumptions used in estimating fair value of options granted [Abstract]</t>
  </si>
  <si>
    <t>Risk-free rate of return</t>
  </si>
  <si>
    <t>1.26%</t>
  </si>
  <si>
    <t>Dividend yield</t>
  </si>
  <si>
    <t>1.25%</t>
  </si>
  <si>
    <t>Expected share price volatility</t>
  </si>
  <si>
    <t>18.50%</t>
  </si>
  <si>
    <t>Expected life</t>
  </si>
  <si>
    <t>6 years 3 months</t>
  </si>
  <si>
    <t>Stockholders' Equity - Equity-based Compensation, Restricted Stock (Details) - USD ($) $ / shares in Units, $ in Thousands</t>
  </si>
  <si>
    <t>Nonvested share-based awards, number of awards [Roll Forward]</t>
  </si>
  <si>
    <t>Vested (in shares)</t>
  </si>
  <si>
    <t>2010 Stock Incentive Plan [Member]</t>
  </si>
  <si>
    <t>2010 Stock Incentive Plan [Member] | Restricted Stock [Member]</t>
  </si>
  <si>
    <t>Total grant date fair value</t>
  </si>
  <si>
    <t>Nonvested awards, beginning of year (in shares)</t>
  </si>
  <si>
    <t>Nonvested awards, end of year (in shares)</t>
  </si>
  <si>
    <t>Share-based Compensation Arrangement by Share-based Payment Award, Equity Instruments Other than Options, Nonvested, Weighted Average Grant Date Fair Value [Abstract]</t>
  </si>
  <si>
    <t>Nonvested awards, beginning of year (in dollars per share)</t>
  </si>
  <si>
    <t>Vested (in dollars per share)</t>
  </si>
  <si>
    <t>Nonvested awards, end of year (in dollars per share)</t>
  </si>
  <si>
    <t>Fair value of share-based awards vested</t>
  </si>
  <si>
    <t>2010 Stock Incentive Plan [Member] | Restricted Stock [Member] | Vesting on Date of Hire [Member]</t>
  </si>
  <si>
    <t>Award vesting percentage</t>
  </si>
  <si>
    <t>12.50%</t>
  </si>
  <si>
    <t>2010 Stock Incentive Plan [Member] | Restricted Stock [Member] | Vesting on 1st Anniversary Date of Hire [Member]</t>
  </si>
  <si>
    <t>2010 Stock Incentive Plan [Member] | Restricted Stock [Member] | Vesting on 2nd Anniversary Date of Hire [Member]</t>
  </si>
  <si>
    <t>2010 Stock Incentive Plan [Member] | Restricted Stock [Member] | Vesting on 3rd Anniversary Date of Hire [Member]</t>
  </si>
  <si>
    <t>2010 Stock Incentive Plan [Member] | Restricted Stock [Member] | Vesting on 4th Anniversary Date of Hire [Member]</t>
  </si>
  <si>
    <t>2010 Stock Incentive Plan [Member] | Restricted Stock [Member] | Vesting on 5th Anniversary Date of Hire [Member]</t>
  </si>
  <si>
    <t>2010 Stock Incentive Plan [Member] | Restricted Stock [Member] | Vesting on 6th Anniversary Date of Hire [Member]</t>
  </si>
  <si>
    <t>2010 Stock Incentive Plan [Member] | Restricted Stock [Member] | Vesting on 7th Anniversary Date of Hire [Member]</t>
  </si>
  <si>
    <t>Minimum [Member] | Class B Common Stock [Member]</t>
  </si>
  <si>
    <t>Expected term for liquidity event</t>
  </si>
  <si>
    <t>6 months</t>
  </si>
  <si>
    <t>Maximum [Member] | Class B Common Stock [Member]</t>
  </si>
  <si>
    <t>3 years 3 months</t>
  </si>
  <si>
    <t>Stockholders' Equity, Dividend Declaration (Details) - $ / shares</t>
  </si>
  <si>
    <t>Feb. 01, 2017</t>
  </si>
  <si>
    <t>Nov. 08, 2016</t>
  </si>
  <si>
    <t>Aug. 30, 2016</t>
  </si>
  <si>
    <t>Dividend Declared 2016 Q3 [Member]</t>
  </si>
  <si>
    <t>Dividends Payable [Line Items]</t>
  </si>
  <si>
    <t>Cash dividend declared per share (in dollars per share)</t>
  </si>
  <si>
    <t>Dividends payable, declared date</t>
  </si>
  <si>
    <t>Aug. 30,
		2016</t>
  </si>
  <si>
    <t>Dividends payable, payable date</t>
  </si>
  <si>
    <t>Sep. 30,
		2016</t>
  </si>
  <si>
    <t>Dividends payable, record date</t>
  </si>
  <si>
    <t>Sep. 15,
		2016</t>
  </si>
  <si>
    <t>Dividend Declared 2016 Q4 [Member]</t>
  </si>
  <si>
    <t>Nov. 8,
		2016</t>
  </si>
  <si>
    <t>Dec. 15,
		2016</t>
  </si>
  <si>
    <t>Dec. 1,
		2016</t>
  </si>
  <si>
    <t>Dividend Declared 2017 Q1 [Member] | Subsequent Event [Member]</t>
  </si>
  <si>
    <t>Feb. 1,
		2017</t>
  </si>
  <si>
    <t>Mar. 15,
		2017</t>
  </si>
  <si>
    <t>Feb. 15,
		2017</t>
  </si>
  <si>
    <t>Reinsurance, Effects of Reinsurance on Premiums Written and Earned (Details) - USD ($) $ in Thousands</t>
  </si>
  <si>
    <t>Written [Abstract]</t>
  </si>
  <si>
    <t>Direct</t>
  </si>
  <si>
    <t>Assumed</t>
  </si>
  <si>
    <t>Ceded</t>
  </si>
  <si>
    <t>Earned [Abstract]</t>
  </si>
  <si>
    <t>Ceded incurred losses and loss adjustment expenses</t>
  </si>
  <si>
    <t>Reinsurance Multi-line Quota Share Reinsurance (Details) - USD ($) $ in Thousands</t>
  </si>
  <si>
    <t>3 Months Ended</t>
  </si>
  <si>
    <t>9 Months Ended</t>
  </si>
  <si>
    <t>Sep. 30, 2016</t>
  </si>
  <si>
    <t>Sep. 30, 2015</t>
  </si>
  <si>
    <t>Jan. 01, 2017</t>
  </si>
  <si>
    <t>Oct. 01, 2016</t>
  </si>
  <si>
    <t>Jan. 01, 2016</t>
  </si>
  <si>
    <t>Oct. 01, 2015</t>
  </si>
  <si>
    <t>Jan. 01, 2015</t>
  </si>
  <si>
    <t>Multi-line Quota Share Reinsurance [Abstract]</t>
  </si>
  <si>
    <t>Ceded earned premiums</t>
  </si>
  <si>
    <t>Multi-line Quota Share Reinsurance [Member]</t>
  </si>
  <si>
    <t>Ceding commissions earned</t>
  </si>
  <si>
    <t>Reinsurers' Margin Incurred</t>
  </si>
  <si>
    <t>Multi-line Quota Share Reinsurance [Member] | Maximum [Member]</t>
  </si>
  <si>
    <t>Reinsurance Retention Policy [Line Items]</t>
  </si>
  <si>
    <t>Loss ratio</t>
  </si>
  <si>
    <t>110.00%</t>
  </si>
  <si>
    <t>Multi Line Quota Share Treaty - 2013 [Member]</t>
  </si>
  <si>
    <t>Effect of commutation</t>
  </si>
  <si>
    <t>Commutation percent</t>
  </si>
  <si>
    <t>45.00%</t>
  </si>
  <si>
    <t>55.00%</t>
  </si>
  <si>
    <t>Multi Line Quota Share Treaty - 2014 [Member]</t>
  </si>
  <si>
    <t>Provisional ceding commission rate</t>
  </si>
  <si>
    <t>40.00%</t>
  </si>
  <si>
    <t>Ceding percentage</t>
  </si>
  <si>
    <t>50.00%</t>
  </si>
  <si>
    <t>Reinsurance margin</t>
  </si>
  <si>
    <t>4.25%</t>
  </si>
  <si>
    <t>Multi Line Quota Share Treaty - 2014 [Member] | Minimum [Member]</t>
  </si>
  <si>
    <t>25.00%</t>
  </si>
  <si>
    <t>Multi Line Quota Share Treaty - 2014 [Member] | Maximum [Member]</t>
  </si>
  <si>
    <t>Multi Line Quota Share Treaty - 2015 [Member]</t>
  </si>
  <si>
    <t>41.00%</t>
  </si>
  <si>
    <t>Effect of change in ceding rate</t>
  </si>
  <si>
    <t>4.00%</t>
  </si>
  <si>
    <t>Multi Line Quota Share Treaty - 2015 [Member] | Minimum [Member]</t>
  </si>
  <si>
    <t>Sliding scale commission</t>
  </si>
  <si>
    <t>Multi Line Quota Share Treaty - 2015 [Member] | Maximum [Member]</t>
  </si>
  <si>
    <t>Multi Line Quota Share Treaty - 2016 [Member]</t>
  </si>
  <si>
    <t>15.00%</t>
  </si>
  <si>
    <t>Multi Line Quota Share Treaty - 2016 [Member] | Subsequent Event [Member]</t>
  </si>
  <si>
    <t>Ten Year U.S. Treasury Rate [Member]</t>
  </si>
  <si>
    <t>Funds-held Account, Interest Rate Percentage</t>
  </si>
  <si>
    <t>Funds Held Under Reinsurance Agreements, Basis Spread on Variable Rate</t>
  </si>
  <si>
    <t>150.00%</t>
  </si>
  <si>
    <t>Reinsurance Reinsurance Balances (Details) $ in Thousands</t>
  </si>
  <si>
    <t>Concentration Risk [Line Items]</t>
  </si>
  <si>
    <t>Reinsurance Receivable, Net [Member] | Major Reinsurers [Member]</t>
  </si>
  <si>
    <t>Concentration risk, percentage</t>
  </si>
  <si>
    <t>76.80%</t>
  </si>
  <si>
    <t>Number of Major Reinsurers</t>
  </si>
  <si>
    <t>Credit Agreement (Details) - USD ($) $ in Millions</t>
  </si>
  <si>
    <t>Dec. 08, 2016</t>
  </si>
  <si>
    <t>Dec. 04, 2015</t>
  </si>
  <si>
    <t>Sep. 29, 2014</t>
  </si>
  <si>
    <t>Mar. 10, 2014</t>
  </si>
  <si>
    <t>Jun. 21, 2013</t>
  </si>
  <si>
    <t>Debt Instrument [Line Items]</t>
  </si>
  <si>
    <t>Interest paid</t>
  </si>
  <si>
    <t>Interest expense</t>
  </si>
  <si>
    <t>PrivateBank [Member] | Secured Term Loan [Member]</t>
  </si>
  <si>
    <t>Write off of debt issuance costs</t>
  </si>
  <si>
    <t>PrivateBank [Member] | Secured Term Loan [Member] | LIBOR [Member]</t>
  </si>
  <si>
    <t>Margin on variable rate</t>
  </si>
  <si>
    <t>2.75%</t>
  </si>
  <si>
    <t>3.50%</t>
  </si>
  <si>
    <t>Description of variable rate basis</t>
  </si>
  <si>
    <t>3-month LIBOR</t>
  </si>
  <si>
    <t>PrivateBank [Member] | Credit Agreement [Member] | Secured Term Loan [Member]</t>
  </si>
  <si>
    <t>Term of loan</t>
  </si>
  <si>
    <t>5 years</t>
  </si>
  <si>
    <t>Amount of loan commitment</t>
  </si>
  <si>
    <t>Debt Instrument, increase in loan commitment</t>
  </si>
  <si>
    <t>Maturity date</t>
  </si>
  <si>
    <t>Jun. 30,
		2018</t>
  </si>
  <si>
    <t>Repayment of term loan</t>
  </si>
  <si>
    <t>Repayment of term loan, final</t>
  </si>
  <si>
    <t>Earnings per share (Details) - USD ($) $ / shares in Units, $ in Thousands</t>
  </si>
  <si>
    <t>Reconciliation of numerator and denominator of the basic and diluted earnings per share computations [Abstract]</t>
  </si>
  <si>
    <t>Earnings allocable</t>
  </si>
  <si>
    <t>Basic earnings per share [Abstract]</t>
  </si>
  <si>
    <t>Basic earnings per share (in dollars per share)</t>
  </si>
  <si>
    <t>Diluted earnings per share [Abstract]</t>
  </si>
  <si>
    <t>Diluted earnings per share (in dollars per share)</t>
  </si>
  <si>
    <t>Basic weighted average shares outstanding [Abstract]</t>
  </si>
  <si>
    <t>Dilutive effect of shares issued under stock compensation arrangements [Abstract]</t>
  </si>
  <si>
    <t>Dilutive effect of shares issued under stock compensation arrangements (in shares)</t>
  </si>
  <si>
    <t>Diluted weighted average shares outstanding [Abstract]</t>
  </si>
  <si>
    <t>Weighted average shares outstanding - diluted (in shares)</t>
  </si>
  <si>
    <t>Common stock, dividend rate</t>
  </si>
  <si>
    <t>12.00%</t>
  </si>
  <si>
    <t>Percentage of residual proceeds</t>
  </si>
  <si>
    <t>75.00%</t>
  </si>
  <si>
    <t>Antidilutive securities (in shares)</t>
  </si>
  <si>
    <t>Restricted Stock [Member] | Class B Common Stock [Member]</t>
  </si>
  <si>
    <t>Stock Option [Member]</t>
  </si>
  <si>
    <t>Commitments and contingencies (Details) - USD ($) $ in Thousands</t>
  </si>
  <si>
    <t>Expenses on lease obligation</t>
  </si>
  <si>
    <t>Minimum future rental payments [Abstract]</t>
  </si>
  <si>
    <t>Total minimum rental payments</t>
  </si>
  <si>
    <t>Term of lease agreement</t>
  </si>
  <si>
    <t>Amount paid by landlord for leasehold improvements</t>
  </si>
  <si>
    <t>Employee benefit plan (Details) - USD ($) $ in Millions</t>
  </si>
  <si>
    <t>Expenses related to employee benefit plan</t>
  </si>
  <si>
    <t>Other comprehensive income (loss) (Details) - USD ($) $ in Thousands</t>
  </si>
  <si>
    <t>Unrealized gains (losses) arising during the period, before income taxes</t>
  </si>
  <si>
    <t>Unrealized gains (losses) arising during the period, net of income tax</t>
  </si>
  <si>
    <t>Less reclassification adjustment [Abstract]</t>
  </si>
  <si>
    <t>Net realized investment gains (losses)</t>
  </si>
  <si>
    <t>Reclassification adjustment included in net income</t>
  </si>
  <si>
    <t>Underwriting information (Details) $ in Thousands</t>
  </si>
  <si>
    <t>Sep. 30, 2016USD ($)</t>
  </si>
  <si>
    <t>Jun. 30, 2016USD ($)</t>
  </si>
  <si>
    <t>Mar. 31, 2016USD ($)</t>
  </si>
  <si>
    <t>Sep. 30, 2015USD ($)</t>
  </si>
  <si>
    <t>Jun. 30, 2015USD ($)</t>
  </si>
  <si>
    <t>Mar. 31, 2015USD ($)</t>
  </si>
  <si>
    <t>Dec. 31, 2014USD ($)Rate</t>
  </si>
  <si>
    <t>Revenue from External Customer [Line Items]</t>
  </si>
  <si>
    <t>Number of Operating Segments</t>
  </si>
  <si>
    <t>Construction [Member]</t>
  </si>
  <si>
    <t>Small Business [Member]</t>
  </si>
  <si>
    <t>Excess Casualty Insurance Product Line [Member]</t>
  </si>
  <si>
    <t>General Casualty Insurance Product Line [Member]</t>
  </si>
  <si>
    <t>Energy Insurance Product Line [Member]</t>
  </si>
  <si>
    <t>Professional Liability Insurance Product Line [Member]</t>
  </si>
  <si>
    <t>Life Sciences [Member]</t>
  </si>
  <si>
    <t>Products Liability [Member]</t>
  </si>
  <si>
    <t>Allied Health Insurance Product Line [Member]</t>
  </si>
  <si>
    <t>Healthcare [Member]</t>
  </si>
  <si>
    <t>Commercial Property [Member]</t>
  </si>
  <si>
    <t>Management Liability Insurance Product Line [Member]</t>
  </si>
  <si>
    <t>Environmental [Member]</t>
  </si>
  <si>
    <t>Inland Marine Insurance Product Line [Member]</t>
  </si>
  <si>
    <t>Public Entity [Member]</t>
  </si>
  <si>
    <t>Commercial Insurance [Member]</t>
  </si>
  <si>
    <t>Commercial [Member]</t>
  </si>
  <si>
    <t>Personal Insurance [Member]</t>
  </si>
  <si>
    <t>Personal [Member]</t>
  </si>
  <si>
    <t>Major Insurance Brokers, Group One [Member]</t>
  </si>
  <si>
    <t>Number of Insurance Brokers</t>
  </si>
  <si>
    <t>Major Insurance Brokers, Group One [Member] | Sales Revenue, Services, Net [Member]</t>
  </si>
  <si>
    <t>Concentration Risk, Percentage | Rate</t>
  </si>
  <si>
    <t>21.60%</t>
  </si>
  <si>
    <t>22.80%</t>
  </si>
  <si>
    <t>24.20%</t>
  </si>
  <si>
    <t>Major Insurance Brokers, Group Two [Member] | Sales Revenue, Services, Net [Member]</t>
  </si>
  <si>
    <t>Statutory financial information (Details) - USD ($) $ in Thousands</t>
  </si>
  <si>
    <t>Statutory net income and statutory capital surplus [Abstract]</t>
  </si>
  <si>
    <t>Statutory net income</t>
  </si>
  <si>
    <t>Statutory capital and surplus</t>
  </si>
  <si>
    <t>Percentage of policyholder surplus as of end of prior year used in determining maximum dividend distribution</t>
  </si>
  <si>
    <t>10.00%</t>
  </si>
  <si>
    <t>Maximum dividend distribution that can be paid without prior approval</t>
  </si>
  <si>
    <t>Related Party Transactions (Details) - Immediate Family Member of Management or Principal Owner [Member]</t>
  </si>
  <si>
    <t>Related Party Transaction [Line Items]</t>
  </si>
  <si>
    <t>Related party transaction, term of contract</t>
  </si>
  <si>
    <t>Related party transaction, amounts of transaction</t>
  </si>
  <si>
    <t>Unaudited Quarterly Financial Data (Details) - USD ($) $ / shares in Units, $ in Thousands</t>
  </si>
  <si>
    <t>Mar. 31, 2016</t>
  </si>
  <si>
    <t>Jun. 30, 2015</t>
  </si>
  <si>
    <t>Mar. 31, 2015</t>
  </si>
  <si>
    <t>Revenues</t>
  </si>
  <si>
    <t>Comprehensive income</t>
  </si>
  <si>
    <t>Earnings Per Share, Basic [Abstract]</t>
  </si>
  <si>
    <t>Basic earnings per share, common stock</t>
  </si>
  <si>
    <t>Basic earnings per share - Class A common stock</t>
  </si>
  <si>
    <t>Basic earnings per share - Class B common stock</t>
  </si>
  <si>
    <t>Diluted earnings per share - common stock</t>
  </si>
  <si>
    <t>Diluted earnings per share - Class A common stock</t>
  </si>
  <si>
    <t>Diluted earnings per share - Class B common stock</t>
  </si>
  <si>
    <t>Schedule II - Condensed Financial Information of Registrant, Balance Sheets (Details) - USD ($) $ in Thousands</t>
  </si>
  <si>
    <t>Dec. 31, 2013</t>
  </si>
  <si>
    <t>Assets</t>
  </si>
  <si>
    <t>Stockholders' Equity [Abstract]</t>
  </si>
  <si>
    <t>Common Class A [Member]</t>
  </si>
  <si>
    <t>Common Class B [Member]</t>
  </si>
  <si>
    <t>Parent Company [Member]</t>
  </si>
  <si>
    <t>Due from subsidiaries</t>
  </si>
  <si>
    <t>Investment in subsidiaries</t>
  </si>
  <si>
    <t>Parent Company [Member] | Common Class A [Member]</t>
  </si>
  <si>
    <t>Parent Company [Member] | Common Class B [Member]</t>
  </si>
  <si>
    <t>Schedule II - Condensed Financial Information of Registrant, Statements of Income and Comprehensive Income (Loss) (Details) - USD ($) $ in Thousands</t>
  </si>
  <si>
    <t>Expenses [Abstract]</t>
  </si>
  <si>
    <t>Income tax benefit</t>
  </si>
  <si>
    <t>Other Comprehensive Income (Loss) [Abstract]</t>
  </si>
  <si>
    <t>Management fees from subsidiaries</t>
  </si>
  <si>
    <t>Other operating expenses</t>
  </si>
  <si>
    <t>Loss before equity in net income of subsidiaries</t>
  </si>
  <si>
    <t>Equity in net income of subsidiaries</t>
  </si>
  <si>
    <t>Equity in other comprehensive earnings (losses) of subsidiaries</t>
  </si>
  <si>
    <t>Schedule II - Condensed Financial Information of Registrant, Statements of Cash Flows (Details) - USD ($) $ in Thousands</t>
  </si>
  <si>
    <t>Condensed Financial Statements, Captions [Line Items]</t>
  </si>
  <si>
    <t>Adjustments to reconcile net income to net cash used in operating activities:</t>
  </si>
  <si>
    <t>Deferred tax expense</t>
  </si>
  <si>
    <t>Repayments of Notes Payable</t>
  </si>
  <si>
    <t>Equity in undistributed earnings of subsidiaries</t>
  </si>
  <si>
    <t>Changes in operating assets and liabilities</t>
  </si>
  <si>
    <t>Net cash used in operating activities</t>
  </si>
  <si>
    <t>Merger with subsidiary</t>
  </si>
  <si>
    <t>Contribution to subsidiary</t>
  </si>
  <si>
    <t>Schedule V - Valuation and Qualifying Accounts (Details) - USD ($) $ in Thousands</t>
  </si>
  <si>
    <t>Allowance for Premiums Receivable [Member]</t>
  </si>
  <si>
    <t>Valuation and Qualifying Accounts Disclosure [Line Items]</t>
  </si>
  <si>
    <t>Balance at beginning of period</t>
  </si>
  <si>
    <t>Additions amounts charged to expense</t>
  </si>
  <si>
    <t>Deductions amounts written off or disposals</t>
  </si>
  <si>
    <t>Balance at end of period</t>
  </si>
  <si>
    <t>Valuation Allowance for Deferred Tax Asset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6916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20968707</v>
      </c>
    </row>
    <row r="14" spans="1:4">
      <c r="A14" s="4" t="s">
        <v>23</v>
      </c>
      <c r="B14" s="4" t="s">
        <v>24</v>
      </c>
    </row>
    <row r="15" spans="1:4">
      <c r="A15" s="4" t="s">
        <v>25</v>
      </c>
      <c r="B15" s="4" t="s">
        <v>24</v>
      </c>
    </row>
    <row r="16" spans="1:4">
      <c r="A16" s="4" t="s">
        <v>26</v>
      </c>
      <c r="B16" s="4" t="s">
        <v>27</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5</v>
      </c>
      <c r="B1" s="2" t="s">
        <v>1</v>
      </c>
    </row>
    <row r="2" spans="1:2">
      <c r="B2" s="2" t="s">
        <v>2</v>
      </c>
    </row>
    <row r="3" spans="1:2">
      <c r="A3" s="3" t="s">
        <v>171</v>
      </c>
    </row>
    <row r="4" spans="1:2">
      <c r="A4" s="4" t="s">
        <v>135</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92</v>
      </c>
      <c r="B1" s="2" t="s">
        <v>1</v>
      </c>
    </row>
    <row r="2" spans="1:2">
      <c r="B2" s="2" t="s">
        <v>2</v>
      </c>
    </row>
    <row r="3" spans="1:2">
      <c r="A3" s="3" t="s">
        <v>173</v>
      </c>
    </row>
    <row r="4" spans="1:2">
      <c r="A4" s="4" t="s">
        <v>9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v>
      </c>
      <c r="B1" s="2" t="s">
        <v>1</v>
      </c>
    </row>
    <row r="2" spans="1:2">
      <c r="B2" s="2" t="s">
        <v>2</v>
      </c>
    </row>
    <row r="3" spans="1:2">
      <c r="A3" s="3" t="s">
        <v>178</v>
      </c>
    </row>
    <row r="4" spans="1:2">
      <c r="A4" s="4" t="s">
        <v>4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81</v>
      </c>
    </row>
    <row r="4" spans="1:2">
      <c r="A4" s="4" t="s">
        <v>62</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11223</v>
      </c>
      <c r="C3" s="6" t="n">
        <v>327602</v>
      </c>
    </row>
    <row r="4" spans="1:3">
      <c r="A4" s="4" t="s">
        <v>33</v>
      </c>
      <c r="B4" s="5" t="n">
        <v>18374</v>
      </c>
      <c r="C4" s="5" t="n">
        <v>14240</v>
      </c>
    </row>
    <row r="5" spans="1:3">
      <c r="A5" s="4" t="s">
        <v>34</v>
      </c>
      <c r="B5" s="5" t="n">
        <v>0</v>
      </c>
      <c r="C5" s="5" t="n">
        <v>2299</v>
      </c>
    </row>
    <row r="6" spans="1:3">
      <c r="A6" s="4" t="s">
        <v>35</v>
      </c>
      <c r="B6" s="5" t="n">
        <v>429597</v>
      </c>
      <c r="C6" s="5" t="n">
        <v>344141</v>
      </c>
    </row>
    <row r="7" spans="1:3">
      <c r="A7" s="4" t="s">
        <v>36</v>
      </c>
      <c r="B7" s="5" t="n">
        <v>50752</v>
      </c>
      <c r="C7" s="5" t="n">
        <v>24544</v>
      </c>
    </row>
    <row r="8" spans="1:3">
      <c r="A8" s="4" t="s">
        <v>37</v>
      </c>
      <c r="B8" s="5" t="n">
        <v>2293</v>
      </c>
      <c r="C8" s="5" t="n">
        <v>1844</v>
      </c>
    </row>
    <row r="9" spans="1:3">
      <c r="A9" s="4" t="s">
        <v>38</v>
      </c>
      <c r="B9" s="5" t="n">
        <v>16984</v>
      </c>
      <c r="C9" s="5" t="n">
        <v>15550</v>
      </c>
    </row>
    <row r="10" spans="1:3">
      <c r="A10" s="4" t="s">
        <v>39</v>
      </c>
      <c r="B10" s="5" t="n">
        <v>8567</v>
      </c>
      <c r="C10" s="5" t="n">
        <v>11928</v>
      </c>
    </row>
    <row r="11" spans="1:3">
      <c r="A11" s="4" t="s">
        <v>40</v>
      </c>
      <c r="B11" s="5" t="n">
        <v>70317</v>
      </c>
      <c r="C11" s="5" t="n">
        <v>95670</v>
      </c>
    </row>
    <row r="12" spans="1:3">
      <c r="A12" s="4" t="s">
        <v>41</v>
      </c>
      <c r="B12" s="5" t="n">
        <v>13512</v>
      </c>
      <c r="C12" s="5" t="n">
        <v>39329</v>
      </c>
    </row>
    <row r="13" spans="1:3">
      <c r="A13" s="4" t="s">
        <v>42</v>
      </c>
      <c r="B13" s="5" t="n">
        <v>10150</v>
      </c>
      <c r="C13" s="5" t="n">
        <v>0</v>
      </c>
    </row>
    <row r="14" spans="1:3">
      <c r="A14" s="4" t="s">
        <v>43</v>
      </c>
      <c r="B14" s="5" t="n">
        <v>3538</v>
      </c>
      <c r="C14" s="5" t="n">
        <v>3538</v>
      </c>
    </row>
    <row r="15" spans="1:3">
      <c r="A15" s="4" t="s">
        <v>44</v>
      </c>
      <c r="B15" s="5" t="n">
        <v>6605</v>
      </c>
      <c r="C15" s="5" t="n">
        <v>6822</v>
      </c>
    </row>
    <row r="16" spans="1:3">
      <c r="A16" s="4" t="s">
        <v>45</v>
      </c>
      <c r="B16" s="5" t="n">
        <v>2074</v>
      </c>
      <c r="C16" s="5" t="n">
        <v>1912</v>
      </c>
    </row>
    <row r="17" spans="1:3">
      <c r="A17" s="4" t="s">
        <v>46</v>
      </c>
      <c r="B17" s="5" t="n">
        <v>614389</v>
      </c>
      <c r="C17" s="5" t="n">
        <v>545278</v>
      </c>
    </row>
    <row r="18" spans="1:3">
      <c r="A18" s="3" t="s">
        <v>47</v>
      </c>
    </row>
    <row r="19" spans="1:3">
      <c r="A19" s="4" t="s">
        <v>48</v>
      </c>
      <c r="B19" s="5" t="n">
        <v>264801</v>
      </c>
      <c r="C19" s="5" t="n">
        <v>219629</v>
      </c>
    </row>
    <row r="20" spans="1:3">
      <c r="A20" s="4" t="s">
        <v>49</v>
      </c>
      <c r="B20" s="5" t="n">
        <v>89344</v>
      </c>
      <c r="C20" s="5" t="n">
        <v>81713</v>
      </c>
    </row>
    <row r="21" spans="1:3">
      <c r="A21" s="4" t="s">
        <v>50</v>
      </c>
      <c r="B21" s="5" t="n">
        <v>4090</v>
      </c>
      <c r="C21" s="5" t="n">
        <v>3833</v>
      </c>
    </row>
    <row r="22" spans="1:3">
      <c r="A22" s="4" t="s">
        <v>51</v>
      </c>
      <c r="B22" s="5" t="n">
        <v>36497</v>
      </c>
      <c r="C22" s="5" t="n">
        <v>87206</v>
      </c>
    </row>
    <row r="23" spans="1:3">
      <c r="A23" s="4" t="s">
        <v>52</v>
      </c>
      <c r="B23" s="5" t="n">
        <v>8752</v>
      </c>
      <c r="C23" s="5" t="n">
        <v>7410</v>
      </c>
    </row>
    <row r="24" spans="1:3">
      <c r="A24" s="4" t="s">
        <v>42</v>
      </c>
      <c r="B24" s="5" t="n">
        <v>0</v>
      </c>
      <c r="C24" s="5" t="n">
        <v>1696</v>
      </c>
    </row>
    <row r="25" spans="1:3">
      <c r="A25" s="4" t="s">
        <v>53</v>
      </c>
      <c r="B25" s="5" t="n">
        <v>0</v>
      </c>
      <c r="C25" s="5" t="n">
        <v>29603</v>
      </c>
    </row>
    <row r="26" spans="1:3">
      <c r="A26" s="4" t="s">
        <v>54</v>
      </c>
      <c r="B26" s="5" t="n">
        <v>691</v>
      </c>
      <c r="C26" s="5" t="n">
        <v>737</v>
      </c>
    </row>
    <row r="27" spans="1:3">
      <c r="A27" s="4" t="s">
        <v>55</v>
      </c>
      <c r="B27" s="5" t="n">
        <v>404175</v>
      </c>
      <c r="C27" s="5" t="n">
        <v>431827</v>
      </c>
    </row>
    <row r="28" spans="1:3">
      <c r="A28" s="4" t="s">
        <v>56</v>
      </c>
      <c r="B28" s="4" t="s">
        <v>57</v>
      </c>
      <c r="C28" s="4" t="s">
        <v>57</v>
      </c>
    </row>
    <row r="29" spans="1:3">
      <c r="A29" s="3" t="s">
        <v>58</v>
      </c>
    </row>
    <row r="30" spans="1:3">
      <c r="A30" s="4" t="s">
        <v>59</v>
      </c>
      <c r="B30" s="5" t="n">
        <v>153353</v>
      </c>
      <c r="C30" s="5" t="n">
        <v>80229</v>
      </c>
    </row>
    <row r="31" spans="1:3">
      <c r="A31" s="4" t="s">
        <v>60</v>
      </c>
      <c r="B31" s="5" t="n">
        <v>53640</v>
      </c>
      <c r="C31" s="5" t="n">
        <v>29570</v>
      </c>
    </row>
    <row r="32" spans="1:3">
      <c r="A32" s="4" t="s">
        <v>61</v>
      </c>
      <c r="B32" s="5" t="n">
        <v>3011</v>
      </c>
      <c r="C32" s="5" t="n">
        <v>3651</v>
      </c>
    </row>
    <row r="33" spans="1:3">
      <c r="A33" s="4" t="s">
        <v>62</v>
      </c>
      <c r="B33" s="5" t="n">
        <v>210214</v>
      </c>
      <c r="C33" s="5" t="n">
        <v>113451</v>
      </c>
    </row>
    <row r="34" spans="1:3">
      <c r="A34" s="4" t="s">
        <v>63</v>
      </c>
      <c r="B34" s="5" t="n">
        <v>614389</v>
      </c>
      <c r="C34" s="5" t="n">
        <v>545278</v>
      </c>
    </row>
    <row r="35" spans="1:3">
      <c r="A35" s="4" t="s">
        <v>64</v>
      </c>
    </row>
    <row r="36" spans="1:3">
      <c r="A36" s="3" t="s">
        <v>58</v>
      </c>
    </row>
    <row r="37" spans="1:3">
      <c r="A37" s="4" t="s">
        <v>65</v>
      </c>
      <c r="B37" s="5" t="n">
        <v>0</v>
      </c>
      <c r="C37" s="5" t="n">
        <v>1</v>
      </c>
    </row>
    <row r="38" spans="1:3">
      <c r="A38" s="4" t="s">
        <v>66</v>
      </c>
    </row>
    <row r="39" spans="1:3">
      <c r="A39" s="3" t="s">
        <v>58</v>
      </c>
    </row>
    <row r="40" spans="1:3">
      <c r="A40" s="4" t="s">
        <v>65</v>
      </c>
      <c r="B40" s="5" t="n">
        <v>0</v>
      </c>
      <c r="C40" s="5" t="n">
        <v>0</v>
      </c>
    </row>
    <row r="41" spans="1:3">
      <c r="A41" s="4" t="s">
        <v>67</v>
      </c>
    </row>
    <row r="42" spans="1:3">
      <c r="A42" s="3" t="s">
        <v>58</v>
      </c>
    </row>
    <row r="43" spans="1:3">
      <c r="A43" s="4" t="s">
        <v>65</v>
      </c>
      <c r="B43" s="6" t="n">
        <v>210</v>
      </c>
      <c r="C43"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1"/>
    <col customWidth="1" max="2" min="2" width="80"/>
  </cols>
  <sheetData>
    <row r="1" spans="1:2">
      <c r="A1" s="1" t="s">
        <v>222</v>
      </c>
      <c r="B1" s="2" t="s">
        <v>1</v>
      </c>
    </row>
    <row r="2" spans="1:2">
      <c r="B2" s="2" t="s">
        <v>2</v>
      </c>
    </row>
    <row r="3" spans="1:2">
      <c r="A3" s="3" t="s">
        <v>163</v>
      </c>
    </row>
    <row r="4" spans="1:2">
      <c r="A4" s="4" t="s">
        <v>223</v>
      </c>
      <c r="B4" s="4" t="s">
        <v>224</v>
      </c>
    </row>
    <row r="5" spans="1:2">
      <c r="A5" s="4" t="s">
        <v>225</v>
      </c>
      <c r="B5" s="4" t="s">
        <v>226</v>
      </c>
    </row>
    <row r="6" spans="1:2">
      <c r="A6" s="4" t="s">
        <v>36</v>
      </c>
      <c r="B6" s="4" t="s">
        <v>227</v>
      </c>
    </row>
    <row r="7" spans="1:2">
      <c r="A7" s="4" t="s">
        <v>34</v>
      </c>
      <c r="B7" s="4" t="s">
        <v>228</v>
      </c>
    </row>
    <row r="8" spans="1:2">
      <c r="A8" s="4" t="s">
        <v>229</v>
      </c>
      <c r="B8" s="4" t="s">
        <v>230</v>
      </c>
    </row>
    <row r="9" spans="1:2">
      <c r="A9" s="4" t="s">
        <v>183</v>
      </c>
      <c r="B9" s="4" t="s">
        <v>231</v>
      </c>
    </row>
    <row r="10" spans="1:2">
      <c r="A10" s="4" t="s">
        <v>38</v>
      </c>
      <c r="B10" s="4" t="s">
        <v>232</v>
      </c>
    </row>
    <row r="11" spans="1:2">
      <c r="A11" s="4" t="s">
        <v>42</v>
      </c>
      <c r="B11" s="4" t="s">
        <v>233</v>
      </c>
    </row>
    <row r="12" spans="1:2">
      <c r="A12" s="4" t="s">
        <v>234</v>
      </c>
      <c r="B12" s="4" t="s">
        <v>235</v>
      </c>
    </row>
    <row r="13" spans="1:2">
      <c r="A13" s="4" t="s">
        <v>43</v>
      </c>
      <c r="B13" s="4" t="s">
        <v>236</v>
      </c>
    </row>
    <row r="14" spans="1:2">
      <c r="A14" s="4" t="s">
        <v>48</v>
      </c>
      <c r="B14" s="4" t="s">
        <v>237</v>
      </c>
    </row>
    <row r="15" spans="1:2">
      <c r="A15" s="4" t="s">
        <v>238</v>
      </c>
      <c r="B15" s="4" t="s">
        <v>239</v>
      </c>
    </row>
    <row r="16" spans="1:2">
      <c r="A16" s="4" t="s">
        <v>175</v>
      </c>
      <c r="B16" s="4" t="s">
        <v>240</v>
      </c>
    </row>
    <row r="17" spans="1:2">
      <c r="A17" s="4" t="s">
        <v>192</v>
      </c>
      <c r="B17" s="4" t="s">
        <v>241</v>
      </c>
    </row>
    <row r="18" spans="1:2">
      <c r="A18" s="4" t="s">
        <v>242</v>
      </c>
      <c r="B18" s="4" t="s">
        <v>243</v>
      </c>
    </row>
    <row r="19" spans="1:2">
      <c r="A19" s="4" t="s">
        <v>119</v>
      </c>
      <c r="B19" s="4" t="s">
        <v>244</v>
      </c>
    </row>
    <row r="20" spans="1:2">
      <c r="A20" s="4" t="s">
        <v>245</v>
      </c>
      <c r="B20" s="4" t="s">
        <v>246</v>
      </c>
    </row>
    <row r="21" spans="1:2">
      <c r="A21" s="4" t="s">
        <v>247</v>
      </c>
      <c r="B21"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8</v>
      </c>
      <c r="B1" s="2" t="s">
        <v>2</v>
      </c>
      <c r="C1" s="2" t="s">
        <v>30</v>
      </c>
    </row>
    <row r="2" spans="1:3">
      <c r="A2" s="3" t="s">
        <v>31</v>
      </c>
    </row>
    <row r="3" spans="1:3">
      <c r="A3" s="4" t="s">
        <v>69</v>
      </c>
      <c r="B3" s="6" t="n">
        <v>413526</v>
      </c>
      <c r="C3" s="6" t="n">
        <v>326953</v>
      </c>
    </row>
    <row r="4" spans="1:3">
      <c r="A4" s="4" t="s">
        <v>70</v>
      </c>
      <c r="B4" s="6" t="n">
        <v>14350</v>
      </c>
      <c r="C4" s="6" t="n">
        <v>12184</v>
      </c>
    </row>
    <row r="5" spans="1:3">
      <c r="A5" s="3" t="s">
        <v>58</v>
      </c>
    </row>
    <row r="6" spans="1:3">
      <c r="A6" s="4" t="s">
        <v>71</v>
      </c>
      <c r="B6" s="7" t="n">
        <v>0.01</v>
      </c>
      <c r="C6" s="6" t="n">
        <v>0</v>
      </c>
    </row>
    <row r="7" spans="1:3">
      <c r="A7" s="4" t="s">
        <v>72</v>
      </c>
      <c r="B7" s="5" t="n">
        <v>400000000</v>
      </c>
      <c r="C7" s="5" t="n">
        <v>0</v>
      </c>
    </row>
    <row r="8" spans="1:3">
      <c r="A8" s="4" t="s">
        <v>73</v>
      </c>
      <c r="B8" s="5" t="n">
        <v>20968707</v>
      </c>
      <c r="C8" s="5" t="n">
        <v>0</v>
      </c>
    </row>
    <row r="9" spans="1:3">
      <c r="A9" s="4" t="s">
        <v>74</v>
      </c>
      <c r="B9" s="5" t="n">
        <v>20968707</v>
      </c>
      <c r="C9" s="5" t="n">
        <v>0</v>
      </c>
    </row>
    <row r="10" spans="1:3">
      <c r="A10" s="4" t="s">
        <v>64</v>
      </c>
    </row>
    <row r="11" spans="1:3">
      <c r="A11" s="3" t="s">
        <v>58</v>
      </c>
    </row>
    <row r="12" spans="1:3">
      <c r="A12" s="4" t="s">
        <v>71</v>
      </c>
      <c r="B12" s="6" t="n">
        <v>0</v>
      </c>
      <c r="C12" s="8" t="n">
        <v>0.0001</v>
      </c>
    </row>
    <row r="13" spans="1:3">
      <c r="A13" s="4" t="s">
        <v>72</v>
      </c>
      <c r="B13" s="5" t="n">
        <v>0</v>
      </c>
      <c r="C13" s="5" t="n">
        <v>15000000</v>
      </c>
    </row>
    <row r="14" spans="1:3">
      <c r="A14" s="4" t="s">
        <v>73</v>
      </c>
      <c r="B14" s="5" t="n">
        <v>0</v>
      </c>
      <c r="C14" s="5" t="n">
        <v>13803183</v>
      </c>
    </row>
    <row r="15" spans="1:3">
      <c r="A15" s="4" t="s">
        <v>74</v>
      </c>
      <c r="B15" s="5" t="n">
        <v>0</v>
      </c>
      <c r="C15" s="5" t="n">
        <v>13803183</v>
      </c>
    </row>
    <row r="16" spans="1:3">
      <c r="A16" s="4" t="s">
        <v>66</v>
      </c>
    </row>
    <row r="17" spans="1:3">
      <c r="A17" s="3" t="s">
        <v>58</v>
      </c>
    </row>
    <row r="18" spans="1:3">
      <c r="A18" s="4" t="s">
        <v>71</v>
      </c>
      <c r="B18" s="6" t="n">
        <v>0</v>
      </c>
      <c r="C18" s="8" t="n">
        <v>0.0001</v>
      </c>
    </row>
    <row r="19" spans="1:3">
      <c r="A19" s="4" t="s">
        <v>72</v>
      </c>
      <c r="B19" s="5" t="n">
        <v>0</v>
      </c>
      <c r="C19" s="5" t="n">
        <v>3333333</v>
      </c>
    </row>
    <row r="20" spans="1:3">
      <c r="A20" s="4" t="s">
        <v>73</v>
      </c>
      <c r="B20" s="5" t="n">
        <v>0</v>
      </c>
      <c r="C20" s="5" t="n">
        <v>1513592</v>
      </c>
    </row>
    <row r="21" spans="1:3">
      <c r="A21" s="4" t="s">
        <v>74</v>
      </c>
      <c r="B21" s="5" t="n">
        <v>0</v>
      </c>
      <c r="C21" s="5" t="n">
        <v>15135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249</v>
      </c>
      <c r="B1" s="2" t="s">
        <v>1</v>
      </c>
    </row>
    <row r="2" spans="1:2">
      <c r="B2" s="2" t="s">
        <v>2</v>
      </c>
    </row>
    <row r="3" spans="1:2">
      <c r="A3" s="3" t="s">
        <v>166</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2</v>
      </c>
      <c r="B1" s="2" t="s">
        <v>1</v>
      </c>
    </row>
    <row r="2" spans="1:2">
      <c r="B2" s="2" t="s">
        <v>2</v>
      </c>
    </row>
    <row r="3" spans="1:2">
      <c r="A3" s="3" t="s">
        <v>169</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5</v>
      </c>
      <c r="B1" s="2" t="s">
        <v>1</v>
      </c>
    </row>
    <row r="2" spans="1:2">
      <c r="B2" s="2" t="s">
        <v>2</v>
      </c>
    </row>
    <row r="3" spans="1:2">
      <c r="A3" s="3" t="s">
        <v>171</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8</v>
      </c>
      <c r="B1" s="2" t="s">
        <v>1</v>
      </c>
    </row>
    <row r="2" spans="1:2">
      <c r="B2" s="2" t="s">
        <v>2</v>
      </c>
    </row>
    <row r="3" spans="1:2">
      <c r="A3" s="3" t="s">
        <v>173</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176</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78</v>
      </c>
    </row>
    <row r="4" spans="1:2">
      <c r="A4" s="4" t="s">
        <v>281</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5</v>
      </c>
      <c r="B4" s="4" t="s">
        <v>286</v>
      </c>
    </row>
    <row r="5" spans="1:2">
      <c r="A5" s="4" t="s">
        <v>287</v>
      </c>
    </row>
    <row r="6" spans="1:2">
      <c r="A6" s="3" t="s">
        <v>284</v>
      </c>
    </row>
    <row r="7" spans="1:2">
      <c r="A7" s="4" t="s">
        <v>288</v>
      </c>
      <c r="B7" s="4" t="s">
        <v>289</v>
      </c>
    </row>
    <row r="8" spans="1:2">
      <c r="A8" s="4" t="s">
        <v>290</v>
      </c>
      <c r="B8" s="4" t="s">
        <v>291</v>
      </c>
    </row>
    <row r="9" spans="1:2">
      <c r="A9" s="4" t="s">
        <v>292</v>
      </c>
    </row>
    <row r="10" spans="1:2">
      <c r="A10" s="3" t="s">
        <v>284</v>
      </c>
    </row>
    <row r="11" spans="1:2">
      <c r="A11" s="4" t="s">
        <v>288</v>
      </c>
      <c r="B11" s="4" t="s">
        <v>293</v>
      </c>
    </row>
    <row r="12" spans="1:2">
      <c r="A12" s="4" t="s">
        <v>294</v>
      </c>
    </row>
    <row r="13" spans="1:2">
      <c r="A13" s="3" t="s">
        <v>284</v>
      </c>
    </row>
    <row r="14" spans="1:2">
      <c r="A14" s="4" t="s">
        <v>288</v>
      </c>
      <c r="B14" s="4" t="s">
        <v>295</v>
      </c>
    </row>
    <row r="15" spans="1:2">
      <c r="A15" s="4" t="s">
        <v>296</v>
      </c>
    </row>
    <row r="16" spans="1:2">
      <c r="A16" s="3" t="s">
        <v>284</v>
      </c>
    </row>
    <row r="17" spans="1:2">
      <c r="A17" s="4" t="s">
        <v>290</v>
      </c>
      <c r="B17"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81</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07</v>
      </c>
      <c r="B1" s="2" t="s">
        <v>1</v>
      </c>
    </row>
    <row r="2" spans="1:2">
      <c r="B2" s="2" t="s">
        <v>2</v>
      </c>
    </row>
    <row r="3" spans="1:2">
      <c r="A3" s="3" t="s">
        <v>184</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2</v>
      </c>
      <c r="B1" s="2" t="s">
        <v>1</v>
      </c>
    </row>
    <row r="2" spans="1:2">
      <c r="B2" s="2" t="s">
        <v>2</v>
      </c>
    </row>
    <row r="3" spans="1:2">
      <c r="A3" s="3" t="s">
        <v>190</v>
      </c>
    </row>
    <row r="4" spans="1:2">
      <c r="A4" s="4" t="s">
        <v>313</v>
      </c>
      <c r="B4"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6" t="n">
        <v>188478</v>
      </c>
      <c r="C4" s="6" t="n">
        <v>177009</v>
      </c>
      <c r="D4" s="6" t="n">
        <v>158523</v>
      </c>
    </row>
    <row r="5" spans="1:4">
      <c r="A5" s="4" t="s">
        <v>79</v>
      </c>
      <c r="B5" s="5" t="n">
        <v>-21214</v>
      </c>
      <c r="C5" s="5" t="n">
        <v>-92991</v>
      </c>
      <c r="D5" s="5" t="n">
        <v>-97012</v>
      </c>
    </row>
    <row r="6" spans="1:4">
      <c r="A6" s="4" t="s">
        <v>80</v>
      </c>
      <c r="B6" s="5" t="n">
        <v>167264</v>
      </c>
      <c r="C6" s="5" t="n">
        <v>84018</v>
      </c>
      <c r="D6" s="5" t="n">
        <v>61511</v>
      </c>
    </row>
    <row r="7" spans="1:4">
      <c r="A7" s="4" t="s">
        <v>81</v>
      </c>
      <c r="B7" s="5" t="n">
        <v>-33448</v>
      </c>
      <c r="C7" s="5" t="n">
        <v>-9696</v>
      </c>
      <c r="D7" s="5" t="n">
        <v>-2515</v>
      </c>
    </row>
    <row r="8" spans="1:4">
      <c r="A8" s="4" t="s">
        <v>82</v>
      </c>
      <c r="B8" s="5" t="n">
        <v>133816</v>
      </c>
      <c r="C8" s="5" t="n">
        <v>74322</v>
      </c>
      <c r="D8" s="5" t="n">
        <v>58996</v>
      </c>
    </row>
    <row r="9" spans="1:4">
      <c r="A9" s="4" t="s">
        <v>83</v>
      </c>
      <c r="B9" s="5" t="n">
        <v>7487</v>
      </c>
      <c r="C9" s="5" t="n">
        <v>5643</v>
      </c>
      <c r="D9" s="5" t="n">
        <v>4070</v>
      </c>
    </row>
    <row r="10" spans="1:4">
      <c r="A10" s="3" t="s">
        <v>84</v>
      </c>
    </row>
    <row r="11" spans="1:4">
      <c r="A11" s="4" t="s">
        <v>85</v>
      </c>
      <c r="B11" s="5" t="n">
        <v>452</v>
      </c>
      <c r="C11" s="5" t="n">
        <v>59</v>
      </c>
      <c r="D11" s="5" t="n">
        <v>323</v>
      </c>
    </row>
    <row r="12" spans="1:4">
      <c r="A12" s="4" t="s">
        <v>86</v>
      </c>
      <c r="B12" s="5" t="n">
        <v>-276</v>
      </c>
      <c r="C12" s="5" t="n">
        <v>0</v>
      </c>
      <c r="D12" s="5" t="n">
        <v>-122</v>
      </c>
    </row>
    <row r="13" spans="1:4">
      <c r="A13" s="4" t="s">
        <v>87</v>
      </c>
      <c r="B13" s="5" t="n">
        <v>176</v>
      </c>
      <c r="C13" s="5" t="n">
        <v>59</v>
      </c>
      <c r="D13" s="5" t="n">
        <v>201</v>
      </c>
    </row>
    <row r="14" spans="1:4">
      <c r="A14" s="4" t="s">
        <v>88</v>
      </c>
      <c r="B14" s="5" t="n">
        <v>136</v>
      </c>
      <c r="C14" s="5" t="n">
        <v>572</v>
      </c>
      <c r="D14" s="5" t="n">
        <v>409</v>
      </c>
    </row>
    <row r="15" spans="1:4">
      <c r="A15" s="4" t="s">
        <v>89</v>
      </c>
      <c r="B15" s="5" t="n">
        <v>141615</v>
      </c>
      <c r="C15" s="5" t="n">
        <v>80596</v>
      </c>
      <c r="D15" s="5" t="n">
        <v>63676</v>
      </c>
    </row>
    <row r="16" spans="1:4">
      <c r="A16" s="3" t="s">
        <v>90</v>
      </c>
    </row>
    <row r="17" spans="1:4">
      <c r="A17" s="4" t="s">
        <v>91</v>
      </c>
      <c r="B17" s="5" t="n">
        <v>70961</v>
      </c>
      <c r="C17" s="5" t="n">
        <v>42238</v>
      </c>
      <c r="D17" s="5" t="n">
        <v>41108</v>
      </c>
    </row>
    <row r="18" spans="1:4">
      <c r="A18" s="4" t="s">
        <v>92</v>
      </c>
      <c r="B18" s="5" t="n">
        <v>28551</v>
      </c>
      <c r="C18" s="5" t="n">
        <v>2809</v>
      </c>
      <c r="D18" s="5" t="n">
        <v>1451</v>
      </c>
    </row>
    <row r="19" spans="1:4">
      <c r="A19" s="4" t="s">
        <v>93</v>
      </c>
      <c r="B19" s="5" t="n">
        <v>2567</v>
      </c>
      <c r="C19" s="5" t="n">
        <v>1992</v>
      </c>
      <c r="D19" s="5" t="n">
        <v>1644</v>
      </c>
    </row>
    <row r="20" spans="1:4">
      <c r="A20" s="4" t="s">
        <v>94</v>
      </c>
      <c r="B20" s="5" t="n">
        <v>102079</v>
      </c>
      <c r="C20" s="5" t="n">
        <v>47039</v>
      </c>
      <c r="D20" s="5" t="n">
        <v>44203</v>
      </c>
    </row>
    <row r="21" spans="1:4">
      <c r="A21" s="4" t="s">
        <v>95</v>
      </c>
      <c r="B21" s="5" t="n">
        <v>39536</v>
      </c>
      <c r="C21" s="5" t="n">
        <v>33557</v>
      </c>
      <c r="D21" s="5" t="n">
        <v>19473</v>
      </c>
    </row>
    <row r="22" spans="1:4">
      <c r="A22" s="4" t="s">
        <v>96</v>
      </c>
      <c r="B22" s="5" t="n">
        <v>13369</v>
      </c>
      <c r="C22" s="5" t="n">
        <v>11284</v>
      </c>
      <c r="D22" s="5" t="n">
        <v>6500</v>
      </c>
    </row>
    <row r="23" spans="1:4">
      <c r="A23" s="4" t="s">
        <v>97</v>
      </c>
      <c r="B23" s="5" t="n">
        <v>26167</v>
      </c>
      <c r="C23" s="5" t="n">
        <v>22273</v>
      </c>
      <c r="D23" s="5" t="n">
        <v>12973</v>
      </c>
    </row>
    <row r="24" spans="1:4">
      <c r="A24" s="3" t="s">
        <v>98</v>
      </c>
    </row>
    <row r="25" spans="1:4">
      <c r="A25" s="4" t="s">
        <v>99</v>
      </c>
      <c r="B25" s="5" t="n">
        <v>-640</v>
      </c>
      <c r="C25" s="5" t="n">
        <v>-1563</v>
      </c>
      <c r="D25" s="5" t="n">
        <v>2921</v>
      </c>
    </row>
    <row r="26" spans="1:4">
      <c r="A26" s="4" t="s">
        <v>100</v>
      </c>
      <c r="B26" s="6" t="n">
        <v>25527</v>
      </c>
      <c r="C26" s="6" t="n">
        <v>20710</v>
      </c>
      <c r="D26" s="6" t="n">
        <v>15894</v>
      </c>
    </row>
    <row r="27" spans="1:4">
      <c r="A27" s="4" t="s">
        <v>67</v>
      </c>
    </row>
    <row r="28" spans="1:4">
      <c r="A28" s="3" t="s">
        <v>101</v>
      </c>
    </row>
    <row r="29" spans="1:4">
      <c r="A29" s="4" t="s">
        <v>102</v>
      </c>
      <c r="B29" s="7" t="n">
        <v>0.57</v>
      </c>
      <c r="C29" s="6" t="n">
        <v>0</v>
      </c>
      <c r="D29" s="6" t="n">
        <v>0</v>
      </c>
    </row>
    <row r="30" spans="1:4">
      <c r="A30" s="4" t="s">
        <v>103</v>
      </c>
      <c r="B30" s="7" t="n">
        <v>0.5600000000000001</v>
      </c>
      <c r="C30" s="6" t="n">
        <v>0</v>
      </c>
      <c r="D30" s="6" t="n">
        <v>0</v>
      </c>
    </row>
    <row r="31" spans="1:4">
      <c r="A31" s="3" t="s">
        <v>104</v>
      </c>
    </row>
    <row r="32" spans="1:4">
      <c r="A32" s="4" t="s">
        <v>105</v>
      </c>
      <c r="B32" s="5" t="n">
        <v>20841</v>
      </c>
      <c r="C32" s="5" t="n">
        <v>0</v>
      </c>
      <c r="D32" s="5" t="n">
        <v>0</v>
      </c>
    </row>
    <row r="33" spans="1:4">
      <c r="A33" s="4" t="s">
        <v>106</v>
      </c>
      <c r="B33" s="5" t="n">
        <v>21073</v>
      </c>
      <c r="C33" s="5" t="n">
        <v>0</v>
      </c>
      <c r="D33" s="5" t="n">
        <v>0</v>
      </c>
    </row>
    <row r="34" spans="1:4">
      <c r="A34" s="4" t="s">
        <v>64</v>
      </c>
    </row>
    <row r="35" spans="1:4">
      <c r="A35" s="3" t="s">
        <v>101</v>
      </c>
    </row>
    <row r="36" spans="1:4">
      <c r="A36" s="4" t="s">
        <v>102</v>
      </c>
      <c r="B36" s="7" t="n">
        <v>0.98</v>
      </c>
      <c r="C36" s="7" t="n">
        <v>1.53</v>
      </c>
      <c r="D36" s="7" t="n">
        <v>0.9399999999999999</v>
      </c>
    </row>
    <row r="37" spans="1:4">
      <c r="A37" s="4" t="s">
        <v>103</v>
      </c>
      <c r="B37" s="7" t="n">
        <v>0.98</v>
      </c>
      <c r="C37" s="7" t="n">
        <v>1.53</v>
      </c>
      <c r="D37" s="7" t="n">
        <v>0.9399999999999999</v>
      </c>
    </row>
    <row r="38" spans="1:4">
      <c r="A38" s="3" t="s">
        <v>104</v>
      </c>
    </row>
    <row r="39" spans="1:4">
      <c r="A39" s="4" t="s">
        <v>105</v>
      </c>
      <c r="B39" s="5" t="n">
        <v>13844</v>
      </c>
      <c r="C39" s="5" t="n">
        <v>13796</v>
      </c>
      <c r="D39" s="5" t="n">
        <v>13787</v>
      </c>
    </row>
    <row r="40" spans="1:4">
      <c r="A40" s="4" t="s">
        <v>106</v>
      </c>
      <c r="B40" s="5" t="n">
        <v>13844</v>
      </c>
      <c r="C40" s="5" t="n">
        <v>13796</v>
      </c>
      <c r="D40" s="5" t="n">
        <v>13787</v>
      </c>
    </row>
    <row r="41" spans="1:4">
      <c r="A41" s="4" t="s">
        <v>66</v>
      </c>
    </row>
    <row r="42" spans="1:4">
      <c r="A42" s="3" t="s">
        <v>101</v>
      </c>
    </row>
    <row r="43" spans="1:4">
      <c r="A43" s="4" t="s">
        <v>102</v>
      </c>
      <c r="B43" s="7" t="n">
        <v>0.48</v>
      </c>
      <c r="C43" s="7" t="n">
        <v>0.84</v>
      </c>
      <c r="D43" s="6" t="n">
        <v>0</v>
      </c>
    </row>
    <row r="44" spans="1:4">
      <c r="A44" s="4" t="s">
        <v>103</v>
      </c>
      <c r="B44" s="7" t="n">
        <v>0.46</v>
      </c>
      <c r="C44" s="7" t="n">
        <v>0.8100000000000001</v>
      </c>
      <c r="D44" s="6" t="n">
        <v>0</v>
      </c>
    </row>
    <row r="45" spans="1:4">
      <c r="A45" s="3" t="s">
        <v>104</v>
      </c>
    </row>
    <row r="46" spans="1:4">
      <c r="A46" s="4" t="s">
        <v>105</v>
      </c>
      <c r="B46" s="5" t="n">
        <v>1574</v>
      </c>
      <c r="C46" s="5" t="n">
        <v>1413</v>
      </c>
      <c r="D46" s="5" t="n">
        <v>1188</v>
      </c>
    </row>
    <row r="47" spans="1:4">
      <c r="A47" s="4" t="s">
        <v>106</v>
      </c>
      <c r="B47" s="5" t="n">
        <v>1644</v>
      </c>
      <c r="C47" s="5" t="n">
        <v>1452</v>
      </c>
      <c r="D47" s="5" t="n">
        <v>13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v>
      </c>
    </row>
    <row r="3" spans="1:2">
      <c r="A3" s="3" t="s">
        <v>193</v>
      </c>
    </row>
    <row r="4" spans="1:2">
      <c r="A4" s="4" t="s">
        <v>316</v>
      </c>
      <c r="B4"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8</v>
      </c>
      <c r="B1" s="2" t="s">
        <v>1</v>
      </c>
    </row>
    <row r="2" spans="1:2">
      <c r="B2" s="2" t="s">
        <v>2</v>
      </c>
    </row>
    <row r="3" spans="1:2">
      <c r="A3" s="3" t="s">
        <v>199</v>
      </c>
    </row>
    <row r="4" spans="1:2">
      <c r="A4" s="4" t="s">
        <v>319</v>
      </c>
      <c r="B4"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1</v>
      </c>
      <c r="B1" s="2" t="s">
        <v>1</v>
      </c>
    </row>
    <row r="2" spans="1:2">
      <c r="B2" s="2" t="s">
        <v>2</v>
      </c>
    </row>
    <row r="3" spans="1:2">
      <c r="A3" s="3" t="s">
        <v>202</v>
      </c>
    </row>
    <row r="4" spans="1:2">
      <c r="A4" s="4" t="s">
        <v>322</v>
      </c>
      <c r="B4"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4</v>
      </c>
      <c r="B1" s="2" t="s">
        <v>1</v>
      </c>
    </row>
    <row r="2" spans="1:2">
      <c r="B2" s="2" t="s">
        <v>2</v>
      </c>
    </row>
    <row r="3" spans="1:2">
      <c r="A3" s="3" t="s">
        <v>205</v>
      </c>
    </row>
    <row r="4" spans="1:2">
      <c r="A4" s="4" t="s">
        <v>325</v>
      </c>
      <c r="B4" s="4" t="s">
        <v>3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2</v>
      </c>
    </row>
    <row r="3" spans="1:2">
      <c r="A3" s="3" t="s">
        <v>212</v>
      </c>
    </row>
    <row r="4" spans="1:2">
      <c r="A4" s="4" t="s">
        <v>328</v>
      </c>
      <c r="B4" s="4" t="s">
        <v>3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6</v>
      </c>
    </row>
    <row r="4" spans="1:2">
      <c r="A4" s="4" t="s">
        <v>331</v>
      </c>
      <c r="B4" s="4" t="s">
        <v>3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16</v>
      </c>
    </row>
    <row r="4" spans="1:2">
      <c r="A4" s="4" t="s">
        <v>334</v>
      </c>
      <c r="B4" s="4" t="s">
        <v>3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16</v>
      </c>
    </row>
    <row r="4" spans="1:2">
      <c r="A4" s="4" t="s">
        <v>337</v>
      </c>
      <c r="B4" s="4" t="s">
        <v>3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4"/>
    <col customWidth="1" max="5" min="5" width="24"/>
  </cols>
  <sheetData>
    <row r="1" spans="1:5">
      <c r="A1" s="1" t="s">
        <v>339</v>
      </c>
      <c r="B1" s="2" t="s">
        <v>340</v>
      </c>
      <c r="C1" s="2" t="s">
        <v>341</v>
      </c>
      <c r="D1" s="2" t="s">
        <v>342</v>
      </c>
      <c r="E1" s="2" t="s">
        <v>343</v>
      </c>
    </row>
    <row r="2" spans="1:5">
      <c r="A2" s="3" t="s">
        <v>160</v>
      </c>
    </row>
    <row r="3" spans="1:5">
      <c r="A3" s="4" t="s">
        <v>344</v>
      </c>
      <c r="D3" s="5" t="n">
        <v>50</v>
      </c>
    </row>
    <row r="4" spans="1:5">
      <c r="A4" s="3" t="s">
        <v>345</v>
      </c>
    </row>
    <row r="5" spans="1:5">
      <c r="A5" s="4" t="s">
        <v>346</v>
      </c>
      <c r="C5" s="5" t="n">
        <v>7590000</v>
      </c>
    </row>
    <row r="6" spans="1:5">
      <c r="A6" s="4" t="s">
        <v>347</v>
      </c>
      <c r="B6" s="7" t="n">
        <v>27.5</v>
      </c>
      <c r="C6" s="6" t="n">
        <v>16</v>
      </c>
    </row>
    <row r="7" spans="1:5">
      <c r="A7" s="4" t="s">
        <v>348</v>
      </c>
      <c r="B7" s="5" t="n">
        <v>3864000</v>
      </c>
      <c r="C7" s="5" t="n">
        <v>2590000</v>
      </c>
    </row>
    <row r="8" spans="1:5">
      <c r="A8" s="4" t="s">
        <v>349</v>
      </c>
    </row>
    <row r="9" spans="1:5">
      <c r="A9" s="3" t="s">
        <v>345</v>
      </c>
    </row>
    <row r="10" spans="1:5">
      <c r="A10" s="4" t="s">
        <v>346</v>
      </c>
      <c r="C10" s="5" t="n">
        <v>5000000</v>
      </c>
    </row>
    <row r="11" spans="1:5">
      <c r="A11" s="4" t="s">
        <v>347</v>
      </c>
      <c r="E11" s="6" t="n">
        <v>16</v>
      </c>
    </row>
    <row r="12" spans="1:5">
      <c r="A12" s="4" t="s">
        <v>350</v>
      </c>
    </row>
    <row r="13" spans="1:5">
      <c r="A13" s="3" t="s">
        <v>345</v>
      </c>
    </row>
    <row r="14" spans="1:5">
      <c r="A14" s="4" t="s">
        <v>346</v>
      </c>
      <c r="B14" s="5" t="n">
        <v>504000</v>
      </c>
      <c r="C14" s="5" t="n">
        <v>990000</v>
      </c>
    </row>
    <row r="15" spans="1:5">
      <c r="A15" s="4" t="s">
        <v>67</v>
      </c>
    </row>
    <row r="16" spans="1:5">
      <c r="A16" s="3" t="s">
        <v>345</v>
      </c>
    </row>
    <row r="17" spans="1:5">
      <c r="A17" s="4" t="s">
        <v>346</v>
      </c>
      <c r="C17" s="5" t="n">
        <v>7590000</v>
      </c>
    </row>
    <row r="18" spans="1:5">
      <c r="A18" s="4" t="s">
        <v>351</v>
      </c>
    </row>
    <row r="19" spans="1:5">
      <c r="A19" s="3" t="s">
        <v>345</v>
      </c>
    </row>
    <row r="20" spans="1:5">
      <c r="A20" s="4" t="s">
        <v>346</v>
      </c>
      <c r="C20" s="5" t="n">
        <v>5000000</v>
      </c>
    </row>
    <row r="21" spans="1:5">
      <c r="A21" s="4" t="s">
        <v>347</v>
      </c>
      <c r="D21" s="6" t="n">
        <v>16</v>
      </c>
    </row>
    <row r="22" spans="1:5">
      <c r="A22" s="4" t="s">
        <v>348</v>
      </c>
      <c r="C22" s="5" t="n">
        <v>2590000</v>
      </c>
    </row>
    <row r="23" spans="1:5">
      <c r="A23" s="4" t="s">
        <v>352</v>
      </c>
    </row>
    <row r="24" spans="1:5">
      <c r="A24" s="3" t="s">
        <v>345</v>
      </c>
    </row>
    <row r="25" spans="1:5">
      <c r="A25" s="4" t="s">
        <v>348</v>
      </c>
      <c r="C25" s="5" t="n">
        <v>99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53</v>
      </c>
      <c r="B1" s="2" t="s">
        <v>1</v>
      </c>
    </row>
    <row r="2" spans="1:3">
      <c r="B2" s="2" t="s">
        <v>2</v>
      </c>
      <c r="C2" s="2" t="s">
        <v>30</v>
      </c>
    </row>
    <row r="3" spans="1:3">
      <c r="A3" s="3" t="s">
        <v>354</v>
      </c>
    </row>
    <row r="4" spans="1:3">
      <c r="A4" s="4" t="s">
        <v>355</v>
      </c>
      <c r="B4" s="6" t="n">
        <v>2</v>
      </c>
      <c r="C4" s="9" t="n">
        <v>2.1</v>
      </c>
    </row>
    <row r="5" spans="1:3">
      <c r="A5" s="4" t="s">
        <v>356</v>
      </c>
    </row>
    <row r="6" spans="1:3">
      <c r="A6" s="3" t="s">
        <v>354</v>
      </c>
    </row>
    <row r="7" spans="1:3">
      <c r="A7" s="4" t="s">
        <v>357</v>
      </c>
      <c r="B7" s="4" t="s">
        <v>358</v>
      </c>
    </row>
    <row r="8" spans="1:3">
      <c r="A8" s="4" t="s">
        <v>359</v>
      </c>
    </row>
    <row r="9" spans="1:3">
      <c r="A9" s="3" t="s">
        <v>354</v>
      </c>
    </row>
    <row r="10" spans="1:3">
      <c r="A10" s="4" t="s">
        <v>357</v>
      </c>
      <c r="B10" s="4" t="s">
        <v>360</v>
      </c>
    </row>
    <row r="11" spans="1:3">
      <c r="A11" s="4" t="s">
        <v>361</v>
      </c>
    </row>
    <row r="12" spans="1:3">
      <c r="A12" s="3" t="s">
        <v>354</v>
      </c>
    </row>
    <row r="13" spans="1:3">
      <c r="A13" s="4" t="s">
        <v>357</v>
      </c>
      <c r="B13" s="4" t="s">
        <v>362</v>
      </c>
    </row>
    <row r="14" spans="1:3">
      <c r="A14" s="4" t="s">
        <v>363</v>
      </c>
    </row>
    <row r="15" spans="1:3">
      <c r="A15" s="3" t="s">
        <v>354</v>
      </c>
    </row>
    <row r="16" spans="1:3">
      <c r="A16" s="4" t="s">
        <v>357</v>
      </c>
      <c r="B16" s="4" t="s">
        <v>358</v>
      </c>
    </row>
    <row r="17" spans="1:3">
      <c r="A17" s="4" t="s">
        <v>364</v>
      </c>
    </row>
    <row r="18" spans="1:3">
      <c r="A18" s="3" t="s">
        <v>354</v>
      </c>
    </row>
    <row r="19" spans="1:3">
      <c r="A19" s="4" t="s">
        <v>357</v>
      </c>
      <c r="B19" s="4" t="s">
        <v>365</v>
      </c>
    </row>
    <row r="20" spans="1:3">
      <c r="A20" s="4" t="s">
        <v>366</v>
      </c>
    </row>
    <row r="21" spans="1:3">
      <c r="A21" s="3" t="s">
        <v>354</v>
      </c>
    </row>
    <row r="22" spans="1:3">
      <c r="A22" s="4" t="s">
        <v>357</v>
      </c>
      <c r="B22" s="4" t="s">
        <v>3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0</v>
      </c>
      <c r="D2" s="2" t="s">
        <v>76</v>
      </c>
    </row>
    <row r="3" spans="1:4">
      <c r="A3" s="3" t="s">
        <v>98</v>
      </c>
    </row>
    <row r="4" spans="1:4">
      <c r="A4" s="4" t="s">
        <v>108</v>
      </c>
      <c r="B4" s="6" t="n">
        <v>-344</v>
      </c>
      <c r="C4" s="6" t="n">
        <v>-841</v>
      </c>
      <c r="D4" s="6" t="n">
        <v>15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8</v>
      </c>
      <c r="B1" s="2" t="s">
        <v>1</v>
      </c>
    </row>
    <row r="2" spans="1:4">
      <c r="B2" s="2" t="s">
        <v>2</v>
      </c>
      <c r="C2" s="2" t="s">
        <v>30</v>
      </c>
      <c r="D2" s="2" t="s">
        <v>76</v>
      </c>
    </row>
    <row r="3" spans="1:4">
      <c r="A3" s="4" t="s">
        <v>369</v>
      </c>
    </row>
    <row r="4" spans="1:4">
      <c r="A4" s="3" t="s">
        <v>370</v>
      </c>
    </row>
    <row r="5" spans="1:4">
      <c r="A5" s="4" t="s">
        <v>371</v>
      </c>
      <c r="B5" s="6" t="n">
        <v>0</v>
      </c>
      <c r="C5" s="6" t="n">
        <v>0</v>
      </c>
      <c r="D5"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72</v>
      </c>
      <c r="B1" s="2" t="s">
        <v>2</v>
      </c>
      <c r="C1" s="2" t="s">
        <v>30</v>
      </c>
    </row>
    <row r="2" spans="1:3">
      <c r="A2" s="3" t="s">
        <v>373</v>
      </c>
    </row>
    <row r="3" spans="1:3">
      <c r="A3" s="4" t="s">
        <v>374</v>
      </c>
      <c r="B3" s="6" t="n">
        <v>413526</v>
      </c>
      <c r="C3" s="6" t="n">
        <v>326953</v>
      </c>
    </row>
    <row r="4" spans="1:3">
      <c r="A4" s="4" t="s">
        <v>375</v>
      </c>
      <c r="B4" s="5" t="n">
        <v>411223</v>
      </c>
      <c r="C4" s="5" t="n">
        <v>327602</v>
      </c>
    </row>
    <row r="5" spans="1:3">
      <c r="A5" s="3" t="s">
        <v>376</v>
      </c>
    </row>
    <row r="6" spans="1:3">
      <c r="A6" s="4" t="s">
        <v>374</v>
      </c>
      <c r="B6" s="5" t="n">
        <v>14350</v>
      </c>
      <c r="C6" s="5" t="n">
        <v>12184</v>
      </c>
    </row>
    <row r="7" spans="1:3">
      <c r="A7" s="4" t="s">
        <v>375</v>
      </c>
      <c r="B7" s="5" t="n">
        <v>18374</v>
      </c>
      <c r="C7" s="5" t="n">
        <v>14240</v>
      </c>
    </row>
    <row r="8" spans="1:3">
      <c r="A8" s="3" t="s">
        <v>377</v>
      </c>
    </row>
    <row r="9" spans="1:3">
      <c r="A9" s="4" t="s">
        <v>374</v>
      </c>
      <c r="B9" s="5" t="n">
        <v>427876</v>
      </c>
      <c r="C9" s="5" t="n">
        <v>339137</v>
      </c>
    </row>
    <row r="10" spans="1:3">
      <c r="A10" s="4" t="s">
        <v>378</v>
      </c>
      <c r="B10" s="5" t="n">
        <v>6880</v>
      </c>
      <c r="C10" s="5" t="n">
        <v>6091</v>
      </c>
    </row>
    <row r="11" spans="1:3">
      <c r="A11" s="4" t="s">
        <v>379</v>
      </c>
      <c r="B11" s="5" t="n">
        <v>-5159</v>
      </c>
      <c r="C11" s="5" t="n">
        <v>-3386</v>
      </c>
    </row>
    <row r="12" spans="1:3">
      <c r="A12" s="4" t="s">
        <v>375</v>
      </c>
      <c r="B12" s="5" t="n">
        <v>429597</v>
      </c>
      <c r="C12" s="5" t="n">
        <v>341842</v>
      </c>
    </row>
    <row r="13" spans="1:3">
      <c r="A13" s="4" t="s">
        <v>380</v>
      </c>
    </row>
    <row r="14" spans="1:3">
      <c r="A14" s="3" t="s">
        <v>373</v>
      </c>
    </row>
    <row r="15" spans="1:3">
      <c r="A15" s="4" t="s">
        <v>374</v>
      </c>
      <c r="B15" s="5" t="n">
        <v>413526</v>
      </c>
      <c r="C15" s="5" t="n">
        <v>326953</v>
      </c>
    </row>
    <row r="16" spans="1:3">
      <c r="A16" s="4" t="s">
        <v>378</v>
      </c>
      <c r="B16" s="5" t="n">
        <v>2854</v>
      </c>
      <c r="C16" s="5" t="n">
        <v>3699</v>
      </c>
    </row>
    <row r="17" spans="1:3">
      <c r="A17" s="4" t="s">
        <v>379</v>
      </c>
      <c r="B17" s="5" t="n">
        <v>-5157</v>
      </c>
      <c r="C17" s="5" t="n">
        <v>-3050</v>
      </c>
    </row>
    <row r="18" spans="1:3">
      <c r="A18" s="4" t="s">
        <v>375</v>
      </c>
      <c r="B18" s="5" t="n">
        <v>411223</v>
      </c>
      <c r="C18" s="5" t="n">
        <v>327602</v>
      </c>
    </row>
    <row r="19" spans="1:3">
      <c r="A19" s="4" t="s">
        <v>381</v>
      </c>
    </row>
    <row r="20" spans="1:3">
      <c r="A20" s="3" t="s">
        <v>373</v>
      </c>
    </row>
    <row r="21" spans="1:3">
      <c r="A21" s="4" t="s">
        <v>374</v>
      </c>
      <c r="B21" s="5" t="n">
        <v>12106</v>
      </c>
      <c r="C21" s="5" t="n">
        <v>3422</v>
      </c>
    </row>
    <row r="22" spans="1:3">
      <c r="A22" s="4" t="s">
        <v>378</v>
      </c>
      <c r="B22" s="5" t="n">
        <v>8</v>
      </c>
      <c r="C22" s="5" t="n">
        <v>13</v>
      </c>
    </row>
    <row r="23" spans="1:3">
      <c r="A23" s="4" t="s">
        <v>379</v>
      </c>
      <c r="B23" s="5" t="n">
        <v>-16</v>
      </c>
      <c r="C23" s="5" t="n">
        <v>-2</v>
      </c>
    </row>
    <row r="24" spans="1:3">
      <c r="A24" s="4" t="s">
        <v>375</v>
      </c>
      <c r="B24" s="5" t="n">
        <v>12098</v>
      </c>
      <c r="C24" s="5" t="n">
        <v>3433</v>
      </c>
    </row>
    <row r="25" spans="1:3">
      <c r="A25" s="4" t="s">
        <v>382</v>
      </c>
    </row>
    <row r="26" spans="1:3">
      <c r="A26" s="3" t="s">
        <v>373</v>
      </c>
    </row>
    <row r="27" spans="1:3">
      <c r="A27" s="4" t="s">
        <v>374</v>
      </c>
      <c r="B27" s="5" t="n">
        <v>124728</v>
      </c>
      <c r="C27" s="5" t="n">
        <v>69997</v>
      </c>
    </row>
    <row r="28" spans="1:3">
      <c r="A28" s="4" t="s">
        <v>378</v>
      </c>
      <c r="B28" s="5" t="n">
        <v>1470</v>
      </c>
      <c r="C28" s="5" t="n">
        <v>2562</v>
      </c>
    </row>
    <row r="29" spans="1:3">
      <c r="A29" s="4" t="s">
        <v>379</v>
      </c>
      <c r="B29" s="5" t="n">
        <v>-2960</v>
      </c>
      <c r="C29" s="5" t="n">
        <v>-46</v>
      </c>
    </row>
    <row r="30" spans="1:3">
      <c r="A30" s="4" t="s">
        <v>375</v>
      </c>
      <c r="B30" s="5" t="n">
        <v>123238</v>
      </c>
      <c r="C30" s="5" t="n">
        <v>72513</v>
      </c>
    </row>
    <row r="31" spans="1:3">
      <c r="A31" s="4" t="s">
        <v>383</v>
      </c>
    </row>
    <row r="32" spans="1:3">
      <c r="A32" s="3" t="s">
        <v>373</v>
      </c>
    </row>
    <row r="33" spans="1:3">
      <c r="A33" s="4" t="s">
        <v>374</v>
      </c>
      <c r="B33" s="5" t="n">
        <v>118473</v>
      </c>
      <c r="C33" s="5" t="n">
        <v>130758</v>
      </c>
    </row>
    <row r="34" spans="1:3">
      <c r="A34" s="4" t="s">
        <v>378</v>
      </c>
      <c r="B34" s="5" t="n">
        <v>550</v>
      </c>
      <c r="C34" s="5" t="n">
        <v>306</v>
      </c>
    </row>
    <row r="35" spans="1:3">
      <c r="A35" s="4" t="s">
        <v>379</v>
      </c>
      <c r="B35" s="5" t="n">
        <v>-233</v>
      </c>
      <c r="C35" s="5" t="n">
        <v>-1543</v>
      </c>
    </row>
    <row r="36" spans="1:3">
      <c r="A36" s="4" t="s">
        <v>375</v>
      </c>
      <c r="B36" s="5" t="n">
        <v>118790</v>
      </c>
      <c r="C36" s="5" t="n">
        <v>129521</v>
      </c>
    </row>
    <row r="37" spans="1:3">
      <c r="A37" s="4" t="s">
        <v>384</v>
      </c>
    </row>
    <row r="38" spans="1:3">
      <c r="A38" s="3" t="s">
        <v>373</v>
      </c>
    </row>
    <row r="39" spans="1:3">
      <c r="A39" s="4" t="s">
        <v>374</v>
      </c>
      <c r="B39" s="5" t="n">
        <v>73317</v>
      </c>
      <c r="C39" s="5" t="n">
        <v>58680</v>
      </c>
    </row>
    <row r="40" spans="1:3">
      <c r="A40" s="4" t="s">
        <v>378</v>
      </c>
      <c r="B40" s="5" t="n">
        <v>241</v>
      </c>
      <c r="C40" s="5" t="n">
        <v>58</v>
      </c>
    </row>
    <row r="41" spans="1:3">
      <c r="A41" s="4" t="s">
        <v>379</v>
      </c>
      <c r="B41" s="5" t="n">
        <v>-264</v>
      </c>
      <c r="C41" s="5" t="n">
        <v>-431</v>
      </c>
    </row>
    <row r="42" spans="1:3">
      <c r="A42" s="4" t="s">
        <v>375</v>
      </c>
      <c r="B42" s="5" t="n">
        <v>73294</v>
      </c>
      <c r="C42" s="5" t="n">
        <v>58307</v>
      </c>
    </row>
    <row r="43" spans="1:3">
      <c r="A43" s="4" t="s">
        <v>385</v>
      </c>
    </row>
    <row r="44" spans="1:3">
      <c r="A44" s="3" t="s">
        <v>373</v>
      </c>
    </row>
    <row r="45" spans="1:3">
      <c r="A45" s="4" t="s">
        <v>374</v>
      </c>
      <c r="B45" s="5" t="n">
        <v>84902</v>
      </c>
      <c r="C45" s="5" t="n">
        <v>64096</v>
      </c>
    </row>
    <row r="46" spans="1:3">
      <c r="A46" s="4" t="s">
        <v>378</v>
      </c>
      <c r="B46" s="5" t="n">
        <v>585</v>
      </c>
      <c r="C46" s="5" t="n">
        <v>760</v>
      </c>
    </row>
    <row r="47" spans="1:3">
      <c r="A47" s="4" t="s">
        <v>379</v>
      </c>
      <c r="B47" s="5" t="n">
        <v>-1684</v>
      </c>
      <c r="C47" s="5" t="n">
        <v>-1028</v>
      </c>
    </row>
    <row r="48" spans="1:3">
      <c r="A48" s="4" t="s">
        <v>375</v>
      </c>
      <c r="B48" s="5" t="n">
        <v>83803</v>
      </c>
      <c r="C48" s="5" t="n">
        <v>63828</v>
      </c>
    </row>
    <row r="49" spans="1:3">
      <c r="A49" s="4" t="s">
        <v>386</v>
      </c>
    </row>
    <row r="50" spans="1:3">
      <c r="A50" s="3" t="s">
        <v>376</v>
      </c>
    </row>
    <row r="51" spans="1:3">
      <c r="A51" s="4" t="s">
        <v>374</v>
      </c>
      <c r="B51" s="5" t="n">
        <v>14350</v>
      </c>
      <c r="C51" s="5" t="n">
        <v>12184</v>
      </c>
    </row>
    <row r="52" spans="1:3">
      <c r="A52" s="4" t="s">
        <v>378</v>
      </c>
      <c r="B52" s="5" t="n">
        <v>4026</v>
      </c>
      <c r="C52" s="5" t="n">
        <v>2392</v>
      </c>
    </row>
    <row r="53" spans="1:3">
      <c r="A53" s="4" t="s">
        <v>379</v>
      </c>
      <c r="B53" s="5" t="n">
        <v>-2</v>
      </c>
      <c r="C53" s="5" t="n">
        <v>-336</v>
      </c>
    </row>
    <row r="54" spans="1:3">
      <c r="A54" s="4" t="s">
        <v>375</v>
      </c>
      <c r="B54" s="6" t="n">
        <v>18374</v>
      </c>
      <c r="C54" s="6" t="n">
        <v>1424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387</v>
      </c>
      <c r="B1" s="2" t="s">
        <v>1</v>
      </c>
    </row>
    <row r="2" spans="1:4">
      <c r="B2" s="2" t="s">
        <v>388</v>
      </c>
      <c r="C2" s="2" t="s">
        <v>389</v>
      </c>
      <c r="D2" s="2" t="s">
        <v>390</v>
      </c>
    </row>
    <row r="3" spans="1:4">
      <c r="A3" s="3" t="s">
        <v>391</v>
      </c>
    </row>
    <row r="4" spans="1:4">
      <c r="A4" s="4" t="s">
        <v>392</v>
      </c>
      <c r="B4" s="6" t="n">
        <v>210558</v>
      </c>
      <c r="C4" s="6" t="n">
        <v>156678</v>
      </c>
    </row>
    <row r="5" spans="1:4">
      <c r="A5" s="4" t="s">
        <v>393</v>
      </c>
      <c r="B5" s="5" t="n">
        <v>-4758</v>
      </c>
      <c r="C5" s="5" t="n">
        <v>-2493</v>
      </c>
    </row>
    <row r="6" spans="1:4">
      <c r="A6" s="4" t="s">
        <v>394</v>
      </c>
      <c r="B6" s="5" t="n">
        <v>29522</v>
      </c>
      <c r="C6" s="5" t="n">
        <v>38696</v>
      </c>
    </row>
    <row r="7" spans="1:4">
      <c r="A7" s="4" t="s">
        <v>395</v>
      </c>
      <c r="B7" s="5" t="n">
        <v>-401</v>
      </c>
      <c r="C7" s="5" t="n">
        <v>-893</v>
      </c>
    </row>
    <row r="8" spans="1:4">
      <c r="A8" s="4" t="s">
        <v>396</v>
      </c>
      <c r="B8" s="5" t="n">
        <v>240080</v>
      </c>
      <c r="C8" s="5" t="n">
        <v>195374</v>
      </c>
    </row>
    <row r="9" spans="1:4">
      <c r="A9" s="4" t="s">
        <v>397</v>
      </c>
      <c r="B9" s="5" t="n">
        <v>-5159</v>
      </c>
      <c r="C9" s="5" t="n">
        <v>-3386</v>
      </c>
    </row>
    <row r="10" spans="1:4">
      <c r="A10" s="4" t="s">
        <v>398</v>
      </c>
      <c r="B10" s="5" t="n">
        <v>276</v>
      </c>
      <c r="C10" s="5" t="n">
        <v>0</v>
      </c>
      <c r="D10" s="6" t="n">
        <v>122</v>
      </c>
    </row>
    <row r="11" spans="1:4">
      <c r="A11" s="4" t="s">
        <v>86</v>
      </c>
      <c r="B11" s="5" t="n">
        <v>-276</v>
      </c>
      <c r="C11" s="5" t="n">
        <v>0</v>
      </c>
      <c r="D11" s="6" t="n">
        <v>-122</v>
      </c>
    </row>
    <row r="12" spans="1:4">
      <c r="A12" s="4" t="s">
        <v>380</v>
      </c>
    </row>
    <row r="13" spans="1:4">
      <c r="A13" s="3" t="s">
        <v>391</v>
      </c>
    </row>
    <row r="14" spans="1:4">
      <c r="A14" s="4" t="s">
        <v>392</v>
      </c>
      <c r="B14" s="5" t="n">
        <v>210170</v>
      </c>
      <c r="C14" s="5" t="n">
        <v>153422</v>
      </c>
    </row>
    <row r="15" spans="1:4">
      <c r="A15" s="4" t="s">
        <v>393</v>
      </c>
      <c r="B15" s="5" t="n">
        <v>-4756</v>
      </c>
      <c r="C15" s="5" t="n">
        <v>-2162</v>
      </c>
    </row>
    <row r="16" spans="1:4">
      <c r="A16" s="4" t="s">
        <v>394</v>
      </c>
      <c r="B16" s="5" t="n">
        <v>29522</v>
      </c>
      <c r="C16" s="5" t="n">
        <v>38670</v>
      </c>
    </row>
    <row r="17" spans="1:4">
      <c r="A17" s="4" t="s">
        <v>395</v>
      </c>
      <c r="B17" s="5" t="n">
        <v>-401</v>
      </c>
      <c r="C17" s="5" t="n">
        <v>-888</v>
      </c>
    </row>
    <row r="18" spans="1:4">
      <c r="A18" s="4" t="s">
        <v>396</v>
      </c>
      <c r="B18" s="5" t="n">
        <v>239692</v>
      </c>
      <c r="C18" s="5" t="n">
        <v>192092</v>
      </c>
    </row>
    <row r="19" spans="1:4">
      <c r="A19" s="4" t="s">
        <v>397</v>
      </c>
      <c r="B19" s="6" t="n">
        <v>-5157</v>
      </c>
      <c r="C19" s="6" t="n">
        <v>-3050</v>
      </c>
    </row>
    <row r="20" spans="1:4">
      <c r="A20" s="4" t="s">
        <v>399</v>
      </c>
      <c r="B20" s="5" t="n">
        <v>231</v>
      </c>
      <c r="C20" s="5" t="n">
        <v>156</v>
      </c>
    </row>
    <row r="21" spans="1:4">
      <c r="A21" s="4" t="s">
        <v>400</v>
      </c>
      <c r="B21" s="5" t="n">
        <v>24</v>
      </c>
      <c r="C21" s="5" t="n">
        <v>36</v>
      </c>
    </row>
    <row r="22" spans="1:4">
      <c r="A22" s="4" t="s">
        <v>401</v>
      </c>
      <c r="B22" s="4" t="s">
        <v>402</v>
      </c>
      <c r="C22" s="4" t="s">
        <v>403</v>
      </c>
    </row>
    <row r="23" spans="1:4">
      <c r="A23" s="4" t="s">
        <v>86</v>
      </c>
      <c r="B23" s="6" t="n">
        <v>0</v>
      </c>
    </row>
    <row r="24" spans="1:4">
      <c r="A24" s="4" t="s">
        <v>381</v>
      </c>
    </row>
    <row r="25" spans="1:4">
      <c r="A25" s="3" t="s">
        <v>391</v>
      </c>
    </row>
    <row r="26" spans="1:4">
      <c r="A26" s="4" t="s">
        <v>392</v>
      </c>
      <c r="B26" s="5" t="n">
        <v>8980</v>
      </c>
      <c r="C26" s="6" t="n">
        <v>2999</v>
      </c>
    </row>
    <row r="27" spans="1:4">
      <c r="A27" s="4" t="s">
        <v>393</v>
      </c>
      <c r="B27" s="5" t="n">
        <v>-16</v>
      </c>
      <c r="C27" s="5" t="n">
        <v>-2</v>
      </c>
    </row>
    <row r="28" spans="1:4">
      <c r="A28" s="4" t="s">
        <v>394</v>
      </c>
      <c r="B28" s="5" t="n">
        <v>0</v>
      </c>
      <c r="C28" s="5" t="n">
        <v>0</v>
      </c>
    </row>
    <row r="29" spans="1:4">
      <c r="A29" s="4" t="s">
        <v>395</v>
      </c>
      <c r="B29" s="5" t="n">
        <v>0</v>
      </c>
      <c r="C29" s="5" t="n">
        <v>0</v>
      </c>
    </row>
    <row r="30" spans="1:4">
      <c r="A30" s="4" t="s">
        <v>396</v>
      </c>
      <c r="B30" s="5" t="n">
        <v>8980</v>
      </c>
      <c r="C30" s="5" t="n">
        <v>2999</v>
      </c>
    </row>
    <row r="31" spans="1:4">
      <c r="A31" s="4" t="s">
        <v>397</v>
      </c>
      <c r="B31" s="5" t="n">
        <v>-16</v>
      </c>
      <c r="C31" s="5" t="n">
        <v>-2</v>
      </c>
    </row>
    <row r="32" spans="1:4">
      <c r="A32" s="4" t="s">
        <v>382</v>
      </c>
    </row>
    <row r="33" spans="1:4">
      <c r="A33" s="3" t="s">
        <v>391</v>
      </c>
    </row>
    <row r="34" spans="1:4">
      <c r="A34" s="4" t="s">
        <v>392</v>
      </c>
      <c r="B34" s="5" t="n">
        <v>70727</v>
      </c>
      <c r="C34" s="5" t="n">
        <v>844</v>
      </c>
    </row>
    <row r="35" spans="1:4">
      <c r="A35" s="4" t="s">
        <v>393</v>
      </c>
      <c r="B35" s="5" t="n">
        <v>-2960</v>
      </c>
      <c r="C35" s="5" t="n">
        <v>-2</v>
      </c>
    </row>
    <row r="36" spans="1:4">
      <c r="A36" s="4" t="s">
        <v>394</v>
      </c>
      <c r="B36" s="5" t="n">
        <v>0</v>
      </c>
      <c r="C36" s="5" t="n">
        <v>2550</v>
      </c>
    </row>
    <row r="37" spans="1:4">
      <c r="A37" s="4" t="s">
        <v>395</v>
      </c>
      <c r="B37" s="5" t="n">
        <v>0</v>
      </c>
      <c r="C37" s="5" t="n">
        <v>-44</v>
      </c>
    </row>
    <row r="38" spans="1:4">
      <c r="A38" s="4" t="s">
        <v>396</v>
      </c>
      <c r="B38" s="5" t="n">
        <v>70727</v>
      </c>
      <c r="C38" s="5" t="n">
        <v>3394</v>
      </c>
    </row>
    <row r="39" spans="1:4">
      <c r="A39" s="4" t="s">
        <v>397</v>
      </c>
      <c r="B39" s="5" t="n">
        <v>-2960</v>
      </c>
      <c r="C39" s="5" t="n">
        <v>-46</v>
      </c>
    </row>
    <row r="40" spans="1:4">
      <c r="A40" s="4" t="s">
        <v>383</v>
      </c>
    </row>
    <row r="41" spans="1:4">
      <c r="A41" s="3" t="s">
        <v>391</v>
      </c>
    </row>
    <row r="42" spans="1:4">
      <c r="A42" s="4" t="s">
        <v>392</v>
      </c>
      <c r="B42" s="5" t="n">
        <v>50274</v>
      </c>
      <c r="C42" s="5" t="n">
        <v>89334</v>
      </c>
    </row>
    <row r="43" spans="1:4">
      <c r="A43" s="4" t="s">
        <v>393</v>
      </c>
      <c r="B43" s="5" t="n">
        <v>-145</v>
      </c>
      <c r="C43" s="5" t="n">
        <v>-1515</v>
      </c>
    </row>
    <row r="44" spans="1:4">
      <c r="A44" s="4" t="s">
        <v>394</v>
      </c>
      <c r="B44" s="5" t="n">
        <v>12375</v>
      </c>
      <c r="C44" s="5" t="n">
        <v>6978</v>
      </c>
    </row>
    <row r="45" spans="1:4">
      <c r="A45" s="4" t="s">
        <v>395</v>
      </c>
      <c r="B45" s="5" t="n">
        <v>-88</v>
      </c>
      <c r="C45" s="5" t="n">
        <v>-28</v>
      </c>
    </row>
    <row r="46" spans="1:4">
      <c r="A46" s="4" t="s">
        <v>396</v>
      </c>
      <c r="B46" s="5" t="n">
        <v>62649</v>
      </c>
      <c r="C46" s="5" t="n">
        <v>96312</v>
      </c>
    </row>
    <row r="47" spans="1:4">
      <c r="A47" s="4" t="s">
        <v>397</v>
      </c>
      <c r="B47" s="5" t="n">
        <v>-233</v>
      </c>
      <c r="C47" s="5" t="n">
        <v>-1543</v>
      </c>
    </row>
    <row r="48" spans="1:4">
      <c r="A48" s="4" t="s">
        <v>404</v>
      </c>
    </row>
    <row r="49" spans="1:4">
      <c r="A49" s="3" t="s">
        <v>391</v>
      </c>
    </row>
    <row r="50" spans="1:4">
      <c r="A50" s="4" t="s">
        <v>392</v>
      </c>
      <c r="C50" s="5" t="n">
        <v>1100</v>
      </c>
    </row>
    <row r="51" spans="1:4">
      <c r="A51" s="4" t="s">
        <v>384</v>
      </c>
    </row>
    <row r="52" spans="1:4">
      <c r="A52" s="3" t="s">
        <v>391</v>
      </c>
    </row>
    <row r="53" spans="1:4">
      <c r="A53" s="4" t="s">
        <v>392</v>
      </c>
      <c r="B53" s="5" t="n">
        <v>14750</v>
      </c>
      <c r="C53" s="5" t="n">
        <v>30002</v>
      </c>
    </row>
    <row r="54" spans="1:4">
      <c r="A54" s="4" t="s">
        <v>393</v>
      </c>
      <c r="B54" s="5" t="n">
        <v>-232</v>
      </c>
      <c r="C54" s="5" t="n">
        <v>-209</v>
      </c>
    </row>
    <row r="55" spans="1:4">
      <c r="A55" s="4" t="s">
        <v>394</v>
      </c>
      <c r="B55" s="5" t="n">
        <v>9961</v>
      </c>
      <c r="C55" s="5" t="n">
        <v>13070</v>
      </c>
    </row>
    <row r="56" spans="1:4">
      <c r="A56" s="4" t="s">
        <v>395</v>
      </c>
      <c r="B56" s="5" t="n">
        <v>-32</v>
      </c>
      <c r="C56" s="5" t="n">
        <v>-222</v>
      </c>
    </row>
    <row r="57" spans="1:4">
      <c r="A57" s="4" t="s">
        <v>396</v>
      </c>
      <c r="B57" s="5" t="n">
        <v>24711</v>
      </c>
      <c r="C57" s="5" t="n">
        <v>43072</v>
      </c>
    </row>
    <row r="58" spans="1:4">
      <c r="A58" s="4" t="s">
        <v>397</v>
      </c>
      <c r="B58" s="5" t="n">
        <v>-264</v>
      </c>
      <c r="C58" s="5" t="n">
        <v>-431</v>
      </c>
    </row>
    <row r="59" spans="1:4">
      <c r="A59" s="4" t="s">
        <v>385</v>
      </c>
    </row>
    <row r="60" spans="1:4">
      <c r="A60" s="3" t="s">
        <v>391</v>
      </c>
    </row>
    <row r="61" spans="1:4">
      <c r="A61" s="4" t="s">
        <v>392</v>
      </c>
      <c r="B61" s="5" t="n">
        <v>65439</v>
      </c>
      <c r="C61" s="5" t="n">
        <v>30243</v>
      </c>
    </row>
    <row r="62" spans="1:4">
      <c r="A62" s="4" t="s">
        <v>393</v>
      </c>
      <c r="B62" s="5" t="n">
        <v>-1403</v>
      </c>
      <c r="C62" s="5" t="n">
        <v>-434</v>
      </c>
    </row>
    <row r="63" spans="1:4">
      <c r="A63" s="4" t="s">
        <v>394</v>
      </c>
      <c r="B63" s="5" t="n">
        <v>7186</v>
      </c>
      <c r="C63" s="5" t="n">
        <v>16072</v>
      </c>
    </row>
    <row r="64" spans="1:4">
      <c r="A64" s="4" t="s">
        <v>395</v>
      </c>
      <c r="B64" s="5" t="n">
        <v>-281</v>
      </c>
      <c r="C64" s="5" t="n">
        <v>-594</v>
      </c>
    </row>
    <row r="65" spans="1:4">
      <c r="A65" s="4" t="s">
        <v>396</v>
      </c>
      <c r="B65" s="5" t="n">
        <v>72625</v>
      </c>
      <c r="C65" s="5" t="n">
        <v>46315</v>
      </c>
    </row>
    <row r="66" spans="1:4">
      <c r="A66" s="4" t="s">
        <v>397</v>
      </c>
      <c r="B66" s="5" t="n">
        <v>-1684</v>
      </c>
      <c r="C66" s="5" t="n">
        <v>-1028</v>
      </c>
    </row>
    <row r="67" spans="1:4">
      <c r="A67" s="4" t="s">
        <v>386</v>
      </c>
    </row>
    <row r="68" spans="1:4">
      <c r="A68" s="3" t="s">
        <v>391</v>
      </c>
    </row>
    <row r="69" spans="1:4">
      <c r="A69" s="4" t="s">
        <v>392</v>
      </c>
      <c r="B69" s="5" t="n">
        <v>388</v>
      </c>
      <c r="C69" s="5" t="n">
        <v>3256</v>
      </c>
    </row>
    <row r="70" spans="1:4">
      <c r="A70" s="4" t="s">
        <v>393</v>
      </c>
      <c r="B70" s="5" t="n">
        <v>-2</v>
      </c>
      <c r="C70" s="5" t="n">
        <v>-331</v>
      </c>
    </row>
    <row r="71" spans="1:4">
      <c r="A71" s="4" t="s">
        <v>394</v>
      </c>
      <c r="B71" s="5" t="n">
        <v>0</v>
      </c>
      <c r="C71" s="5" t="n">
        <v>26</v>
      </c>
    </row>
    <row r="72" spans="1:4">
      <c r="A72" s="4" t="s">
        <v>395</v>
      </c>
      <c r="B72" s="5" t="n">
        <v>0</v>
      </c>
      <c r="C72" s="5" t="n">
        <v>-5</v>
      </c>
    </row>
    <row r="73" spans="1:4">
      <c r="A73" s="4" t="s">
        <v>396</v>
      </c>
      <c r="B73" s="5" t="n">
        <v>388</v>
      </c>
      <c r="C73" s="5" t="n">
        <v>3282</v>
      </c>
    </row>
    <row r="74" spans="1:4">
      <c r="A74" s="4" t="s">
        <v>397</v>
      </c>
      <c r="B74" s="5" t="n">
        <v>-2</v>
      </c>
      <c r="C74" s="6" t="n">
        <v>-336</v>
      </c>
    </row>
    <row r="75" spans="1:4">
      <c r="A75" s="4" t="s">
        <v>399</v>
      </c>
      <c r="C75" s="5" t="n">
        <v>5</v>
      </c>
    </row>
    <row r="76" spans="1:4">
      <c r="A76" s="4" t="s">
        <v>400</v>
      </c>
      <c r="C76" s="5" t="n">
        <v>1</v>
      </c>
    </row>
    <row r="77" spans="1:4">
      <c r="A77" s="4" t="s">
        <v>86</v>
      </c>
      <c r="B77" s="6" t="n">
        <v>-27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0</v>
      </c>
    </row>
    <row r="2" spans="1:3">
      <c r="A2" s="3" t="s">
        <v>406</v>
      </c>
    </row>
    <row r="3" spans="1:3">
      <c r="A3" s="4" t="s">
        <v>407</v>
      </c>
      <c r="B3" s="6" t="n">
        <v>54222</v>
      </c>
    </row>
    <row r="4" spans="1:3">
      <c r="A4" s="4" t="s">
        <v>408</v>
      </c>
      <c r="B4" s="5" t="n">
        <v>77714</v>
      </c>
    </row>
    <row r="5" spans="1:3">
      <c r="A5" s="4" t="s">
        <v>409</v>
      </c>
      <c r="B5" s="5" t="n">
        <v>24881</v>
      </c>
    </row>
    <row r="6" spans="1:3">
      <c r="A6" s="4" t="s">
        <v>410</v>
      </c>
      <c r="B6" s="5" t="n">
        <v>98490</v>
      </c>
    </row>
    <row r="7" spans="1:3">
      <c r="A7" s="4" t="s">
        <v>374</v>
      </c>
      <c r="B7" s="5" t="n">
        <v>413526</v>
      </c>
      <c r="C7" s="6" t="n">
        <v>326953</v>
      </c>
    </row>
    <row r="8" spans="1:3">
      <c r="A8" s="3" t="s">
        <v>411</v>
      </c>
    </row>
    <row r="9" spans="1:3">
      <c r="A9" s="4" t="s">
        <v>407</v>
      </c>
      <c r="B9" s="5" t="n">
        <v>54232</v>
      </c>
    </row>
    <row r="10" spans="1:3">
      <c r="A10" s="4" t="s">
        <v>408</v>
      </c>
      <c r="B10" s="5" t="n">
        <v>77928</v>
      </c>
    </row>
    <row r="11" spans="1:3">
      <c r="A11" s="4" t="s">
        <v>409</v>
      </c>
      <c r="B11" s="5" t="n">
        <v>25435</v>
      </c>
    </row>
    <row r="12" spans="1:3">
      <c r="A12" s="4" t="s">
        <v>410</v>
      </c>
      <c r="B12" s="5" t="n">
        <v>96531</v>
      </c>
    </row>
    <row r="13" spans="1:3">
      <c r="A13" s="4" t="s">
        <v>375</v>
      </c>
      <c r="B13" s="5" t="n">
        <v>411223</v>
      </c>
      <c r="C13" s="5" t="n">
        <v>327602</v>
      </c>
    </row>
    <row r="14" spans="1:3">
      <c r="A14" s="4" t="s">
        <v>384</v>
      </c>
    </row>
    <row r="15" spans="1:3">
      <c r="A15" s="3" t="s">
        <v>406</v>
      </c>
    </row>
    <row r="16" spans="1:3">
      <c r="A16" s="4" t="s">
        <v>412</v>
      </c>
      <c r="B16" s="5" t="n">
        <v>73317</v>
      </c>
    </row>
    <row r="17" spans="1:3">
      <c r="A17" s="4" t="s">
        <v>374</v>
      </c>
      <c r="B17" s="5" t="n">
        <v>73317</v>
      </c>
      <c r="C17" s="5" t="n">
        <v>58680</v>
      </c>
    </row>
    <row r="18" spans="1:3">
      <c r="A18" s="3" t="s">
        <v>411</v>
      </c>
    </row>
    <row r="19" spans="1:3">
      <c r="A19" s="4" t="s">
        <v>412</v>
      </c>
      <c r="B19" s="5" t="n">
        <v>73294</v>
      </c>
    </row>
    <row r="20" spans="1:3">
      <c r="A20" s="4" t="s">
        <v>375</v>
      </c>
      <c r="B20" s="5" t="n">
        <v>73294</v>
      </c>
      <c r="C20" s="5" t="n">
        <v>58307</v>
      </c>
    </row>
    <row r="21" spans="1:3">
      <c r="A21" s="4" t="s">
        <v>385</v>
      </c>
    </row>
    <row r="22" spans="1:3">
      <c r="A22" s="3" t="s">
        <v>406</v>
      </c>
    </row>
    <row r="23" spans="1:3">
      <c r="A23" s="4" t="s">
        <v>412</v>
      </c>
      <c r="B23" s="5" t="n">
        <v>84902</v>
      </c>
    </row>
    <row r="24" spans="1:3">
      <c r="A24" s="4" t="s">
        <v>374</v>
      </c>
      <c r="B24" s="5" t="n">
        <v>84902</v>
      </c>
      <c r="C24" s="5" t="n">
        <v>64096</v>
      </c>
    </row>
    <row r="25" spans="1:3">
      <c r="A25" s="3" t="s">
        <v>411</v>
      </c>
    </row>
    <row r="26" spans="1:3">
      <c r="A26" s="4" t="s">
        <v>412</v>
      </c>
      <c r="B26" s="5" t="n">
        <v>83803</v>
      </c>
    </row>
    <row r="27" spans="1:3">
      <c r="A27" s="4" t="s">
        <v>375</v>
      </c>
      <c r="B27" s="6" t="n">
        <v>83803</v>
      </c>
      <c r="C27" s="6" t="n">
        <v>638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13</v>
      </c>
      <c r="B1" s="2" t="s">
        <v>1</v>
      </c>
    </row>
    <row r="2" spans="1:4">
      <c r="B2" s="2" t="s">
        <v>2</v>
      </c>
      <c r="C2" s="2" t="s">
        <v>30</v>
      </c>
      <c r="D2" s="2" t="s">
        <v>76</v>
      </c>
    </row>
    <row r="3" spans="1:4">
      <c r="A3" s="3" t="s">
        <v>414</v>
      </c>
    </row>
    <row r="4" spans="1:4">
      <c r="A4" s="4" t="s">
        <v>415</v>
      </c>
      <c r="B4" s="6" t="n">
        <v>6031</v>
      </c>
      <c r="C4" s="6" t="n">
        <v>4509</v>
      </c>
      <c r="D4" s="6" t="n">
        <v>3557</v>
      </c>
    </row>
    <row r="5" spans="1:4">
      <c r="A5" s="4" t="s">
        <v>416</v>
      </c>
      <c r="B5" s="5" t="n">
        <v>1808</v>
      </c>
      <c r="C5" s="5" t="n">
        <v>1514</v>
      </c>
      <c r="D5" s="5" t="n">
        <v>817</v>
      </c>
    </row>
    <row r="6" spans="1:4">
      <c r="A6" s="4" t="s">
        <v>417</v>
      </c>
      <c r="B6" s="5" t="n">
        <v>442</v>
      </c>
      <c r="C6" s="5" t="n">
        <v>372</v>
      </c>
      <c r="D6" s="5" t="n">
        <v>307</v>
      </c>
    </row>
    <row r="7" spans="1:4">
      <c r="A7" s="4" t="s">
        <v>418</v>
      </c>
      <c r="B7" s="5" t="n">
        <v>93</v>
      </c>
      <c r="C7" s="5" t="n">
        <v>9</v>
      </c>
      <c r="D7" s="5" t="n">
        <v>16</v>
      </c>
    </row>
    <row r="8" spans="1:4">
      <c r="A8" s="4" t="s">
        <v>419</v>
      </c>
      <c r="B8" s="5" t="n">
        <v>8374</v>
      </c>
      <c r="C8" s="5" t="n">
        <v>6404</v>
      </c>
      <c r="D8" s="5" t="n">
        <v>4697</v>
      </c>
    </row>
    <row r="9" spans="1:4">
      <c r="A9" s="4" t="s">
        <v>420</v>
      </c>
      <c r="B9" s="5" t="n">
        <v>-887</v>
      </c>
      <c r="C9" s="5" t="n">
        <v>-761</v>
      </c>
      <c r="D9" s="5" t="n">
        <v>-627</v>
      </c>
    </row>
    <row r="10" spans="1:4">
      <c r="A10" s="4" t="s">
        <v>83</v>
      </c>
      <c r="B10" s="6" t="n">
        <v>7487</v>
      </c>
      <c r="C10" s="6" t="n">
        <v>5643</v>
      </c>
      <c r="D10" s="6" t="n">
        <v>407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0</v>
      </c>
      <c r="D2" s="2" t="s">
        <v>76</v>
      </c>
    </row>
    <row r="3" spans="1:4">
      <c r="A3" s="3" t="s">
        <v>422</v>
      </c>
    </row>
    <row r="4" spans="1:4">
      <c r="A4" s="4" t="s">
        <v>423</v>
      </c>
      <c r="B4" s="6" t="n">
        <v>-984</v>
      </c>
      <c r="C4" s="6" t="n">
        <v>-2405</v>
      </c>
      <c r="D4" s="6" t="n">
        <v>4494</v>
      </c>
    </row>
    <row r="5" spans="1:4">
      <c r="A5" s="4" t="s">
        <v>424</v>
      </c>
      <c r="B5" s="5" t="n">
        <v>7000</v>
      </c>
      <c r="C5" s="5" t="n">
        <v>7200</v>
      </c>
    </row>
    <row r="6" spans="1:4">
      <c r="A6" s="4" t="s">
        <v>425</v>
      </c>
      <c r="B6" s="5" t="n">
        <v>600</v>
      </c>
      <c r="C6" s="5" t="n">
        <v>0</v>
      </c>
    </row>
    <row r="7" spans="1:4">
      <c r="A7" s="4" t="s">
        <v>380</v>
      </c>
    </row>
    <row r="8" spans="1:4">
      <c r="A8" s="3" t="s">
        <v>426</v>
      </c>
    </row>
    <row r="9" spans="1:4">
      <c r="A9" s="4" t="s">
        <v>427</v>
      </c>
      <c r="B9" s="5" t="n">
        <v>-2952</v>
      </c>
      <c r="C9" s="5" t="n">
        <v>-1937</v>
      </c>
      <c r="D9" s="5" t="n">
        <v>3819</v>
      </c>
    </row>
    <row r="10" spans="1:4">
      <c r="A10" s="4" t="s">
        <v>428</v>
      </c>
    </row>
    <row r="11" spans="1:4">
      <c r="A11" s="3" t="s">
        <v>426</v>
      </c>
    </row>
    <row r="12" spans="1:4">
      <c r="A12" s="4" t="s">
        <v>427</v>
      </c>
      <c r="B12" s="6" t="n">
        <v>1968</v>
      </c>
      <c r="C12" s="6" t="n">
        <v>-468</v>
      </c>
      <c r="D12" s="6" t="n">
        <v>67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0</v>
      </c>
      <c r="D2" s="2" t="s">
        <v>76</v>
      </c>
    </row>
    <row r="3" spans="1:4">
      <c r="A3" s="3" t="s">
        <v>430</v>
      </c>
    </row>
    <row r="4" spans="1:4">
      <c r="A4" s="4" t="s">
        <v>431</v>
      </c>
      <c r="B4" s="6" t="n">
        <v>479</v>
      </c>
      <c r="C4" s="6" t="n">
        <v>63</v>
      </c>
      <c r="D4" s="6" t="n">
        <v>328</v>
      </c>
    </row>
    <row r="5" spans="1:4">
      <c r="A5" s="4" t="s">
        <v>432</v>
      </c>
      <c r="B5" s="5" t="n">
        <v>2</v>
      </c>
      <c r="C5" s="5" t="n">
        <v>6</v>
      </c>
      <c r="D5" s="5" t="n">
        <v>1</v>
      </c>
    </row>
    <row r="6" spans="1:4">
      <c r="A6" s="4" t="s">
        <v>433</v>
      </c>
      <c r="B6" s="5" t="n">
        <v>481</v>
      </c>
      <c r="C6" s="5" t="n">
        <v>69</v>
      </c>
      <c r="D6" s="5" t="n">
        <v>329</v>
      </c>
    </row>
    <row r="7" spans="1:4">
      <c r="A7" s="3" t="s">
        <v>434</v>
      </c>
    </row>
    <row r="8" spans="1:4">
      <c r="A8" s="4" t="s">
        <v>431</v>
      </c>
      <c r="B8" s="5" t="n">
        <v>-29</v>
      </c>
      <c r="C8" s="5" t="n">
        <v>-10</v>
      </c>
      <c r="D8" s="5" t="n">
        <v>-6</v>
      </c>
    </row>
    <row r="9" spans="1:4">
      <c r="A9" s="4" t="s">
        <v>435</v>
      </c>
      <c r="B9" s="5" t="n">
        <v>-276</v>
      </c>
      <c r="C9" s="5" t="n">
        <v>0</v>
      </c>
      <c r="D9" s="5" t="n">
        <v>-122</v>
      </c>
    </row>
    <row r="10" spans="1:4">
      <c r="A10" s="4" t="s">
        <v>436</v>
      </c>
      <c r="B10" s="5" t="n">
        <v>-305</v>
      </c>
      <c r="C10" s="5" t="n">
        <v>-10</v>
      </c>
      <c r="D10" s="5" t="n">
        <v>-128</v>
      </c>
    </row>
    <row r="11" spans="1:4">
      <c r="A11" s="4" t="s">
        <v>87</v>
      </c>
      <c r="B11" s="6" t="n">
        <v>176</v>
      </c>
      <c r="C11" s="6" t="n">
        <v>59</v>
      </c>
      <c r="D11" s="6" t="n">
        <v>20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0</v>
      </c>
    </row>
    <row r="2" spans="1:3">
      <c r="A2" s="3" t="s">
        <v>438</v>
      </c>
    </row>
    <row r="3" spans="1:3">
      <c r="A3" s="4" t="s">
        <v>375</v>
      </c>
      <c r="B3" s="6" t="n">
        <v>411223</v>
      </c>
      <c r="C3" s="6" t="n">
        <v>327602</v>
      </c>
    </row>
    <row r="4" spans="1:3">
      <c r="A4" s="4" t="s">
        <v>375</v>
      </c>
      <c r="B4" s="5" t="n">
        <v>18374</v>
      </c>
      <c r="C4" s="5" t="n">
        <v>14240</v>
      </c>
    </row>
    <row r="5" spans="1:3">
      <c r="A5" s="4" t="s">
        <v>34</v>
      </c>
      <c r="B5" s="5" t="n">
        <v>0</v>
      </c>
      <c r="C5" s="5" t="n">
        <v>2299</v>
      </c>
    </row>
    <row r="6" spans="1:3">
      <c r="A6" s="4" t="s">
        <v>381</v>
      </c>
    </row>
    <row r="7" spans="1:3">
      <c r="A7" s="3" t="s">
        <v>438</v>
      </c>
    </row>
    <row r="8" spans="1:3">
      <c r="A8" s="4" t="s">
        <v>375</v>
      </c>
      <c r="B8" s="5" t="n">
        <v>12098</v>
      </c>
      <c r="C8" s="5" t="n">
        <v>3433</v>
      </c>
    </row>
    <row r="9" spans="1:3">
      <c r="A9" s="4" t="s">
        <v>382</v>
      </c>
    </row>
    <row r="10" spans="1:3">
      <c r="A10" s="3" t="s">
        <v>438</v>
      </c>
    </row>
    <row r="11" spans="1:3">
      <c r="A11" s="4" t="s">
        <v>375</v>
      </c>
      <c r="B11" s="5" t="n">
        <v>123238</v>
      </c>
      <c r="C11" s="5" t="n">
        <v>72513</v>
      </c>
    </row>
    <row r="12" spans="1:3">
      <c r="A12" s="4" t="s">
        <v>383</v>
      </c>
    </row>
    <row r="13" spans="1:3">
      <c r="A13" s="3" t="s">
        <v>438</v>
      </c>
    </row>
    <row r="14" spans="1:3">
      <c r="A14" s="4" t="s">
        <v>375</v>
      </c>
      <c r="B14" s="5" t="n">
        <v>118790</v>
      </c>
      <c r="C14" s="5" t="n">
        <v>129521</v>
      </c>
    </row>
    <row r="15" spans="1:3">
      <c r="A15" s="4" t="s">
        <v>384</v>
      </c>
    </row>
    <row r="16" spans="1:3">
      <c r="A16" s="3" t="s">
        <v>438</v>
      </c>
    </row>
    <row r="17" spans="1:3">
      <c r="A17" s="4" t="s">
        <v>375</v>
      </c>
      <c r="B17" s="5" t="n">
        <v>73294</v>
      </c>
      <c r="C17" s="5" t="n">
        <v>58307</v>
      </c>
    </row>
    <row r="18" spans="1:3">
      <c r="A18" s="4" t="s">
        <v>385</v>
      </c>
    </row>
    <row r="19" spans="1:3">
      <c r="A19" s="3" t="s">
        <v>438</v>
      </c>
    </row>
    <row r="20" spans="1:3">
      <c r="A20" s="4" t="s">
        <v>375</v>
      </c>
      <c r="B20" s="5" t="n">
        <v>83803</v>
      </c>
      <c r="C20" s="5" t="n">
        <v>63828</v>
      </c>
    </row>
    <row r="21" spans="1:3">
      <c r="A21" s="4" t="s">
        <v>386</v>
      </c>
    </row>
    <row r="22" spans="1:3">
      <c r="A22" s="3" t="s">
        <v>438</v>
      </c>
    </row>
    <row r="23" spans="1:3">
      <c r="A23" s="4" t="s">
        <v>375</v>
      </c>
      <c r="B23" s="5" t="n">
        <v>18374</v>
      </c>
      <c r="C23" s="5" t="n">
        <v>14240</v>
      </c>
    </row>
    <row r="24" spans="1:3">
      <c r="A24" s="4" t="s">
        <v>439</v>
      </c>
    </row>
    <row r="25" spans="1:3">
      <c r="A25" s="3" t="s">
        <v>438</v>
      </c>
    </row>
    <row r="26" spans="1:3">
      <c r="A26" s="4" t="s">
        <v>110</v>
      </c>
      <c r="B26" s="5" t="n">
        <v>429597</v>
      </c>
      <c r="C26" s="5" t="n">
        <v>344141</v>
      </c>
    </row>
    <row r="27" spans="1:3">
      <c r="A27" s="4" t="s">
        <v>440</v>
      </c>
    </row>
    <row r="28" spans="1:3">
      <c r="A28" s="3" t="s">
        <v>438</v>
      </c>
    </row>
    <row r="29" spans="1:3">
      <c r="A29" s="4" t="s">
        <v>110</v>
      </c>
      <c r="B29" s="5" t="n">
        <v>30472</v>
      </c>
      <c r="C29" s="5" t="n">
        <v>17673</v>
      </c>
    </row>
    <row r="30" spans="1:3">
      <c r="A30" s="4" t="s">
        <v>441</v>
      </c>
    </row>
    <row r="31" spans="1:3">
      <c r="A31" s="3" t="s">
        <v>438</v>
      </c>
    </row>
    <row r="32" spans="1:3">
      <c r="A32" s="4" t="s">
        <v>110</v>
      </c>
      <c r="B32" s="5" t="n">
        <v>399125</v>
      </c>
      <c r="C32" s="5" t="n">
        <v>326468</v>
      </c>
    </row>
    <row r="33" spans="1:3">
      <c r="A33" s="4" t="s">
        <v>442</v>
      </c>
    </row>
    <row r="34" spans="1:3">
      <c r="A34" s="3" t="s">
        <v>438</v>
      </c>
    </row>
    <row r="35" spans="1:3">
      <c r="A35" s="4" t="s">
        <v>110</v>
      </c>
      <c r="B35" s="5" t="n">
        <v>0</v>
      </c>
      <c r="C35" s="5" t="n">
        <v>0</v>
      </c>
    </row>
    <row r="36" spans="1:3">
      <c r="A36" s="4" t="s">
        <v>443</v>
      </c>
    </row>
    <row r="37" spans="1:3">
      <c r="A37" s="3" t="s">
        <v>438</v>
      </c>
    </row>
    <row r="38" spans="1:3">
      <c r="A38" s="4" t="s">
        <v>375</v>
      </c>
      <c r="B38" s="5" t="n">
        <v>411223</v>
      </c>
      <c r="C38" s="5" t="n">
        <v>327602</v>
      </c>
    </row>
    <row r="39" spans="1:3">
      <c r="A39" s="4" t="s">
        <v>444</v>
      </c>
    </row>
    <row r="40" spans="1:3">
      <c r="A40" s="3" t="s">
        <v>438</v>
      </c>
    </row>
    <row r="41" spans="1:3">
      <c r="A41" s="4" t="s">
        <v>375</v>
      </c>
      <c r="B41" s="5" t="n">
        <v>12098</v>
      </c>
      <c r="C41" s="5" t="n">
        <v>3433</v>
      </c>
    </row>
    <row r="42" spans="1:3">
      <c r="A42" s="4" t="s">
        <v>445</v>
      </c>
    </row>
    <row r="43" spans="1:3">
      <c r="A43" s="3" t="s">
        <v>438</v>
      </c>
    </row>
    <row r="44" spans="1:3">
      <c r="A44" s="4" t="s">
        <v>375</v>
      </c>
      <c r="B44" s="5" t="n">
        <v>399125</v>
      </c>
      <c r="C44" s="5" t="n">
        <v>324169</v>
      </c>
    </row>
    <row r="45" spans="1:3">
      <c r="A45" s="4" t="s">
        <v>446</v>
      </c>
    </row>
    <row r="46" spans="1:3">
      <c r="A46" s="3" t="s">
        <v>438</v>
      </c>
    </row>
    <row r="47" spans="1:3">
      <c r="A47" s="4" t="s">
        <v>375</v>
      </c>
      <c r="B47" s="5" t="n">
        <v>0</v>
      </c>
      <c r="C47" s="5" t="n">
        <v>0</v>
      </c>
    </row>
    <row r="48" spans="1:3">
      <c r="A48" s="4" t="s">
        <v>447</v>
      </c>
    </row>
    <row r="49" spans="1:3">
      <c r="A49" s="3" t="s">
        <v>438</v>
      </c>
    </row>
    <row r="50" spans="1:3">
      <c r="A50" s="4" t="s">
        <v>375</v>
      </c>
      <c r="B50" s="5" t="n">
        <v>12098</v>
      </c>
      <c r="C50" s="5" t="n">
        <v>3433</v>
      </c>
    </row>
    <row r="51" spans="1:3">
      <c r="A51" s="4" t="s">
        <v>448</v>
      </c>
    </row>
    <row r="52" spans="1:3">
      <c r="A52" s="3" t="s">
        <v>438</v>
      </c>
    </row>
    <row r="53" spans="1:3">
      <c r="A53" s="4" t="s">
        <v>375</v>
      </c>
      <c r="B53" s="5" t="n">
        <v>12098</v>
      </c>
      <c r="C53" s="5" t="n">
        <v>3433</v>
      </c>
    </row>
    <row r="54" spans="1:3">
      <c r="A54" s="4" t="s">
        <v>449</v>
      </c>
    </row>
    <row r="55" spans="1:3">
      <c r="A55" s="3" t="s">
        <v>438</v>
      </c>
    </row>
    <row r="56" spans="1:3">
      <c r="A56" s="4" t="s">
        <v>375</v>
      </c>
      <c r="B56" s="5" t="n">
        <v>0</v>
      </c>
      <c r="C56" s="5" t="n">
        <v>0</v>
      </c>
    </row>
    <row r="57" spans="1:3">
      <c r="A57" s="4" t="s">
        <v>450</v>
      </c>
    </row>
    <row r="58" spans="1:3">
      <c r="A58" s="3" t="s">
        <v>438</v>
      </c>
    </row>
    <row r="59" spans="1:3">
      <c r="A59" s="4" t="s">
        <v>375</v>
      </c>
      <c r="B59" s="5" t="n">
        <v>0</v>
      </c>
      <c r="C59" s="5" t="n">
        <v>0</v>
      </c>
    </row>
    <row r="60" spans="1:3">
      <c r="A60" s="4" t="s">
        <v>451</v>
      </c>
    </row>
    <row r="61" spans="1:3">
      <c r="A61" s="3" t="s">
        <v>438</v>
      </c>
    </row>
    <row r="62" spans="1:3">
      <c r="A62" s="4" t="s">
        <v>375</v>
      </c>
      <c r="B62" s="5" t="n">
        <v>123238</v>
      </c>
      <c r="C62" s="5" t="n">
        <v>72513</v>
      </c>
    </row>
    <row r="63" spans="1:3">
      <c r="A63" s="4" t="s">
        <v>452</v>
      </c>
    </row>
    <row r="64" spans="1:3">
      <c r="A64" s="3" t="s">
        <v>438</v>
      </c>
    </row>
    <row r="65" spans="1:3">
      <c r="A65" s="4" t="s">
        <v>375</v>
      </c>
      <c r="B65" s="5" t="n">
        <v>0</v>
      </c>
      <c r="C65" s="5" t="n">
        <v>0</v>
      </c>
    </row>
    <row r="66" spans="1:3">
      <c r="A66" s="4" t="s">
        <v>453</v>
      </c>
    </row>
    <row r="67" spans="1:3">
      <c r="A67" s="3" t="s">
        <v>438</v>
      </c>
    </row>
    <row r="68" spans="1:3">
      <c r="A68" s="4" t="s">
        <v>375</v>
      </c>
      <c r="B68" s="5" t="n">
        <v>123238</v>
      </c>
      <c r="C68" s="5" t="n">
        <v>72513</v>
      </c>
    </row>
    <row r="69" spans="1:3">
      <c r="A69" s="4" t="s">
        <v>454</v>
      </c>
    </row>
    <row r="70" spans="1:3">
      <c r="A70" s="3" t="s">
        <v>438</v>
      </c>
    </row>
    <row r="71" spans="1:3">
      <c r="A71" s="4" t="s">
        <v>375</v>
      </c>
      <c r="B71" s="5" t="n">
        <v>0</v>
      </c>
      <c r="C71" s="5" t="n">
        <v>0</v>
      </c>
    </row>
    <row r="72" spans="1:3">
      <c r="A72" s="4" t="s">
        <v>455</v>
      </c>
    </row>
    <row r="73" spans="1:3">
      <c r="A73" s="3" t="s">
        <v>438</v>
      </c>
    </row>
    <row r="74" spans="1:3">
      <c r="A74" s="4" t="s">
        <v>375</v>
      </c>
      <c r="B74" s="5" t="n">
        <v>118790</v>
      </c>
      <c r="C74" s="5" t="n">
        <v>129521</v>
      </c>
    </row>
    <row r="75" spans="1:3">
      <c r="A75" s="4" t="s">
        <v>456</v>
      </c>
    </row>
    <row r="76" spans="1:3">
      <c r="A76" s="3" t="s">
        <v>438</v>
      </c>
    </row>
    <row r="77" spans="1:3">
      <c r="A77" s="4" t="s">
        <v>375</v>
      </c>
      <c r="B77" s="5" t="n">
        <v>0</v>
      </c>
      <c r="C77" s="5" t="n">
        <v>0</v>
      </c>
    </row>
    <row r="78" spans="1:3">
      <c r="A78" s="4" t="s">
        <v>457</v>
      </c>
    </row>
    <row r="79" spans="1:3">
      <c r="A79" s="3" t="s">
        <v>438</v>
      </c>
    </row>
    <row r="80" spans="1:3">
      <c r="A80" s="4" t="s">
        <v>375</v>
      </c>
      <c r="B80" s="5" t="n">
        <v>118790</v>
      </c>
      <c r="C80" s="5" t="n">
        <v>129521</v>
      </c>
    </row>
    <row r="81" spans="1:3">
      <c r="A81" s="4" t="s">
        <v>458</v>
      </c>
    </row>
    <row r="82" spans="1:3">
      <c r="A82" s="3" t="s">
        <v>438</v>
      </c>
    </row>
    <row r="83" spans="1:3">
      <c r="A83" s="4" t="s">
        <v>375</v>
      </c>
      <c r="B83" s="5" t="n">
        <v>0</v>
      </c>
      <c r="C83" s="5" t="n">
        <v>0</v>
      </c>
    </row>
    <row r="84" spans="1:3">
      <c r="A84" s="4" t="s">
        <v>459</v>
      </c>
    </row>
    <row r="85" spans="1:3">
      <c r="A85" s="3" t="s">
        <v>438</v>
      </c>
    </row>
    <row r="86" spans="1:3">
      <c r="A86" s="4" t="s">
        <v>375</v>
      </c>
      <c r="B86" s="5" t="n">
        <v>73294</v>
      </c>
      <c r="C86" s="5" t="n">
        <v>58307</v>
      </c>
    </row>
    <row r="87" spans="1:3">
      <c r="A87" s="4" t="s">
        <v>460</v>
      </c>
    </row>
    <row r="88" spans="1:3">
      <c r="A88" s="3" t="s">
        <v>438</v>
      </c>
    </row>
    <row r="89" spans="1:3">
      <c r="A89" s="4" t="s">
        <v>375</v>
      </c>
      <c r="B89" s="5" t="n">
        <v>0</v>
      </c>
      <c r="C89" s="5" t="n">
        <v>0</v>
      </c>
    </row>
    <row r="90" spans="1:3">
      <c r="A90" s="4" t="s">
        <v>461</v>
      </c>
    </row>
    <row r="91" spans="1:3">
      <c r="A91" s="3" t="s">
        <v>438</v>
      </c>
    </row>
    <row r="92" spans="1:3">
      <c r="A92" s="4" t="s">
        <v>375</v>
      </c>
      <c r="B92" s="5" t="n">
        <v>73294</v>
      </c>
      <c r="C92" s="5" t="n">
        <v>58307</v>
      </c>
    </row>
    <row r="93" spans="1:3">
      <c r="A93" s="4" t="s">
        <v>462</v>
      </c>
    </row>
    <row r="94" spans="1:3">
      <c r="A94" s="3" t="s">
        <v>438</v>
      </c>
    </row>
    <row r="95" spans="1:3">
      <c r="A95" s="4" t="s">
        <v>375</v>
      </c>
      <c r="B95" s="5" t="n">
        <v>0</v>
      </c>
      <c r="C95" s="5" t="n">
        <v>0</v>
      </c>
    </row>
    <row r="96" spans="1:3">
      <c r="A96" s="4" t="s">
        <v>463</v>
      </c>
    </row>
    <row r="97" spans="1:3">
      <c r="A97" s="3" t="s">
        <v>438</v>
      </c>
    </row>
    <row r="98" spans="1:3">
      <c r="A98" s="4" t="s">
        <v>375</v>
      </c>
      <c r="B98" s="5" t="n">
        <v>83803</v>
      </c>
      <c r="C98" s="5" t="n">
        <v>63828</v>
      </c>
    </row>
    <row r="99" spans="1:3">
      <c r="A99" s="4" t="s">
        <v>464</v>
      </c>
    </row>
    <row r="100" spans="1:3">
      <c r="A100" s="3" t="s">
        <v>438</v>
      </c>
    </row>
    <row r="101" spans="1:3">
      <c r="A101" s="4" t="s">
        <v>375</v>
      </c>
      <c r="B101" s="5" t="n">
        <v>0</v>
      </c>
      <c r="C101" s="5" t="n">
        <v>0</v>
      </c>
    </row>
    <row r="102" spans="1:3">
      <c r="A102" s="4" t="s">
        <v>465</v>
      </c>
    </row>
    <row r="103" spans="1:3">
      <c r="A103" s="3" t="s">
        <v>438</v>
      </c>
    </row>
    <row r="104" spans="1:3">
      <c r="A104" s="4" t="s">
        <v>375</v>
      </c>
      <c r="B104" s="5" t="n">
        <v>83803</v>
      </c>
      <c r="C104" s="5" t="n">
        <v>63828</v>
      </c>
    </row>
    <row r="105" spans="1:3">
      <c r="A105" s="4" t="s">
        <v>466</v>
      </c>
    </row>
    <row r="106" spans="1:3">
      <c r="A106" s="3" t="s">
        <v>438</v>
      </c>
    </row>
    <row r="107" spans="1:3">
      <c r="A107" s="4" t="s">
        <v>375</v>
      </c>
      <c r="B107" s="5" t="n">
        <v>0</v>
      </c>
      <c r="C107" s="5" t="n">
        <v>0</v>
      </c>
    </row>
    <row r="108" spans="1:3">
      <c r="A108" s="4" t="s">
        <v>467</v>
      </c>
    </row>
    <row r="109" spans="1:3">
      <c r="A109" s="3" t="s">
        <v>438</v>
      </c>
    </row>
    <row r="110" spans="1:3">
      <c r="A110" s="4" t="s">
        <v>375</v>
      </c>
      <c r="B110" s="5" t="n">
        <v>18374</v>
      </c>
      <c r="C110" s="5" t="n">
        <v>14240</v>
      </c>
    </row>
    <row r="111" spans="1:3">
      <c r="A111" s="4" t="s">
        <v>468</v>
      </c>
    </row>
    <row r="112" spans="1:3">
      <c r="A112" s="3" t="s">
        <v>438</v>
      </c>
    </row>
    <row r="113" spans="1:3">
      <c r="A113" s="4" t="s">
        <v>375</v>
      </c>
      <c r="B113" s="5" t="n">
        <v>18374</v>
      </c>
      <c r="C113" s="5" t="n">
        <v>14240</v>
      </c>
    </row>
    <row r="114" spans="1:3">
      <c r="A114" s="4" t="s">
        <v>469</v>
      </c>
    </row>
    <row r="115" spans="1:3">
      <c r="A115" s="3" t="s">
        <v>438</v>
      </c>
    </row>
    <row r="116" spans="1:3">
      <c r="A116" s="4" t="s">
        <v>375</v>
      </c>
      <c r="B116" s="5" t="n">
        <v>0</v>
      </c>
      <c r="C116" s="5" t="n">
        <v>0</v>
      </c>
    </row>
    <row r="117" spans="1:3">
      <c r="A117" s="4" t="s">
        <v>470</v>
      </c>
    </row>
    <row r="118" spans="1:3">
      <c r="A118" s="3" t="s">
        <v>438</v>
      </c>
    </row>
    <row r="119" spans="1:3">
      <c r="A119" s="4" t="s">
        <v>375</v>
      </c>
      <c r="B119" s="5" t="n">
        <v>0</v>
      </c>
      <c r="C119" s="5" t="n">
        <v>0</v>
      </c>
    </row>
    <row r="120" spans="1:3">
      <c r="A120" s="4" t="s">
        <v>471</v>
      </c>
    </row>
    <row r="121" spans="1:3">
      <c r="A121" s="3" t="s">
        <v>438</v>
      </c>
    </row>
    <row r="122" spans="1:3">
      <c r="A122" s="4" t="s">
        <v>34</v>
      </c>
      <c r="B122" s="5" t="n">
        <v>0</v>
      </c>
      <c r="C122" s="5" t="n">
        <v>2299</v>
      </c>
    </row>
    <row r="123" spans="1:3">
      <c r="A123" s="4" t="s">
        <v>472</v>
      </c>
    </row>
    <row r="124" spans="1:3">
      <c r="A124" s="3" t="s">
        <v>438</v>
      </c>
    </row>
    <row r="125" spans="1:3">
      <c r="A125" s="4" t="s">
        <v>34</v>
      </c>
      <c r="B125" s="5" t="n">
        <v>0</v>
      </c>
      <c r="C125" s="5" t="n">
        <v>0</v>
      </c>
    </row>
    <row r="126" spans="1:3">
      <c r="A126" s="4" t="s">
        <v>473</v>
      </c>
    </row>
    <row r="127" spans="1:3">
      <c r="A127" s="3" t="s">
        <v>438</v>
      </c>
    </row>
    <row r="128" spans="1:3">
      <c r="A128" s="4" t="s">
        <v>34</v>
      </c>
      <c r="B128" s="5" t="n">
        <v>0</v>
      </c>
      <c r="C128" s="5" t="n">
        <v>2299</v>
      </c>
    </row>
    <row r="129" spans="1:3">
      <c r="A129" s="4" t="s">
        <v>474</v>
      </c>
    </row>
    <row r="130" spans="1:3">
      <c r="A130" s="3" t="s">
        <v>438</v>
      </c>
    </row>
    <row r="131" spans="1:3">
      <c r="A131" s="4" t="s">
        <v>34</v>
      </c>
      <c r="B131" s="6" t="n">
        <v>0</v>
      </c>
      <c r="C131"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75</v>
      </c>
      <c r="B1" s="2" t="s">
        <v>2</v>
      </c>
      <c r="C1" s="2" t="s">
        <v>30</v>
      </c>
    </row>
    <row r="2" spans="1:3">
      <c r="A2" s="3" t="s">
        <v>169</v>
      </c>
    </row>
    <row r="3" spans="1:3">
      <c r="A3" s="4" t="s">
        <v>476</v>
      </c>
      <c r="B3" s="6" t="n">
        <v>0</v>
      </c>
      <c r="C3" s="6" t="n">
        <v>0</v>
      </c>
    </row>
    <row r="4" spans="1:3">
      <c r="A4" s="4" t="s">
        <v>477</v>
      </c>
      <c r="B4" s="5" t="n">
        <v>0</v>
      </c>
      <c r="C4" s="5" t="n">
        <v>0</v>
      </c>
    </row>
    <row r="5" spans="1:3">
      <c r="A5" s="4" t="s">
        <v>478</v>
      </c>
      <c r="B5" s="5" t="n">
        <v>0</v>
      </c>
      <c r="C5" s="5" t="n">
        <v>0</v>
      </c>
    </row>
    <row r="6" spans="1:3">
      <c r="A6" s="4" t="s">
        <v>479</v>
      </c>
      <c r="B6" s="6" t="n">
        <v>0</v>
      </c>
      <c r="C6"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80</v>
      </c>
      <c r="B1" s="2" t="s">
        <v>1</v>
      </c>
    </row>
    <row r="2" spans="1:4">
      <c r="B2" s="2" t="s">
        <v>2</v>
      </c>
      <c r="C2" s="2" t="s">
        <v>30</v>
      </c>
      <c r="D2" s="2" t="s">
        <v>76</v>
      </c>
    </row>
    <row r="3" spans="1:4">
      <c r="A3" s="3" t="s">
        <v>481</v>
      </c>
    </row>
    <row r="4" spans="1:4">
      <c r="A4" s="4" t="s">
        <v>482</v>
      </c>
      <c r="B4" s="6" t="n">
        <v>0</v>
      </c>
    </row>
    <row r="5" spans="1:4">
      <c r="A5" s="4" t="s">
        <v>482</v>
      </c>
      <c r="B5" s="5" t="n">
        <v>1696</v>
      </c>
      <c r="C5" s="6" t="n">
        <v>-3763</v>
      </c>
      <c r="D5" s="6" t="n">
        <v>-789</v>
      </c>
    </row>
    <row r="6" spans="1:4">
      <c r="A6" s="3" t="s">
        <v>483</v>
      </c>
    </row>
    <row r="7" spans="1:4">
      <c r="A7" s="4" t="s">
        <v>484</v>
      </c>
      <c r="B7" s="5" t="n">
        <v>28027</v>
      </c>
      <c r="C7" s="5" t="n">
        <v>26142</v>
      </c>
      <c r="D7" s="5" t="n">
        <v>23524</v>
      </c>
    </row>
    <row r="8" spans="1:4">
      <c r="A8" s="4" t="s">
        <v>485</v>
      </c>
      <c r="B8" s="5" t="n">
        <v>-9213</v>
      </c>
      <c r="C8" s="5" t="n">
        <v>-34478</v>
      </c>
      <c r="D8" s="5" t="n">
        <v>-34808</v>
      </c>
    </row>
    <row r="9" spans="1:4">
      <c r="A9" s="4" t="s">
        <v>486</v>
      </c>
      <c r="B9" s="5" t="n">
        <v>2999</v>
      </c>
      <c r="C9" s="5" t="n">
        <v>3013</v>
      </c>
      <c r="D9" s="5" t="n">
        <v>2364</v>
      </c>
    </row>
    <row r="10" spans="1:4">
      <c r="A10" s="4" t="s">
        <v>487</v>
      </c>
      <c r="B10" s="5" t="n">
        <v>21813</v>
      </c>
      <c r="C10" s="5" t="n">
        <v>-5323</v>
      </c>
      <c r="D10" s="5" t="n">
        <v>-8920</v>
      </c>
    </row>
    <row r="11" spans="1:4">
      <c r="A11" s="4" t="s">
        <v>488</v>
      </c>
      <c r="B11" s="5" t="n">
        <v>-9967</v>
      </c>
      <c r="C11" s="5" t="n">
        <v>7390</v>
      </c>
      <c r="D11" s="5" t="n">
        <v>5946</v>
      </c>
    </row>
    <row r="12" spans="1:4">
      <c r="A12" s="4" t="s">
        <v>489</v>
      </c>
      <c r="B12" s="5" t="n">
        <v>10150</v>
      </c>
      <c r="C12" s="5" t="n">
        <v>0</v>
      </c>
    </row>
    <row r="13" spans="1:4">
      <c r="A13" s="4" t="s">
        <v>489</v>
      </c>
      <c r="B13" s="6" t="n">
        <v>0</v>
      </c>
      <c r="C13" s="6" t="n">
        <v>1696</v>
      </c>
      <c r="D13" s="6" t="n">
        <v>-376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51"/>
    <col customWidth="1" max="5" min="5" width="51"/>
    <col customWidth="1" max="6" min="6" width="36"/>
    <col customWidth="1" max="7" min="7" width="27"/>
    <col customWidth="1" max="8" min="8" width="48"/>
  </cols>
  <sheetData>
    <row r="1" spans="1:8">
      <c r="A1" s="1" t="s">
        <v>109</v>
      </c>
      <c r="B1" s="2" t="s">
        <v>110</v>
      </c>
      <c r="C1" s="2" t="s">
        <v>67</v>
      </c>
      <c r="D1" s="2" t="s">
        <v>111</v>
      </c>
      <c r="E1" s="2" t="s">
        <v>112</v>
      </c>
      <c r="F1" s="2" t="s">
        <v>113</v>
      </c>
      <c r="G1" s="2" t="s">
        <v>114</v>
      </c>
      <c r="H1" s="2" t="s">
        <v>115</v>
      </c>
    </row>
    <row r="2" spans="1:8">
      <c r="A2" s="4" t="s">
        <v>116</v>
      </c>
      <c r="B2" s="6" t="n">
        <v>76534</v>
      </c>
      <c r="C2" s="6" t="n">
        <v>0</v>
      </c>
      <c r="D2" s="6" t="n">
        <v>1</v>
      </c>
      <c r="E2" s="6" t="n">
        <v>0</v>
      </c>
      <c r="F2" s="6" t="n">
        <v>79916</v>
      </c>
      <c r="G2" s="6" t="n">
        <v>-5676</v>
      </c>
      <c r="H2" s="6" t="n">
        <v>2293</v>
      </c>
    </row>
    <row r="3" spans="1:8">
      <c r="A3" s="3" t="s">
        <v>117</v>
      </c>
    </row>
    <row r="4" spans="1:8">
      <c r="A4" s="4" t="s">
        <v>118</v>
      </c>
      <c r="B4" s="5" t="n">
        <v>100</v>
      </c>
      <c r="C4" s="5" t="n">
        <v>0</v>
      </c>
      <c r="D4" s="5" t="n">
        <v>0</v>
      </c>
      <c r="E4" s="5" t="n">
        <v>0</v>
      </c>
      <c r="F4" s="5" t="n">
        <v>100</v>
      </c>
      <c r="G4" s="5" t="n">
        <v>0</v>
      </c>
      <c r="H4" s="5" t="n">
        <v>0</v>
      </c>
    </row>
    <row r="5" spans="1:8">
      <c r="A5" s="4" t="s">
        <v>119</v>
      </c>
      <c r="B5" s="5" t="n">
        <v>58</v>
      </c>
      <c r="C5" s="5" t="n">
        <v>0</v>
      </c>
      <c r="D5" s="5" t="n">
        <v>0</v>
      </c>
      <c r="E5" s="5" t="n">
        <v>0</v>
      </c>
      <c r="F5" s="5" t="n">
        <v>58</v>
      </c>
      <c r="G5" s="5" t="n">
        <v>0</v>
      </c>
      <c r="H5" s="5" t="n">
        <v>0</v>
      </c>
    </row>
    <row r="6" spans="1:8">
      <c r="A6" s="4" t="s">
        <v>120</v>
      </c>
      <c r="B6" s="5" t="n">
        <v>2921</v>
      </c>
      <c r="C6" s="5" t="n">
        <v>0</v>
      </c>
      <c r="D6" s="5" t="n">
        <v>0</v>
      </c>
      <c r="E6" s="5" t="n">
        <v>0</v>
      </c>
      <c r="F6" s="5" t="n">
        <v>0</v>
      </c>
      <c r="G6" s="5" t="n">
        <v>0</v>
      </c>
      <c r="H6" s="5" t="n">
        <v>2921</v>
      </c>
    </row>
    <row r="7" spans="1:8">
      <c r="A7" s="4" t="s">
        <v>97</v>
      </c>
      <c r="B7" s="5" t="n">
        <v>12973</v>
      </c>
      <c r="C7" s="5" t="n">
        <v>0</v>
      </c>
      <c r="D7" s="5" t="n">
        <v>0</v>
      </c>
      <c r="E7" s="5" t="n">
        <v>0</v>
      </c>
      <c r="F7" s="5" t="n">
        <v>0</v>
      </c>
      <c r="G7" s="5" t="n">
        <v>12973</v>
      </c>
      <c r="H7" s="5" t="n">
        <v>0</v>
      </c>
    </row>
    <row r="8" spans="1:8">
      <c r="A8" s="4" t="s">
        <v>121</v>
      </c>
      <c r="B8" s="5" t="n">
        <v>92586</v>
      </c>
      <c r="C8" s="5" t="n">
        <v>0</v>
      </c>
      <c r="D8" s="5" t="n">
        <v>1</v>
      </c>
      <c r="E8" s="5" t="n">
        <v>0</v>
      </c>
      <c r="F8" s="5" t="n">
        <v>80074</v>
      </c>
      <c r="G8" s="5" t="n">
        <v>7297</v>
      </c>
      <c r="H8" s="5" t="n">
        <v>5214</v>
      </c>
    </row>
    <row r="9" spans="1:8">
      <c r="A9" s="3" t="s">
        <v>117</v>
      </c>
    </row>
    <row r="10" spans="1:8">
      <c r="A10" s="4" t="s">
        <v>118</v>
      </c>
      <c r="B10" s="5" t="n">
        <v>90</v>
      </c>
      <c r="C10" s="5" t="n">
        <v>0</v>
      </c>
      <c r="D10" s="5" t="n">
        <v>0</v>
      </c>
      <c r="E10" s="5" t="n">
        <v>0</v>
      </c>
      <c r="F10" s="5" t="n">
        <v>90</v>
      </c>
      <c r="G10" s="5" t="n">
        <v>0</v>
      </c>
      <c r="H10" s="5" t="n">
        <v>0</v>
      </c>
    </row>
    <row r="11" spans="1:8">
      <c r="A11" s="4" t="s">
        <v>119</v>
      </c>
      <c r="B11" s="5" t="n">
        <v>65</v>
      </c>
      <c r="C11" s="5" t="n">
        <v>0</v>
      </c>
      <c r="D11" s="5" t="n">
        <v>0</v>
      </c>
      <c r="E11" s="5" t="n">
        <v>0</v>
      </c>
      <c r="F11" s="5" t="n">
        <v>65</v>
      </c>
      <c r="G11" s="5" t="n">
        <v>0</v>
      </c>
      <c r="H11" s="5" t="n">
        <v>0</v>
      </c>
    </row>
    <row r="12" spans="1:8">
      <c r="A12" s="4" t="s">
        <v>120</v>
      </c>
      <c r="B12" s="5" t="n">
        <v>-1563</v>
      </c>
      <c r="C12" s="5" t="n">
        <v>0</v>
      </c>
      <c r="D12" s="5" t="n">
        <v>0</v>
      </c>
      <c r="E12" s="5" t="n">
        <v>0</v>
      </c>
      <c r="F12" s="5" t="n">
        <v>0</v>
      </c>
      <c r="G12" s="5" t="n">
        <v>0</v>
      </c>
      <c r="H12" s="5" t="n">
        <v>-1563</v>
      </c>
    </row>
    <row r="13" spans="1:8">
      <c r="A13" s="4" t="s">
        <v>97</v>
      </c>
      <c r="B13" s="5" t="n">
        <v>22273</v>
      </c>
      <c r="C13" s="5" t="n">
        <v>0</v>
      </c>
      <c r="D13" s="5" t="n">
        <v>0</v>
      </c>
      <c r="E13" s="5" t="n">
        <v>0</v>
      </c>
      <c r="F13" s="5" t="n">
        <v>0</v>
      </c>
      <c r="G13" s="5" t="n">
        <v>22273</v>
      </c>
      <c r="H13" s="5" t="n">
        <v>0</v>
      </c>
    </row>
    <row r="14" spans="1:8">
      <c r="A14" s="4" t="s">
        <v>122</v>
      </c>
      <c r="B14" s="5" t="n">
        <v>113451</v>
      </c>
      <c r="C14" s="5" t="n">
        <v>0</v>
      </c>
      <c r="D14" s="5" t="n">
        <v>1</v>
      </c>
      <c r="E14" s="5" t="n">
        <v>0</v>
      </c>
      <c r="F14" s="5" t="n">
        <v>80229</v>
      </c>
      <c r="G14" s="5" t="n">
        <v>29570</v>
      </c>
      <c r="H14" s="5" t="n">
        <v>3651</v>
      </c>
    </row>
    <row r="15" spans="1:8">
      <c r="A15" s="3" t="s">
        <v>117</v>
      </c>
    </row>
    <row r="16" spans="1:8">
      <c r="A16" s="4" t="s">
        <v>123</v>
      </c>
      <c r="B16" s="5" t="n">
        <v>0</v>
      </c>
      <c r="C16" s="5" t="n">
        <v>160</v>
      </c>
      <c r="D16" s="5" t="n">
        <v>-1</v>
      </c>
      <c r="E16" s="5" t="n">
        <v>0</v>
      </c>
      <c r="F16" s="5" t="n">
        <v>-159</v>
      </c>
      <c r="G16" s="5" t="n">
        <v>0</v>
      </c>
      <c r="H16" s="5" t="n">
        <v>0</v>
      </c>
    </row>
    <row r="17" spans="1:8">
      <c r="A17" s="4" t="s">
        <v>118</v>
      </c>
      <c r="B17" s="5" t="n">
        <v>72841</v>
      </c>
      <c r="C17" s="5" t="n">
        <v>50</v>
      </c>
      <c r="D17" s="5" t="n">
        <v>0</v>
      </c>
      <c r="E17" s="5" t="n">
        <v>0</v>
      </c>
      <c r="F17" s="5" t="n">
        <v>72791</v>
      </c>
      <c r="G17" s="5" t="n">
        <v>0</v>
      </c>
      <c r="H17" s="5" t="n">
        <v>0</v>
      </c>
    </row>
    <row r="18" spans="1:8">
      <c r="A18" s="4" t="s">
        <v>119</v>
      </c>
      <c r="B18" s="5" t="n">
        <v>492</v>
      </c>
      <c r="C18" s="5" t="n">
        <v>0</v>
      </c>
      <c r="D18" s="5" t="n">
        <v>0</v>
      </c>
      <c r="E18" s="5" t="n">
        <v>0</v>
      </c>
      <c r="F18" s="5" t="n">
        <v>492</v>
      </c>
      <c r="G18" s="5" t="n">
        <v>0</v>
      </c>
      <c r="H18" s="5" t="n">
        <v>0</v>
      </c>
    </row>
    <row r="19" spans="1:8">
      <c r="A19" s="4" t="s">
        <v>124</v>
      </c>
      <c r="B19" s="5" t="n">
        <v>-2097</v>
      </c>
      <c r="C19" s="5" t="n">
        <v>0</v>
      </c>
      <c r="D19" s="5" t="n">
        <v>0</v>
      </c>
      <c r="E19" s="5" t="n">
        <v>0</v>
      </c>
      <c r="F19" s="5" t="n">
        <v>0</v>
      </c>
      <c r="G19" s="5" t="n">
        <v>-2097</v>
      </c>
      <c r="H19" s="5" t="n">
        <v>0</v>
      </c>
    </row>
    <row r="20" spans="1:8">
      <c r="A20" s="4" t="s">
        <v>120</v>
      </c>
      <c r="B20" s="5" t="n">
        <v>-640</v>
      </c>
      <c r="C20" s="5" t="n">
        <v>0</v>
      </c>
      <c r="D20" s="5" t="n">
        <v>0</v>
      </c>
      <c r="E20" s="5" t="n">
        <v>0</v>
      </c>
      <c r="F20" s="5" t="n">
        <v>0</v>
      </c>
      <c r="G20" s="5" t="n">
        <v>0</v>
      </c>
      <c r="H20" s="5" t="n">
        <v>-640</v>
      </c>
    </row>
    <row r="21" spans="1:8">
      <c r="A21" s="4" t="s">
        <v>97</v>
      </c>
      <c r="B21" s="5" t="n">
        <v>26167</v>
      </c>
      <c r="C21" s="5" t="n">
        <v>0</v>
      </c>
      <c r="D21" s="5" t="n">
        <v>0</v>
      </c>
      <c r="E21" s="5" t="n">
        <v>0</v>
      </c>
      <c r="F21" s="5" t="n">
        <v>0</v>
      </c>
      <c r="G21" s="5" t="n">
        <v>26167</v>
      </c>
      <c r="H21" s="5" t="n">
        <v>0</v>
      </c>
    </row>
    <row r="22" spans="1:8">
      <c r="A22" s="4" t="s">
        <v>125</v>
      </c>
      <c r="B22" s="6" t="n">
        <v>210214</v>
      </c>
      <c r="C22" s="6" t="n">
        <v>210</v>
      </c>
      <c r="D22" s="6" t="n">
        <v>0</v>
      </c>
      <c r="E22" s="6" t="n">
        <v>0</v>
      </c>
      <c r="F22" s="6" t="n">
        <v>153353</v>
      </c>
      <c r="G22" s="6" t="n">
        <v>53640</v>
      </c>
      <c r="H22" s="6" t="n">
        <v>30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0</v>
      </c>
      <c r="D2" s="2" t="s">
        <v>76</v>
      </c>
    </row>
    <row r="3" spans="1:4">
      <c r="A3" s="3" t="s">
        <v>173</v>
      </c>
    </row>
    <row r="4" spans="1:4">
      <c r="A4" s="4" t="s">
        <v>484</v>
      </c>
      <c r="B4" s="6" t="n">
        <v>26715</v>
      </c>
      <c r="C4" s="6" t="n">
        <v>25241</v>
      </c>
      <c r="D4" s="6" t="n">
        <v>21617</v>
      </c>
    </row>
    <row r="5" spans="1:4">
      <c r="A5" s="4" t="s">
        <v>485</v>
      </c>
      <c r="B5" s="5" t="n">
        <v>-20568</v>
      </c>
      <c r="C5" s="5" t="n">
        <v>-42081</v>
      </c>
      <c r="D5" s="5" t="n">
        <v>-34689</v>
      </c>
    </row>
    <row r="6" spans="1:4">
      <c r="A6" s="4" t="s">
        <v>93</v>
      </c>
      <c r="B6" s="5" t="n">
        <v>22404</v>
      </c>
      <c r="C6" s="5" t="n">
        <v>19649</v>
      </c>
      <c r="D6" s="5" t="n">
        <v>14523</v>
      </c>
    </row>
    <row r="7" spans="1:4">
      <c r="A7" s="4" t="s">
        <v>110</v>
      </c>
      <c r="B7" s="5" t="n">
        <v>28551</v>
      </c>
      <c r="C7" s="5" t="n">
        <v>2809</v>
      </c>
      <c r="D7" s="5" t="n">
        <v>1451</v>
      </c>
    </row>
    <row r="8" spans="1:4">
      <c r="A8" s="4" t="s">
        <v>491</v>
      </c>
      <c r="B8" s="6" t="n">
        <v>18700</v>
      </c>
      <c r="C8" s="6" t="n">
        <v>15500</v>
      </c>
      <c r="D8" s="6" t="n">
        <v>98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92</v>
      </c>
      <c r="B1" s="2" t="s">
        <v>1</v>
      </c>
    </row>
    <row r="2" spans="1:4">
      <c r="B2" s="2" t="s">
        <v>2</v>
      </c>
      <c r="C2" s="2" t="s">
        <v>30</v>
      </c>
      <c r="D2" s="2" t="s">
        <v>76</v>
      </c>
    </row>
    <row r="3" spans="1:4">
      <c r="A3" s="3" t="s">
        <v>493</v>
      </c>
    </row>
    <row r="4" spans="1:4">
      <c r="A4" s="4" t="s">
        <v>494</v>
      </c>
      <c r="B4" s="6" t="n">
        <v>12808</v>
      </c>
      <c r="C4" s="6" t="n">
        <v>12163</v>
      </c>
      <c r="D4" s="6" t="n">
        <v>8731</v>
      </c>
    </row>
    <row r="5" spans="1:4">
      <c r="A5" s="4" t="s">
        <v>495</v>
      </c>
      <c r="B5" s="5" t="n">
        <v>561</v>
      </c>
      <c r="C5" s="5" t="n">
        <v>-879</v>
      </c>
      <c r="D5" s="5" t="n">
        <v>-2231</v>
      </c>
    </row>
    <row r="6" spans="1:4">
      <c r="A6" s="4" t="s">
        <v>96</v>
      </c>
      <c r="B6" s="5" t="n">
        <v>13369</v>
      </c>
      <c r="C6" s="5" t="n">
        <v>11284</v>
      </c>
      <c r="D6" s="5" t="n">
        <v>6500</v>
      </c>
    </row>
    <row r="7" spans="1:4">
      <c r="A7" s="4" t="s">
        <v>496</v>
      </c>
      <c r="B7" s="5" t="n">
        <v>13300</v>
      </c>
      <c r="C7" s="5" t="n">
        <v>13600</v>
      </c>
      <c r="D7" s="5" t="n">
        <v>8500</v>
      </c>
    </row>
    <row r="8" spans="1:4">
      <c r="A8" s="4" t="s">
        <v>497</v>
      </c>
      <c r="B8" s="5" t="n">
        <v>100</v>
      </c>
      <c r="C8" s="5" t="n">
        <v>600</v>
      </c>
    </row>
    <row r="9" spans="1:4">
      <c r="A9" s="3" t="s">
        <v>498</v>
      </c>
    </row>
    <row r="10" spans="1:4">
      <c r="A10" s="4" t="s">
        <v>499</v>
      </c>
      <c r="B10" s="5" t="n">
        <v>13837</v>
      </c>
      <c r="C10" s="5" t="n">
        <v>11745</v>
      </c>
      <c r="D10" s="5" t="n">
        <v>6815</v>
      </c>
    </row>
    <row r="11" spans="1:4">
      <c r="A11" s="4" t="s">
        <v>500</v>
      </c>
      <c r="B11" s="5" t="n">
        <v>-528</v>
      </c>
      <c r="C11" s="5" t="n">
        <v>-436</v>
      </c>
      <c r="D11" s="5" t="n">
        <v>-236</v>
      </c>
    </row>
    <row r="12" spans="1:4">
      <c r="A12" s="4" t="s">
        <v>137</v>
      </c>
      <c r="B12" s="5" t="n">
        <v>60</v>
      </c>
      <c r="C12" s="5" t="n">
        <v>-25</v>
      </c>
      <c r="D12" s="5" t="n">
        <v>-79</v>
      </c>
    </row>
    <row r="13" spans="1:4">
      <c r="A13" s="4" t="s">
        <v>96</v>
      </c>
      <c r="B13" s="6" t="n">
        <v>13369</v>
      </c>
      <c r="C13" s="6" t="n">
        <v>11284</v>
      </c>
      <c r="D13" s="6" t="n">
        <v>65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0</v>
      </c>
    </row>
    <row r="2" spans="1:3">
      <c r="A2" s="3" t="s">
        <v>502</v>
      </c>
    </row>
    <row r="3" spans="1:3">
      <c r="A3" s="4" t="s">
        <v>503</v>
      </c>
      <c r="B3" s="6" t="n">
        <v>4528</v>
      </c>
      <c r="C3" s="6" t="n">
        <v>3143</v>
      </c>
    </row>
    <row r="4" spans="1:3">
      <c r="A4" s="4" t="s">
        <v>49</v>
      </c>
      <c r="B4" s="5" t="n">
        <v>5308</v>
      </c>
      <c r="C4" s="5" t="n">
        <v>2967</v>
      </c>
    </row>
    <row r="5" spans="1:3">
      <c r="A5" s="4" t="s">
        <v>504</v>
      </c>
      <c r="B5" s="5" t="n">
        <v>1513</v>
      </c>
      <c r="C5" s="5" t="n">
        <v>1704</v>
      </c>
    </row>
    <row r="6" spans="1:3">
      <c r="A6" s="4" t="s">
        <v>505</v>
      </c>
      <c r="B6" s="5" t="n">
        <v>476</v>
      </c>
      <c r="C6" s="5" t="n">
        <v>365</v>
      </c>
    </row>
    <row r="7" spans="1:3">
      <c r="A7" s="4" t="s">
        <v>355</v>
      </c>
      <c r="B7" s="5" t="n">
        <v>693</v>
      </c>
      <c r="C7" s="5" t="n">
        <v>731</v>
      </c>
    </row>
    <row r="8" spans="1:3">
      <c r="A8" s="4" t="s">
        <v>42</v>
      </c>
      <c r="B8" s="5" t="n">
        <v>0</v>
      </c>
      <c r="C8" s="5" t="n">
        <v>594</v>
      </c>
    </row>
    <row r="9" spans="1:3">
      <c r="A9" s="4" t="s">
        <v>137</v>
      </c>
      <c r="B9" s="5" t="n">
        <v>438</v>
      </c>
      <c r="C9" s="5" t="n">
        <v>319</v>
      </c>
    </row>
    <row r="10" spans="1:3">
      <c r="A10" s="4" t="s">
        <v>506</v>
      </c>
      <c r="B10" s="5" t="n">
        <v>12956</v>
      </c>
      <c r="C10" s="5" t="n">
        <v>9823</v>
      </c>
    </row>
    <row r="11" spans="1:3">
      <c r="A11" s="4" t="s">
        <v>507</v>
      </c>
      <c r="B11" s="5" t="n">
        <v>-623</v>
      </c>
      <c r="C11" s="5" t="n">
        <v>-529</v>
      </c>
    </row>
    <row r="12" spans="1:3">
      <c r="A12" s="4" t="s">
        <v>508</v>
      </c>
      <c r="B12" s="5" t="n">
        <v>12333</v>
      </c>
      <c r="C12" s="5" t="n">
        <v>9294</v>
      </c>
    </row>
    <row r="13" spans="1:3">
      <c r="A13" s="3" t="s">
        <v>509</v>
      </c>
    </row>
    <row r="14" spans="1:3">
      <c r="A14" s="4" t="s">
        <v>510</v>
      </c>
      <c r="B14" s="5" t="n">
        <v>620</v>
      </c>
      <c r="C14" s="5" t="n">
        <v>959</v>
      </c>
    </row>
    <row r="15" spans="1:3">
      <c r="A15" s="4" t="s">
        <v>135</v>
      </c>
      <c r="B15" s="5" t="n">
        <v>3553</v>
      </c>
      <c r="C15" s="5" t="n">
        <v>0</v>
      </c>
    </row>
    <row r="16" spans="1:3">
      <c r="A16" s="4" t="s">
        <v>43</v>
      </c>
      <c r="B16" s="5" t="n">
        <v>1238</v>
      </c>
      <c r="C16" s="5" t="n">
        <v>1238</v>
      </c>
    </row>
    <row r="17" spans="1:3">
      <c r="A17" s="4" t="s">
        <v>137</v>
      </c>
      <c r="B17" s="5" t="n">
        <v>317</v>
      </c>
      <c r="C17" s="5" t="n">
        <v>275</v>
      </c>
    </row>
    <row r="18" spans="1:3">
      <c r="A18" s="4" t="s">
        <v>511</v>
      </c>
      <c r="B18" s="5" t="n">
        <v>5728</v>
      </c>
      <c r="C18" s="5" t="n">
        <v>2472</v>
      </c>
    </row>
    <row r="19" spans="1:3">
      <c r="A19" s="4" t="s">
        <v>512</v>
      </c>
      <c r="B19" s="5" t="n">
        <v>6605</v>
      </c>
      <c r="C19" s="5" t="n">
        <v>6822</v>
      </c>
    </row>
    <row r="20" spans="1:3">
      <c r="A20" s="4" t="s">
        <v>513</v>
      </c>
    </row>
    <row r="21" spans="1:3">
      <c r="A21" s="3" t="s">
        <v>514</v>
      </c>
    </row>
    <row r="22" spans="1:3">
      <c r="A22" s="4" t="s">
        <v>515</v>
      </c>
      <c r="B22" s="6" t="n">
        <v>12200</v>
      </c>
      <c r="C22" s="6" t="n">
        <v>94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v>
      </c>
      <c r="C2" s="2" t="s">
        <v>30</v>
      </c>
    </row>
    <row r="3" spans="1:3">
      <c r="A3" s="3" t="s">
        <v>517</v>
      </c>
    </row>
    <row r="4" spans="1:3">
      <c r="A4" s="4" t="s">
        <v>518</v>
      </c>
      <c r="B4" s="6" t="n">
        <v>1125</v>
      </c>
      <c r="C4" s="6" t="n">
        <v>1247</v>
      </c>
    </row>
    <row r="5" spans="1:3">
      <c r="A5" s="4" t="s">
        <v>519</v>
      </c>
      <c r="B5" s="5" t="n">
        <v>-122</v>
      </c>
      <c r="C5" s="5" t="n">
        <v>-122</v>
      </c>
    </row>
    <row r="6" spans="1:3">
      <c r="A6" s="4" t="s">
        <v>520</v>
      </c>
      <c r="B6" s="6" t="n">
        <v>1003</v>
      </c>
      <c r="C6" s="6" t="n">
        <v>112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0</v>
      </c>
      <c r="D2" s="2" t="s">
        <v>76</v>
      </c>
    </row>
    <row r="3" spans="1:4">
      <c r="A3" s="3" t="s">
        <v>522</v>
      </c>
    </row>
    <row r="4" spans="1:4">
      <c r="A4" s="4" t="s">
        <v>523</v>
      </c>
      <c r="B4" s="6" t="n">
        <v>124126</v>
      </c>
      <c r="C4" s="6" t="n">
        <v>91970</v>
      </c>
      <c r="D4" s="6" t="n">
        <v>56589</v>
      </c>
    </row>
    <row r="5" spans="1:4">
      <c r="A5" s="4" t="s">
        <v>524</v>
      </c>
      <c r="B5" s="5" t="n">
        <v>9109</v>
      </c>
      <c r="C5" s="5" t="n">
        <v>0</v>
      </c>
      <c r="D5" s="5" t="n">
        <v>0</v>
      </c>
    </row>
    <row r="6" spans="1:4">
      <c r="A6" s="4" t="s">
        <v>525</v>
      </c>
      <c r="B6" s="5" t="n">
        <v>24296</v>
      </c>
      <c r="C6" s="5" t="n">
        <v>0</v>
      </c>
      <c r="D6" s="5" t="n">
        <v>0</v>
      </c>
    </row>
    <row r="7" spans="1:4">
      <c r="A7" s="4" t="s">
        <v>526</v>
      </c>
      <c r="B7" s="5" t="n">
        <v>0</v>
      </c>
      <c r="C7" s="5" t="n">
        <v>8587</v>
      </c>
      <c r="D7" s="5" t="n">
        <v>7026</v>
      </c>
    </row>
    <row r="8" spans="1:4">
      <c r="A8" s="4" t="s">
        <v>527</v>
      </c>
      <c r="B8" s="5" t="n">
        <v>33405</v>
      </c>
      <c r="C8" s="5" t="n">
        <v>8587</v>
      </c>
      <c r="D8" s="5" t="n">
        <v>7026</v>
      </c>
    </row>
    <row r="9" spans="1:4">
      <c r="A9" s="4" t="s">
        <v>528</v>
      </c>
      <c r="B9" s="5" t="n">
        <v>157531</v>
      </c>
      <c r="C9" s="5" t="n">
        <v>100557</v>
      </c>
      <c r="D9" s="5" t="n">
        <v>63615</v>
      </c>
    </row>
    <row r="10" spans="1:4">
      <c r="A10" s="3" t="s">
        <v>529</v>
      </c>
    </row>
    <row r="11" spans="1:4">
      <c r="A11" s="4" t="s">
        <v>530</v>
      </c>
      <c r="B11" s="5" t="n">
        <v>83675</v>
      </c>
      <c r="C11" s="5" t="n">
        <v>51434</v>
      </c>
      <c r="D11" s="5" t="n">
        <v>42620</v>
      </c>
    </row>
    <row r="12" spans="1:4">
      <c r="A12" s="4" t="s">
        <v>531</v>
      </c>
      <c r="B12" s="5" t="n">
        <v>-12714</v>
      </c>
      <c r="C12" s="5" t="n">
        <v>-9196</v>
      </c>
      <c r="D12" s="5" t="n">
        <v>-1512</v>
      </c>
    </row>
    <row r="13" spans="1:4">
      <c r="A13" s="4" t="s">
        <v>532</v>
      </c>
      <c r="B13" s="5" t="n">
        <v>70961</v>
      </c>
      <c r="C13" s="5" t="n">
        <v>42238</v>
      </c>
      <c r="D13" s="5" t="n">
        <v>41108</v>
      </c>
    </row>
    <row r="14" spans="1:4">
      <c r="A14" s="3" t="s">
        <v>533</v>
      </c>
    </row>
    <row r="15" spans="1:4">
      <c r="A15" s="4" t="s">
        <v>530</v>
      </c>
      <c r="B15" s="5" t="n">
        <v>5494</v>
      </c>
      <c r="C15" s="5" t="n">
        <v>2226</v>
      </c>
      <c r="D15" s="5" t="n">
        <v>1907</v>
      </c>
    </row>
    <row r="16" spans="1:4">
      <c r="A16" s="4" t="s">
        <v>534</v>
      </c>
      <c r="B16" s="5" t="n">
        <v>28396</v>
      </c>
      <c r="C16" s="5" t="n">
        <v>16443</v>
      </c>
      <c r="D16" s="5" t="n">
        <v>10846</v>
      </c>
    </row>
    <row r="17" spans="1:4">
      <c r="A17" s="4" t="s">
        <v>535</v>
      </c>
      <c r="B17" s="5" t="n">
        <v>33890</v>
      </c>
      <c r="C17" s="5" t="n">
        <v>18669</v>
      </c>
      <c r="D17" s="5" t="n">
        <v>12753</v>
      </c>
    </row>
    <row r="18" spans="1:4">
      <c r="A18" s="4" t="s">
        <v>536</v>
      </c>
      <c r="B18" s="5" t="n">
        <v>194602</v>
      </c>
      <c r="C18" s="5" t="n">
        <v>124126</v>
      </c>
      <c r="D18" s="5" t="n">
        <v>91970</v>
      </c>
    </row>
    <row r="19" spans="1:4">
      <c r="A19" s="4" t="s">
        <v>537</v>
      </c>
      <c r="B19" s="5" t="n">
        <v>70199</v>
      </c>
      <c r="C19" s="5" t="n">
        <v>95503</v>
      </c>
      <c r="D19" s="5" t="n">
        <v>70240</v>
      </c>
    </row>
    <row r="20" spans="1:4">
      <c r="A20" s="4" t="s">
        <v>538</v>
      </c>
      <c r="B20" s="6" t="n">
        <v>264801</v>
      </c>
      <c r="C20" s="6" t="n">
        <v>219629</v>
      </c>
      <c r="D20" s="6" t="n">
        <v>16221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0</v>
      </c>
      <c r="D2" s="2" t="s">
        <v>76</v>
      </c>
    </row>
    <row r="3" spans="1:4">
      <c r="A3" s="3" t="s">
        <v>540</v>
      </c>
    </row>
    <row r="4" spans="1:4">
      <c r="A4" s="4" t="s">
        <v>531</v>
      </c>
      <c r="B4" s="6" t="n">
        <v>-12714</v>
      </c>
      <c r="C4" s="6" t="n">
        <v>-9196</v>
      </c>
      <c r="D4" s="6" t="n">
        <v>-1512</v>
      </c>
    </row>
    <row r="5" spans="1:4">
      <c r="A5" s="4" t="s">
        <v>541</v>
      </c>
    </row>
    <row r="6" spans="1:4">
      <c r="A6" s="3" t="s">
        <v>540</v>
      </c>
    </row>
    <row r="7" spans="1:4">
      <c r="A7" s="4" t="s">
        <v>531</v>
      </c>
      <c r="B7" s="5" t="n">
        <v>-6100</v>
      </c>
    </row>
    <row r="8" spans="1:4">
      <c r="A8" s="4" t="s">
        <v>542</v>
      </c>
    </row>
    <row r="9" spans="1:4">
      <c r="A9" s="3" t="s">
        <v>540</v>
      </c>
    </row>
    <row r="10" spans="1:4">
      <c r="A10" s="4" t="s">
        <v>531</v>
      </c>
      <c r="B10" s="5" t="n">
        <v>-5800</v>
      </c>
      <c r="C10" s="5" t="n">
        <v>-6500</v>
      </c>
    </row>
    <row r="11" spans="1:4">
      <c r="A11" s="4" t="s">
        <v>543</v>
      </c>
    </row>
    <row r="12" spans="1:4">
      <c r="A12" s="3" t="s">
        <v>540</v>
      </c>
    </row>
    <row r="13" spans="1:4">
      <c r="A13" s="4" t="s">
        <v>531</v>
      </c>
      <c r="B13" s="6" t="n">
        <v>-800</v>
      </c>
      <c r="C13" s="6" t="n">
        <v>-2700</v>
      </c>
    </row>
    <row r="14" spans="1:4">
      <c r="A14" s="4" t="s">
        <v>544</v>
      </c>
    </row>
    <row r="15" spans="1:4">
      <c r="A15" s="3" t="s">
        <v>540</v>
      </c>
    </row>
    <row r="16" spans="1:4">
      <c r="A16" s="4" t="s">
        <v>531</v>
      </c>
      <c r="D16" s="5" t="n">
        <v>-3100</v>
      </c>
    </row>
    <row r="17" spans="1:4">
      <c r="A17" s="4" t="s">
        <v>545</v>
      </c>
    </row>
    <row r="18" spans="1:4">
      <c r="A18" s="3" t="s">
        <v>540</v>
      </c>
    </row>
    <row r="19" spans="1:4">
      <c r="A19" s="4" t="s">
        <v>531</v>
      </c>
      <c r="D19" s="6" t="n">
        <v>16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46</v>
      </c>
      <c r="B1" s="2" t="s">
        <v>547</v>
      </c>
      <c r="C1" s="2" t="s">
        <v>548</v>
      </c>
      <c r="D1" s="2" t="s">
        <v>390</v>
      </c>
      <c r="E1" s="2" t="s">
        <v>549</v>
      </c>
      <c r="F1" s="2" t="s">
        <v>550</v>
      </c>
      <c r="G1" s="2" t="s">
        <v>551</v>
      </c>
      <c r="H1" s="2" t="s">
        <v>552</v>
      </c>
    </row>
    <row r="2" spans="1:8">
      <c r="A2" s="3" t="s">
        <v>284</v>
      </c>
    </row>
    <row r="3" spans="1:8">
      <c r="A3" s="4" t="s">
        <v>553</v>
      </c>
      <c r="B3" s="6" t="n">
        <v>177779000</v>
      </c>
    </row>
    <row r="4" spans="1:8">
      <c r="A4" s="4" t="s">
        <v>287</v>
      </c>
    </row>
    <row r="5" spans="1:8">
      <c r="A5" s="3" t="s">
        <v>284</v>
      </c>
    </row>
    <row r="6" spans="1:8">
      <c r="A6" s="4" t="s">
        <v>554</v>
      </c>
      <c r="B6" s="5" t="n">
        <v>7247000</v>
      </c>
    </row>
    <row r="7" spans="1:8">
      <c r="A7" s="4" t="s">
        <v>555</v>
      </c>
      <c r="B7" s="5" t="n">
        <v>14000</v>
      </c>
    </row>
    <row r="8" spans="1:8">
      <c r="A8" s="4" t="s">
        <v>553</v>
      </c>
      <c r="B8" s="5" t="n">
        <v>2932000</v>
      </c>
    </row>
    <row r="9" spans="1:8">
      <c r="A9" s="4" t="s">
        <v>556</v>
      </c>
      <c r="B9" s="5" t="n">
        <v>10165000</v>
      </c>
    </row>
    <row r="10" spans="1:8">
      <c r="A10" s="4" t="s">
        <v>292</v>
      </c>
    </row>
    <row r="11" spans="1:8">
      <c r="A11" s="3" t="s">
        <v>284</v>
      </c>
    </row>
    <row r="12" spans="1:8">
      <c r="A12" s="4" t="s">
        <v>554</v>
      </c>
      <c r="B12" s="5" t="n">
        <v>18655000</v>
      </c>
    </row>
    <row r="13" spans="1:8">
      <c r="A13" s="4" t="s">
        <v>553</v>
      </c>
      <c r="B13" s="5" t="n">
        <v>36124000</v>
      </c>
    </row>
    <row r="14" spans="1:8">
      <c r="A14" s="4" t="s">
        <v>556</v>
      </c>
      <c r="B14" s="5" t="n">
        <v>54779000</v>
      </c>
    </row>
    <row r="15" spans="1:8">
      <c r="A15" s="4" t="s">
        <v>294</v>
      </c>
    </row>
    <row r="16" spans="1:8">
      <c r="A16" s="3" t="s">
        <v>284</v>
      </c>
    </row>
    <row r="17" spans="1:8">
      <c r="A17" s="4" t="s">
        <v>554</v>
      </c>
      <c r="B17" s="5" t="n">
        <v>47128000</v>
      </c>
    </row>
    <row r="18" spans="1:8">
      <c r="A18" s="4" t="s">
        <v>553</v>
      </c>
      <c r="B18" s="5" t="n">
        <v>138723000</v>
      </c>
    </row>
    <row r="19" spans="1:8">
      <c r="A19" s="4" t="s">
        <v>556</v>
      </c>
      <c r="B19" s="5" t="n">
        <v>185851000</v>
      </c>
    </row>
    <row r="20" spans="1:8">
      <c r="A20" s="4" t="s">
        <v>557</v>
      </c>
    </row>
    <row r="21" spans="1:8">
      <c r="A21" s="3" t="s">
        <v>284</v>
      </c>
    </row>
    <row r="22" spans="1:8">
      <c r="A22" s="4" t="s">
        <v>554</v>
      </c>
      <c r="B22" s="5" t="n">
        <v>859000</v>
      </c>
      <c r="C22" s="6" t="n">
        <v>859000</v>
      </c>
      <c r="D22" s="6" t="n">
        <v>862000</v>
      </c>
      <c r="E22" s="6" t="n">
        <v>393000</v>
      </c>
      <c r="F22" s="6" t="n">
        <v>368000</v>
      </c>
      <c r="G22" s="6" t="n">
        <v>79000</v>
      </c>
      <c r="H22" s="6" t="n">
        <v>0</v>
      </c>
    </row>
    <row r="23" spans="1:8">
      <c r="A23" s="4" t="s">
        <v>556</v>
      </c>
      <c r="B23" s="5" t="n">
        <v>894000</v>
      </c>
      <c r="C23" s="5" t="n">
        <v>916000</v>
      </c>
      <c r="D23" s="5" t="n">
        <v>946000</v>
      </c>
      <c r="E23" s="5" t="n">
        <v>737000</v>
      </c>
      <c r="F23" s="5" t="n">
        <v>679000</v>
      </c>
      <c r="G23" s="5" t="n">
        <v>805000</v>
      </c>
      <c r="H23" s="5" t="n">
        <v>778000</v>
      </c>
    </row>
    <row r="24" spans="1:8">
      <c r="A24" s="4" t="s">
        <v>558</v>
      </c>
      <c r="B24" s="6" t="n">
        <v>36000</v>
      </c>
    </row>
    <row r="25" spans="1:8">
      <c r="A25" s="4" t="s">
        <v>559</v>
      </c>
      <c r="B25" s="5" t="n">
        <v>14</v>
      </c>
    </row>
    <row r="26" spans="1:8">
      <c r="A26" s="4" t="s">
        <v>560</v>
      </c>
    </row>
    <row r="27" spans="1:8">
      <c r="A27" s="3" t="s">
        <v>284</v>
      </c>
    </row>
    <row r="28" spans="1:8">
      <c r="A28" s="4" t="s">
        <v>554</v>
      </c>
      <c r="B28" s="6" t="n">
        <v>273000</v>
      </c>
      <c r="C28" s="5" t="n">
        <v>261000</v>
      </c>
      <c r="D28" s="5" t="n">
        <v>263000</v>
      </c>
      <c r="E28" s="5" t="n">
        <v>113000</v>
      </c>
      <c r="F28" s="5" t="n">
        <v>59000</v>
      </c>
      <c r="G28" s="5" t="n">
        <v>37000</v>
      </c>
      <c r="H28" s="5" t="n">
        <v>4000</v>
      </c>
    </row>
    <row r="29" spans="1:8">
      <c r="A29" s="4" t="s">
        <v>556</v>
      </c>
      <c r="B29" s="5" t="n">
        <v>406000</v>
      </c>
      <c r="C29" s="5" t="n">
        <v>404000</v>
      </c>
      <c r="D29" s="5" t="n">
        <v>458000</v>
      </c>
      <c r="E29" s="5" t="n">
        <v>460000</v>
      </c>
      <c r="F29" s="5" t="n">
        <v>531000</v>
      </c>
      <c r="G29" s="5" t="n">
        <v>771000</v>
      </c>
      <c r="H29" s="6" t="n">
        <v>843000</v>
      </c>
    </row>
    <row r="30" spans="1:8">
      <c r="A30" s="4" t="s">
        <v>558</v>
      </c>
      <c r="B30" s="6" t="n">
        <v>106000</v>
      </c>
    </row>
    <row r="31" spans="1:8">
      <c r="A31" s="4" t="s">
        <v>559</v>
      </c>
      <c r="B31" s="5" t="n">
        <v>45</v>
      </c>
    </row>
    <row r="32" spans="1:8">
      <c r="A32" s="4" t="s">
        <v>561</v>
      </c>
    </row>
    <row r="33" spans="1:8">
      <c r="A33" s="3" t="s">
        <v>284</v>
      </c>
    </row>
    <row r="34" spans="1:8">
      <c r="A34" s="4" t="s">
        <v>554</v>
      </c>
      <c r="B34" s="6" t="n">
        <v>3042000</v>
      </c>
      <c r="C34" s="5" t="n">
        <v>3044000</v>
      </c>
      <c r="D34" s="5" t="n">
        <v>2116000</v>
      </c>
      <c r="E34" s="5" t="n">
        <v>1392000</v>
      </c>
      <c r="F34" s="5" t="n">
        <v>1037000</v>
      </c>
      <c r="G34" s="5" t="n">
        <v>139000</v>
      </c>
    </row>
    <row r="35" spans="1:8">
      <c r="A35" s="4" t="s">
        <v>556</v>
      </c>
      <c r="B35" s="5" t="n">
        <v>3374000</v>
      </c>
      <c r="C35" s="5" t="n">
        <v>3560000</v>
      </c>
      <c r="D35" s="5" t="n">
        <v>3609000</v>
      </c>
      <c r="E35" s="5" t="n">
        <v>3646000</v>
      </c>
      <c r="F35" s="5" t="n">
        <v>3844000</v>
      </c>
      <c r="G35" s="5" t="n">
        <v>4246000</v>
      </c>
    </row>
    <row r="36" spans="1:8">
      <c r="A36" s="4" t="s">
        <v>558</v>
      </c>
      <c r="B36" s="6" t="n">
        <v>322000</v>
      </c>
    </row>
    <row r="37" spans="1:8">
      <c r="A37" s="4" t="s">
        <v>559</v>
      </c>
      <c r="B37" s="5" t="n">
        <v>76</v>
      </c>
    </row>
    <row r="38" spans="1:8">
      <c r="A38" s="4" t="s">
        <v>562</v>
      </c>
    </row>
    <row r="39" spans="1:8">
      <c r="A39" s="3" t="s">
        <v>284</v>
      </c>
    </row>
    <row r="40" spans="1:8">
      <c r="A40" s="4" t="s">
        <v>554</v>
      </c>
      <c r="B40" s="6" t="n">
        <v>6363000</v>
      </c>
      <c r="C40" s="5" t="n">
        <v>4575000</v>
      </c>
      <c r="D40" s="5" t="n">
        <v>3788000</v>
      </c>
      <c r="E40" s="5" t="n">
        <v>2519000</v>
      </c>
      <c r="F40" s="5" t="n">
        <v>1596000</v>
      </c>
      <c r="G40" s="5" t="n">
        <v>207000</v>
      </c>
    </row>
    <row r="41" spans="1:8">
      <c r="A41" s="4" t="s">
        <v>556</v>
      </c>
      <c r="B41" s="5" t="n">
        <v>8142000</v>
      </c>
      <c r="C41" s="5" t="n">
        <v>7613000</v>
      </c>
      <c r="D41" s="5" t="n">
        <v>7340000</v>
      </c>
      <c r="E41" s="5" t="n">
        <v>5757000</v>
      </c>
      <c r="F41" s="5" t="n">
        <v>5940000</v>
      </c>
      <c r="G41" s="6" t="n">
        <v>5839000</v>
      </c>
    </row>
    <row r="42" spans="1:8">
      <c r="A42" s="4" t="s">
        <v>558</v>
      </c>
      <c r="B42" s="6" t="n">
        <v>883000</v>
      </c>
    </row>
    <row r="43" spans="1:8">
      <c r="A43" s="4" t="s">
        <v>559</v>
      </c>
      <c r="B43" s="5" t="n">
        <v>206</v>
      </c>
    </row>
    <row r="44" spans="1:8">
      <c r="A44" s="4" t="s">
        <v>563</v>
      </c>
    </row>
    <row r="45" spans="1:8">
      <c r="A45" s="3" t="s">
        <v>284</v>
      </c>
    </row>
    <row r="46" spans="1:8">
      <c r="A46" s="4" t="s">
        <v>554</v>
      </c>
      <c r="B46" s="6" t="n">
        <v>3653000</v>
      </c>
      <c r="C46" s="5" t="n">
        <v>2939000</v>
      </c>
      <c r="D46" s="5" t="n">
        <v>2937000</v>
      </c>
      <c r="E46" s="5" t="n">
        <v>2938000</v>
      </c>
      <c r="F46" s="5" t="n">
        <v>1458000</v>
      </c>
    </row>
    <row r="47" spans="1:8">
      <c r="A47" s="4" t="s">
        <v>556</v>
      </c>
      <c r="B47" s="5" t="n">
        <v>4127000</v>
      </c>
      <c r="C47" s="5" t="n">
        <v>4999000</v>
      </c>
      <c r="D47" s="5" t="n">
        <v>5024000</v>
      </c>
      <c r="E47" s="5" t="n">
        <v>5072000</v>
      </c>
      <c r="F47" s="5" t="n">
        <v>5615000</v>
      </c>
    </row>
    <row r="48" spans="1:8">
      <c r="A48" s="4" t="s">
        <v>558</v>
      </c>
      <c r="B48" s="6" t="n">
        <v>0</v>
      </c>
    </row>
    <row r="49" spans="1:8">
      <c r="A49" s="4" t="s">
        <v>559</v>
      </c>
      <c r="B49" s="5" t="n">
        <v>15</v>
      </c>
    </row>
    <row r="50" spans="1:8">
      <c r="A50" s="4" t="s">
        <v>564</v>
      </c>
    </row>
    <row r="51" spans="1:8">
      <c r="A51" s="3" t="s">
        <v>284</v>
      </c>
    </row>
    <row r="52" spans="1:8">
      <c r="A52" s="4" t="s">
        <v>554</v>
      </c>
      <c r="B52" s="6" t="n">
        <v>1090000</v>
      </c>
      <c r="C52" s="5" t="n">
        <v>1024000</v>
      </c>
      <c r="D52" s="5" t="n">
        <v>877000</v>
      </c>
      <c r="E52" s="5" t="n">
        <v>475000</v>
      </c>
      <c r="F52" s="5" t="n">
        <v>153000</v>
      </c>
    </row>
    <row r="53" spans="1:8">
      <c r="A53" s="4" t="s">
        <v>556</v>
      </c>
      <c r="B53" s="5" t="n">
        <v>2845000</v>
      </c>
      <c r="C53" s="5" t="n">
        <v>3102000</v>
      </c>
      <c r="D53" s="5" t="n">
        <v>4205000</v>
      </c>
      <c r="E53" s="5" t="n">
        <v>5749000</v>
      </c>
      <c r="F53" s="5" t="n">
        <v>7913000</v>
      </c>
    </row>
    <row r="54" spans="1:8">
      <c r="A54" s="4" t="s">
        <v>558</v>
      </c>
      <c r="B54" s="6" t="n">
        <v>917000</v>
      </c>
    </row>
    <row r="55" spans="1:8">
      <c r="A55" s="4" t="s">
        <v>559</v>
      </c>
      <c r="B55" s="5" t="n">
        <v>138</v>
      </c>
    </row>
    <row r="56" spans="1:8">
      <c r="A56" s="4" t="s">
        <v>565</v>
      </c>
    </row>
    <row r="57" spans="1:8">
      <c r="A57" s="3" t="s">
        <v>284</v>
      </c>
    </row>
    <row r="58" spans="1:8">
      <c r="A58" s="4" t="s">
        <v>554</v>
      </c>
      <c r="B58" s="6" t="n">
        <v>14382000</v>
      </c>
      <c r="C58" s="5" t="n">
        <v>11238000</v>
      </c>
      <c r="D58" s="5" t="n">
        <v>7850000</v>
      </c>
      <c r="E58" s="5" t="n">
        <v>4441000</v>
      </c>
      <c r="F58" s="5" t="n">
        <v>757000</v>
      </c>
    </row>
    <row r="59" spans="1:8">
      <c r="A59" s="4" t="s">
        <v>556</v>
      </c>
      <c r="B59" s="5" t="n">
        <v>20579000</v>
      </c>
      <c r="C59" s="5" t="n">
        <v>20401000</v>
      </c>
      <c r="D59" s="5" t="n">
        <v>18803000</v>
      </c>
      <c r="E59" s="5" t="n">
        <v>17436000</v>
      </c>
      <c r="F59" s="6" t="n">
        <v>16977000</v>
      </c>
    </row>
    <row r="60" spans="1:8">
      <c r="A60" s="4" t="s">
        <v>558</v>
      </c>
      <c r="B60" s="6" t="n">
        <v>3264000</v>
      </c>
    </row>
    <row r="61" spans="1:8">
      <c r="A61" s="4" t="s">
        <v>559</v>
      </c>
      <c r="B61" s="5" t="n">
        <v>531</v>
      </c>
    </row>
    <row r="62" spans="1:8">
      <c r="A62" s="4" t="s">
        <v>566</v>
      </c>
    </row>
    <row r="63" spans="1:8">
      <c r="A63" s="3" t="s">
        <v>284</v>
      </c>
    </row>
    <row r="64" spans="1:8">
      <c r="A64" s="4" t="s">
        <v>554</v>
      </c>
      <c r="B64" s="6" t="n">
        <v>81000</v>
      </c>
      <c r="C64" s="5" t="n">
        <v>81000</v>
      </c>
      <c r="D64" s="5" t="n">
        <v>81000</v>
      </c>
      <c r="E64" s="5" t="n">
        <v>99000</v>
      </c>
    </row>
    <row r="65" spans="1:8">
      <c r="A65" s="4" t="s">
        <v>556</v>
      </c>
      <c r="B65" s="5" t="n">
        <v>88000</v>
      </c>
      <c r="C65" s="5" t="n">
        <v>103000</v>
      </c>
      <c r="D65" s="5" t="n">
        <v>205000</v>
      </c>
      <c r="E65" s="5" t="n">
        <v>417000</v>
      </c>
    </row>
    <row r="66" spans="1:8">
      <c r="A66" s="4" t="s">
        <v>558</v>
      </c>
      <c r="B66" s="6" t="n">
        <v>7000</v>
      </c>
    </row>
    <row r="67" spans="1:8">
      <c r="A67" s="4" t="s">
        <v>559</v>
      </c>
      <c r="B67" s="5" t="n">
        <v>7</v>
      </c>
    </row>
    <row r="68" spans="1:8">
      <c r="A68" s="4" t="s">
        <v>567</v>
      </c>
    </row>
    <row r="69" spans="1:8">
      <c r="A69" s="3" t="s">
        <v>284</v>
      </c>
    </row>
    <row r="70" spans="1:8">
      <c r="A70" s="4" t="s">
        <v>554</v>
      </c>
      <c r="B70" s="6" t="n">
        <v>5070000</v>
      </c>
      <c r="C70" s="5" t="n">
        <v>4436000</v>
      </c>
      <c r="D70" s="5" t="n">
        <v>1915000</v>
      </c>
      <c r="E70" s="5" t="n">
        <v>499000</v>
      </c>
    </row>
    <row r="71" spans="1:8">
      <c r="A71" s="4" t="s">
        <v>556</v>
      </c>
      <c r="B71" s="5" t="n">
        <v>7917000</v>
      </c>
      <c r="C71" s="5" t="n">
        <v>9113000</v>
      </c>
      <c r="D71" s="5" t="n">
        <v>11639000</v>
      </c>
      <c r="E71" s="5" t="n">
        <v>15238000</v>
      </c>
    </row>
    <row r="72" spans="1:8">
      <c r="A72" s="4" t="s">
        <v>558</v>
      </c>
      <c r="B72" s="6" t="n">
        <v>2643000</v>
      </c>
    </row>
    <row r="73" spans="1:8">
      <c r="A73" s="4" t="s">
        <v>559</v>
      </c>
      <c r="B73" s="5" t="n">
        <v>225</v>
      </c>
    </row>
    <row r="74" spans="1:8">
      <c r="A74" s="4" t="s">
        <v>568</v>
      </c>
    </row>
    <row r="75" spans="1:8">
      <c r="A75" s="3" t="s">
        <v>284</v>
      </c>
    </row>
    <row r="76" spans="1:8">
      <c r="A76" s="4" t="s">
        <v>554</v>
      </c>
      <c r="B76" s="6" t="n">
        <v>14890000</v>
      </c>
      <c r="C76" s="5" t="n">
        <v>7957000</v>
      </c>
      <c r="D76" s="5" t="n">
        <v>4469000</v>
      </c>
      <c r="E76" s="5" t="n">
        <v>1099000</v>
      </c>
    </row>
    <row r="77" spans="1:8">
      <c r="A77" s="4" t="s">
        <v>556</v>
      </c>
      <c r="B77" s="5" t="n">
        <v>29039000</v>
      </c>
      <c r="C77" s="5" t="n">
        <v>28037000</v>
      </c>
      <c r="D77" s="5" t="n">
        <v>28771000</v>
      </c>
      <c r="E77" s="6" t="n">
        <v>30616000</v>
      </c>
    </row>
    <row r="78" spans="1:8">
      <c r="A78" s="4" t="s">
        <v>558</v>
      </c>
      <c r="B78" s="6" t="n">
        <v>9420000</v>
      </c>
    </row>
    <row r="79" spans="1:8">
      <c r="A79" s="4" t="s">
        <v>559</v>
      </c>
      <c r="B79" s="5" t="n">
        <v>749</v>
      </c>
    </row>
    <row r="80" spans="1:8">
      <c r="A80" s="4" t="s">
        <v>569</v>
      </c>
    </row>
    <row r="81" spans="1:8">
      <c r="A81" s="3" t="s">
        <v>284</v>
      </c>
    </row>
    <row r="82" spans="1:8">
      <c r="A82" s="4" t="s">
        <v>554</v>
      </c>
      <c r="B82" s="6" t="n">
        <v>1217000</v>
      </c>
      <c r="C82" s="5" t="n">
        <v>1217000</v>
      </c>
      <c r="D82" s="5" t="n">
        <v>169000</v>
      </c>
    </row>
    <row r="83" spans="1:8">
      <c r="A83" s="4" t="s">
        <v>556</v>
      </c>
      <c r="B83" s="5" t="n">
        <v>1240000</v>
      </c>
      <c r="C83" s="5" t="n">
        <v>1344000</v>
      </c>
      <c r="D83" s="5" t="n">
        <v>1561000</v>
      </c>
    </row>
    <row r="84" spans="1:8">
      <c r="A84" s="4" t="s">
        <v>558</v>
      </c>
      <c r="B84" s="6" t="n">
        <v>22000</v>
      </c>
    </row>
    <row r="85" spans="1:8">
      <c r="A85" s="4" t="s">
        <v>559</v>
      </c>
      <c r="B85" s="5" t="n">
        <v>28</v>
      </c>
    </row>
    <row r="86" spans="1:8">
      <c r="A86" s="4" t="s">
        <v>570</v>
      </c>
    </row>
    <row r="87" spans="1:8">
      <c r="A87" s="3" t="s">
        <v>284</v>
      </c>
    </row>
    <row r="88" spans="1:8">
      <c r="A88" s="4" t="s">
        <v>554</v>
      </c>
      <c r="B88" s="6" t="n">
        <v>5039000</v>
      </c>
      <c r="C88" s="5" t="n">
        <v>1865000</v>
      </c>
      <c r="D88" s="5" t="n">
        <v>435000</v>
      </c>
    </row>
    <row r="89" spans="1:8">
      <c r="A89" s="4" t="s">
        <v>556</v>
      </c>
      <c r="B89" s="5" t="n">
        <v>11748000</v>
      </c>
      <c r="C89" s="5" t="n">
        <v>14289000</v>
      </c>
      <c r="D89" s="5" t="n">
        <v>18846000</v>
      </c>
    </row>
    <row r="90" spans="1:8">
      <c r="A90" s="4" t="s">
        <v>558</v>
      </c>
      <c r="B90" s="6" t="n">
        <v>5271000</v>
      </c>
    </row>
    <row r="91" spans="1:8">
      <c r="A91" s="4" t="s">
        <v>559</v>
      </c>
      <c r="B91" s="5" t="n">
        <v>268</v>
      </c>
    </row>
    <row r="92" spans="1:8">
      <c r="A92" s="4" t="s">
        <v>571</v>
      </c>
    </row>
    <row r="93" spans="1:8">
      <c r="A93" s="3" t="s">
        <v>284</v>
      </c>
    </row>
    <row r="94" spans="1:8">
      <c r="A94" s="4" t="s">
        <v>554</v>
      </c>
      <c r="B94" s="6" t="n">
        <v>8489000</v>
      </c>
      <c r="C94" s="5" t="n">
        <v>3081000</v>
      </c>
      <c r="D94" s="5" t="n">
        <v>698000</v>
      </c>
    </row>
    <row r="95" spans="1:8">
      <c r="A95" s="4" t="s">
        <v>556</v>
      </c>
      <c r="B95" s="5" t="n">
        <v>38049000</v>
      </c>
      <c r="C95" s="5" t="n">
        <v>40668000</v>
      </c>
      <c r="D95" s="6" t="n">
        <v>47805000</v>
      </c>
    </row>
    <row r="96" spans="1:8">
      <c r="A96" s="4" t="s">
        <v>558</v>
      </c>
      <c r="B96" s="6" t="n">
        <v>21797000</v>
      </c>
    </row>
    <row r="97" spans="1:8">
      <c r="A97" s="4" t="s">
        <v>559</v>
      </c>
      <c r="B97" s="5" t="n">
        <v>964</v>
      </c>
    </row>
    <row r="98" spans="1:8">
      <c r="A98" s="4" t="s">
        <v>572</v>
      </c>
    </row>
    <row r="99" spans="1:8">
      <c r="A99" s="3" t="s">
        <v>284</v>
      </c>
    </row>
    <row r="100" spans="1:8">
      <c r="A100" s="4" t="s">
        <v>554</v>
      </c>
      <c r="B100" s="6" t="n">
        <v>429000</v>
      </c>
      <c r="C100" s="5" t="n">
        <v>351000</v>
      </c>
    </row>
    <row r="101" spans="1:8">
      <c r="A101" s="4" t="s">
        <v>556</v>
      </c>
      <c r="B101" s="5" t="n">
        <v>533000</v>
      </c>
      <c r="C101" s="5" t="n">
        <v>788000</v>
      </c>
    </row>
    <row r="102" spans="1:8">
      <c r="A102" s="4" t="s">
        <v>558</v>
      </c>
      <c r="B102" s="6" t="n">
        <v>47000</v>
      </c>
    </row>
    <row r="103" spans="1:8">
      <c r="A103" s="4" t="s">
        <v>559</v>
      </c>
      <c r="B103" s="5" t="n">
        <v>63</v>
      </c>
    </row>
    <row r="104" spans="1:8">
      <c r="A104" s="4" t="s">
        <v>573</v>
      </c>
    </row>
    <row r="105" spans="1:8">
      <c r="A105" s="3" t="s">
        <v>284</v>
      </c>
    </row>
    <row r="106" spans="1:8">
      <c r="A106" s="4" t="s">
        <v>554</v>
      </c>
      <c r="B106" s="6" t="n">
        <v>2397000</v>
      </c>
      <c r="C106" s="5" t="n">
        <v>109000</v>
      </c>
    </row>
    <row r="107" spans="1:8">
      <c r="A107" s="4" t="s">
        <v>556</v>
      </c>
      <c r="B107" s="5" t="n">
        <v>8831000</v>
      </c>
      <c r="C107" s="5" t="n">
        <v>9897000</v>
      </c>
    </row>
    <row r="108" spans="1:8">
      <c r="A108" s="4" t="s">
        <v>558</v>
      </c>
      <c r="B108" s="6" t="n">
        <v>5038000</v>
      </c>
    </row>
    <row r="109" spans="1:8">
      <c r="A109" s="4" t="s">
        <v>559</v>
      </c>
      <c r="B109" s="5" t="n">
        <v>249</v>
      </c>
    </row>
    <row r="110" spans="1:8">
      <c r="A110" s="4" t="s">
        <v>574</v>
      </c>
    </row>
    <row r="111" spans="1:8">
      <c r="A111" s="3" t="s">
        <v>284</v>
      </c>
    </row>
    <row r="112" spans="1:8">
      <c r="A112" s="4" t="s">
        <v>554</v>
      </c>
      <c r="B112" s="6" t="n">
        <v>1632000</v>
      </c>
      <c r="C112" s="5" t="n">
        <v>475000</v>
      </c>
    </row>
    <row r="113" spans="1:8">
      <c r="A113" s="4" t="s">
        <v>556</v>
      </c>
      <c r="B113" s="5" t="n">
        <v>28196000</v>
      </c>
      <c r="C113" s="6" t="n">
        <v>32514000</v>
      </c>
    </row>
    <row r="114" spans="1:8">
      <c r="A114" s="4" t="s">
        <v>558</v>
      </c>
      <c r="B114" s="6" t="n">
        <v>21102000</v>
      </c>
    </row>
    <row r="115" spans="1:8">
      <c r="A115" s="4" t="s">
        <v>559</v>
      </c>
      <c r="B115" s="5" t="n">
        <v>913</v>
      </c>
    </row>
    <row r="116" spans="1:8">
      <c r="A116" s="4" t="s">
        <v>575</v>
      </c>
    </row>
    <row r="117" spans="1:8">
      <c r="A117" s="3" t="s">
        <v>284</v>
      </c>
    </row>
    <row r="118" spans="1:8">
      <c r="A118" s="4" t="s">
        <v>554</v>
      </c>
      <c r="B118" s="6" t="n">
        <v>1867000</v>
      </c>
    </row>
    <row r="119" spans="1:8">
      <c r="A119" s="4" t="s">
        <v>556</v>
      </c>
      <c r="B119" s="5" t="n">
        <v>4177000</v>
      </c>
    </row>
    <row r="120" spans="1:8">
      <c r="A120" s="4" t="s">
        <v>558</v>
      </c>
      <c r="B120" s="6" t="n">
        <v>520000</v>
      </c>
    </row>
    <row r="121" spans="1:8">
      <c r="A121" s="4" t="s">
        <v>559</v>
      </c>
      <c r="B121" s="5" t="n">
        <v>269</v>
      </c>
    </row>
    <row r="122" spans="1:8">
      <c r="A122" s="4" t="s">
        <v>576</v>
      </c>
    </row>
    <row r="123" spans="1:8">
      <c r="A123" s="3" t="s">
        <v>284</v>
      </c>
    </row>
    <row r="124" spans="1:8">
      <c r="A124" s="4" t="s">
        <v>554</v>
      </c>
      <c r="B124" s="6" t="n">
        <v>1158000</v>
      </c>
    </row>
    <row r="125" spans="1:8">
      <c r="A125" s="4" t="s">
        <v>556</v>
      </c>
      <c r="B125" s="5" t="n">
        <v>19170000</v>
      </c>
    </row>
    <row r="126" spans="1:8">
      <c r="A126" s="4" t="s">
        <v>558</v>
      </c>
      <c r="B126" s="6" t="n">
        <v>15667000</v>
      </c>
    </row>
    <row r="127" spans="1:8">
      <c r="A127" s="4" t="s">
        <v>559</v>
      </c>
      <c r="B127" s="5" t="n">
        <v>289</v>
      </c>
    </row>
    <row r="128" spans="1:8">
      <c r="A128" s="4" t="s">
        <v>577</v>
      </c>
    </row>
    <row r="129" spans="1:8">
      <c r="A129" s="3" t="s">
        <v>284</v>
      </c>
    </row>
    <row r="130" spans="1:8">
      <c r="A130" s="4" t="s">
        <v>554</v>
      </c>
      <c r="B130" s="6" t="n">
        <v>1099000</v>
      </c>
    </row>
    <row r="131" spans="1:8">
      <c r="A131" s="4" t="s">
        <v>556</v>
      </c>
      <c r="B131" s="5" t="n">
        <v>61440000</v>
      </c>
    </row>
    <row r="132" spans="1:8">
      <c r="A132" s="4" t="s">
        <v>558</v>
      </c>
      <c r="B132" s="6" t="n">
        <v>54965000</v>
      </c>
    </row>
    <row r="133" spans="1:8">
      <c r="A133" s="4" t="s">
        <v>559</v>
      </c>
      <c r="B133" s="5" t="n">
        <v>56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8"/>
  </cols>
  <sheetData>
    <row r="1" spans="1:2">
      <c r="A1" s="1" t="s">
        <v>578</v>
      </c>
      <c r="B1" s="2" t="s">
        <v>579</v>
      </c>
    </row>
    <row r="2" spans="1:2">
      <c r="A2" s="4" t="s">
        <v>287</v>
      </c>
    </row>
    <row r="3" spans="1:2">
      <c r="A3" s="3" t="s">
        <v>580</v>
      </c>
    </row>
    <row r="4" spans="1:2">
      <c r="A4" s="4" t="s">
        <v>581</v>
      </c>
      <c r="B4" s="4" t="s">
        <v>582</v>
      </c>
    </row>
    <row r="5" spans="1:2">
      <c r="A5" s="4" t="s">
        <v>583</v>
      </c>
      <c r="B5" s="4" t="s">
        <v>584</v>
      </c>
    </row>
    <row r="6" spans="1:2">
      <c r="A6" s="4" t="s">
        <v>585</v>
      </c>
      <c r="B6" s="4" t="s">
        <v>586</v>
      </c>
    </row>
    <row r="7" spans="1:2">
      <c r="A7" s="4" t="s">
        <v>587</v>
      </c>
      <c r="B7" s="4" t="s">
        <v>586</v>
      </c>
    </row>
    <row r="8" spans="1:2">
      <c r="A8" s="4" t="s">
        <v>588</v>
      </c>
      <c r="B8" s="4" t="s">
        <v>589</v>
      </c>
    </row>
    <row r="9" spans="1:2">
      <c r="A9" s="4" t="s">
        <v>292</v>
      </c>
    </row>
    <row r="10" spans="1:2">
      <c r="A10" s="3" t="s">
        <v>580</v>
      </c>
    </row>
    <row r="11" spans="1:2">
      <c r="A11" s="4" t="s">
        <v>581</v>
      </c>
      <c r="B11" s="4" t="s">
        <v>590</v>
      </c>
    </row>
    <row r="12" spans="1:2">
      <c r="A12" s="4" t="s">
        <v>583</v>
      </c>
      <c r="B12" s="4" t="s">
        <v>591</v>
      </c>
    </row>
    <row r="13" spans="1:2">
      <c r="A13" s="4" t="s">
        <v>585</v>
      </c>
      <c r="B13" s="4" t="s">
        <v>592</v>
      </c>
    </row>
    <row r="14" spans="1:2">
      <c r="A14" s="4" t="s">
        <v>587</v>
      </c>
      <c r="B14" s="4" t="s">
        <v>593</v>
      </c>
    </row>
    <row r="15" spans="1:2">
      <c r="A15" s="4" t="s">
        <v>588</v>
      </c>
      <c r="B15" s="4" t="s">
        <v>594</v>
      </c>
    </row>
    <row r="16" spans="1:2">
      <c r="A16" s="4" t="s">
        <v>595</v>
      </c>
      <c r="B16" s="4" t="s">
        <v>596</v>
      </c>
    </row>
    <row r="17" spans="1:2">
      <c r="A17" s="4" t="s">
        <v>597</v>
      </c>
      <c r="B17" s="4" t="s">
        <v>598</v>
      </c>
    </row>
    <row r="18" spans="1:2">
      <c r="A18" s="4" t="s">
        <v>294</v>
      </c>
    </row>
    <row r="19" spans="1:2">
      <c r="A19" s="3" t="s">
        <v>580</v>
      </c>
    </row>
    <row r="20" spans="1:2">
      <c r="A20" s="4" t="s">
        <v>581</v>
      </c>
      <c r="B20" s="4" t="s">
        <v>599</v>
      </c>
    </row>
    <row r="21" spans="1:2">
      <c r="A21" s="4" t="s">
        <v>583</v>
      </c>
      <c r="B21" s="4" t="s">
        <v>600</v>
      </c>
    </row>
    <row r="22" spans="1:2">
      <c r="A22" s="4" t="s">
        <v>585</v>
      </c>
      <c r="B22" s="4" t="s">
        <v>601</v>
      </c>
    </row>
    <row r="23" spans="1:2">
      <c r="A23" s="4" t="s">
        <v>587</v>
      </c>
      <c r="B23" s="4" t="s">
        <v>602</v>
      </c>
    </row>
    <row r="24" spans="1:2">
      <c r="A24" s="4" t="s">
        <v>588</v>
      </c>
      <c r="B24" s="4" t="s">
        <v>603</v>
      </c>
    </row>
    <row r="25" spans="1:2">
      <c r="A25" s="4" t="s">
        <v>595</v>
      </c>
      <c r="B25" s="4" t="s">
        <v>604</v>
      </c>
    </row>
    <row r="26" spans="1:2">
      <c r="A26" s="4" t="s">
        <v>597</v>
      </c>
      <c r="B26" s="4" t="s">
        <v>60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6</v>
      </c>
      <c r="B1" s="2" t="s">
        <v>2</v>
      </c>
      <c r="C1" s="2" t="s">
        <v>30</v>
      </c>
      <c r="D1" s="2" t="s">
        <v>76</v>
      </c>
    </row>
    <row r="2" spans="1:4">
      <c r="A2" s="3" t="s">
        <v>607</v>
      </c>
    </row>
    <row r="3" spans="1:4">
      <c r="A3" s="4" t="s">
        <v>553</v>
      </c>
      <c r="B3" s="6" t="n">
        <v>177779</v>
      </c>
    </row>
    <row r="4" spans="1:4">
      <c r="A4" s="4" t="s">
        <v>537</v>
      </c>
      <c r="B4" s="5" t="n">
        <v>70199</v>
      </c>
      <c r="C4" s="6" t="n">
        <v>95503</v>
      </c>
      <c r="D4" s="6" t="n">
        <v>70240</v>
      </c>
    </row>
    <row r="5" spans="1:4">
      <c r="A5" s="4" t="s">
        <v>608</v>
      </c>
      <c r="B5" s="5" t="n">
        <v>16823</v>
      </c>
    </row>
    <row r="6" spans="1:4">
      <c r="A6" s="4" t="s">
        <v>48</v>
      </c>
      <c r="B6" s="5" t="n">
        <v>264801</v>
      </c>
      <c r="C6" s="6" t="n">
        <v>219629</v>
      </c>
      <c r="D6" s="6" t="n">
        <v>162210</v>
      </c>
    </row>
    <row r="7" spans="1:4">
      <c r="A7" s="4" t="s">
        <v>287</v>
      </c>
    </row>
    <row r="8" spans="1:4">
      <c r="A8" s="3" t="s">
        <v>607</v>
      </c>
    </row>
    <row r="9" spans="1:4">
      <c r="A9" s="4" t="s">
        <v>553</v>
      </c>
      <c r="B9" s="5" t="n">
        <v>2932</v>
      </c>
    </row>
    <row r="10" spans="1:4">
      <c r="A10" s="4" t="s">
        <v>537</v>
      </c>
      <c r="B10" s="5" t="n">
        <v>4971</v>
      </c>
    </row>
    <row r="11" spans="1:4">
      <c r="A11" s="4" t="s">
        <v>292</v>
      </c>
    </row>
    <row r="12" spans="1:4">
      <c r="A12" s="3" t="s">
        <v>607</v>
      </c>
    </row>
    <row r="13" spans="1:4">
      <c r="A13" s="4" t="s">
        <v>553</v>
      </c>
      <c r="B13" s="5" t="n">
        <v>36124</v>
      </c>
    </row>
    <row r="14" spans="1:4">
      <c r="A14" s="4" t="s">
        <v>537</v>
      </c>
      <c r="B14" s="5" t="n">
        <v>12648</v>
      </c>
    </row>
    <row r="15" spans="1:4">
      <c r="A15" s="4" t="s">
        <v>294</v>
      </c>
    </row>
    <row r="16" spans="1:4">
      <c r="A16" s="3" t="s">
        <v>607</v>
      </c>
    </row>
    <row r="17" spans="1:4">
      <c r="A17" s="4" t="s">
        <v>553</v>
      </c>
      <c r="B17" s="5" t="n">
        <v>138723</v>
      </c>
    </row>
    <row r="18" spans="1:4">
      <c r="A18" s="4" t="s">
        <v>537</v>
      </c>
      <c r="B18" s="6" t="n">
        <v>5258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09</v>
      </c>
      <c r="B1" s="2" t="s">
        <v>2</v>
      </c>
      <c r="C1" s="2" t="s">
        <v>610</v>
      </c>
      <c r="D1" s="2" t="s">
        <v>611</v>
      </c>
      <c r="E1" s="2" t="s">
        <v>612</v>
      </c>
      <c r="F1" s="2" t="s">
        <v>30</v>
      </c>
      <c r="G1" s="2" t="s">
        <v>613</v>
      </c>
      <c r="H1" s="2" t="s">
        <v>614</v>
      </c>
    </row>
    <row r="2" spans="1:8">
      <c r="A2" s="3" t="s">
        <v>345</v>
      </c>
    </row>
    <row r="3" spans="1:8">
      <c r="A3" s="4" t="s">
        <v>72</v>
      </c>
      <c r="B3" s="5" t="n">
        <v>400000000</v>
      </c>
      <c r="E3" s="5" t="n">
        <v>400000000</v>
      </c>
      <c r="F3" s="5" t="n">
        <v>0</v>
      </c>
    </row>
    <row r="4" spans="1:8">
      <c r="A4" s="4" t="s">
        <v>71</v>
      </c>
      <c r="B4" s="7" t="n">
        <v>0.01</v>
      </c>
      <c r="E4" s="7" t="n">
        <v>0.01</v>
      </c>
      <c r="F4" s="6" t="n">
        <v>0</v>
      </c>
    </row>
    <row r="5" spans="1:8">
      <c r="A5" s="4" t="s">
        <v>615</v>
      </c>
      <c r="E5" s="5" t="n">
        <v>100000000</v>
      </c>
    </row>
    <row r="6" spans="1:8">
      <c r="A6" s="4" t="s">
        <v>616</v>
      </c>
      <c r="E6" s="7" t="n">
        <v>0.01</v>
      </c>
    </row>
    <row r="7" spans="1:8">
      <c r="A7" s="4" t="s">
        <v>617</v>
      </c>
      <c r="C7" s="7" t="n">
        <v>27.5</v>
      </c>
      <c r="D7" s="6" t="n">
        <v>16</v>
      </c>
    </row>
    <row r="8" spans="1:8">
      <c r="A8" s="4" t="s">
        <v>618</v>
      </c>
    </row>
    <row r="9" spans="1:8">
      <c r="A9" s="3" t="s">
        <v>345</v>
      </c>
    </row>
    <row r="10" spans="1:8">
      <c r="A10" s="4" t="s">
        <v>72</v>
      </c>
      <c r="F10" s="5" t="n">
        <v>18333333</v>
      </c>
    </row>
    <row r="11" spans="1:8">
      <c r="A11" s="4" t="s">
        <v>71</v>
      </c>
      <c r="F11" s="8" t="n">
        <v>0.0001</v>
      </c>
    </row>
    <row r="12" spans="1:8">
      <c r="A12" s="4" t="s">
        <v>64</v>
      </c>
    </row>
    <row r="13" spans="1:8">
      <c r="A13" s="3" t="s">
        <v>345</v>
      </c>
    </row>
    <row r="14" spans="1:8">
      <c r="A14" s="4" t="s">
        <v>72</v>
      </c>
      <c r="B14" s="5" t="n">
        <v>0</v>
      </c>
      <c r="F14" s="5" t="n">
        <v>15000000</v>
      </c>
      <c r="G14" s="5" t="n">
        <v>15000000</v>
      </c>
      <c r="H14" s="5" t="n">
        <v>10000000</v>
      </c>
    </row>
    <row r="15" spans="1:8">
      <c r="A15" s="4" t="s">
        <v>71</v>
      </c>
      <c r="B15" s="6" t="n">
        <v>0</v>
      </c>
      <c r="F15" s="8" t="n">
        <v>0.0001</v>
      </c>
      <c r="G15" s="8" t="n">
        <v>0.0001</v>
      </c>
      <c r="H15" s="8" t="n">
        <v>0.0001</v>
      </c>
    </row>
    <row r="16" spans="1:8">
      <c r="A16" s="4" t="s">
        <v>619</v>
      </c>
      <c r="E16" s="9" t="n">
        <v>90.3</v>
      </c>
    </row>
    <row r="17" spans="1:8">
      <c r="A17" s="4" t="s">
        <v>620</v>
      </c>
      <c r="E17" s="4" t="s">
        <v>621</v>
      </c>
    </row>
    <row r="18" spans="1:8">
      <c r="A18" s="4" t="s">
        <v>66</v>
      </c>
    </row>
    <row r="19" spans="1:8">
      <c r="A19" s="3" t="s">
        <v>345</v>
      </c>
    </row>
    <row r="20" spans="1:8">
      <c r="A20" s="4" t="s">
        <v>72</v>
      </c>
      <c r="B20" s="5" t="n">
        <v>0</v>
      </c>
      <c r="F20" s="5" t="n">
        <v>3333333</v>
      </c>
    </row>
    <row r="21" spans="1:8">
      <c r="A21" s="4" t="s">
        <v>71</v>
      </c>
      <c r="B21" s="6" t="n">
        <v>0</v>
      </c>
      <c r="F21" s="8" t="n">
        <v>0.0001</v>
      </c>
    </row>
    <row r="22" spans="1:8">
      <c r="A22" s="4" t="s">
        <v>622</v>
      </c>
      <c r="E22" s="5" t="n">
        <v>1783858</v>
      </c>
    </row>
    <row r="23" spans="1:8">
      <c r="A23" s="4" t="s">
        <v>623</v>
      </c>
      <c r="E23" s="5" t="n">
        <v>1286036</v>
      </c>
    </row>
    <row r="24" spans="1:8">
      <c r="A24" s="4" t="s">
        <v>624</v>
      </c>
      <c r="E24" s="4" t="s">
        <v>625</v>
      </c>
    </row>
    <row r="25" spans="1:8">
      <c r="A25" s="4" t="s">
        <v>349</v>
      </c>
    </row>
    <row r="26" spans="1:8">
      <c r="A26" s="3" t="s">
        <v>345</v>
      </c>
    </row>
    <row r="27" spans="1:8">
      <c r="A27" s="4" t="s">
        <v>617</v>
      </c>
      <c r="E27" s="6" t="n">
        <v>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0</v>
      </c>
      <c r="D2" s="2" t="s">
        <v>76</v>
      </c>
    </row>
    <row r="3" spans="1:4">
      <c r="A3" s="3" t="s">
        <v>127</v>
      </c>
    </row>
    <row r="4" spans="1:4">
      <c r="A4" s="4" t="s">
        <v>97</v>
      </c>
      <c r="B4" s="6" t="n">
        <v>26167</v>
      </c>
      <c r="C4" s="6" t="n">
        <v>22273</v>
      </c>
      <c r="D4" s="6" t="n">
        <v>12973</v>
      </c>
    </row>
    <row r="5" spans="1:4">
      <c r="A5" s="3" t="s">
        <v>128</v>
      </c>
    </row>
    <row r="6" spans="1:4">
      <c r="A6" s="4" t="s">
        <v>87</v>
      </c>
      <c r="B6" s="5" t="n">
        <v>-176</v>
      </c>
      <c r="C6" s="5" t="n">
        <v>-59</v>
      </c>
      <c r="D6" s="5" t="n">
        <v>-201</v>
      </c>
    </row>
    <row r="7" spans="1:4">
      <c r="A7" s="4" t="s">
        <v>129</v>
      </c>
      <c r="B7" s="5" t="n">
        <v>561</v>
      </c>
      <c r="C7" s="5" t="n">
        <v>-879</v>
      </c>
      <c r="D7" s="5" t="n">
        <v>-2231</v>
      </c>
    </row>
    <row r="8" spans="1:4">
      <c r="A8" s="4" t="s">
        <v>130</v>
      </c>
      <c r="B8" s="5" t="n">
        <v>636</v>
      </c>
      <c r="C8" s="5" t="n">
        <v>642</v>
      </c>
      <c r="D8" s="5" t="n">
        <v>570</v>
      </c>
    </row>
    <row r="9" spans="1:4">
      <c r="A9" s="4" t="s">
        <v>131</v>
      </c>
      <c r="B9" s="5" t="n">
        <v>492</v>
      </c>
      <c r="C9" s="5" t="n">
        <v>65</v>
      </c>
      <c r="D9" s="5" t="n">
        <v>58</v>
      </c>
    </row>
    <row r="10" spans="1:4">
      <c r="A10" s="3" t="s">
        <v>132</v>
      </c>
    </row>
    <row r="11" spans="1:4">
      <c r="A11" s="4" t="s">
        <v>37</v>
      </c>
      <c r="B11" s="5" t="n">
        <v>-449</v>
      </c>
      <c r="C11" s="5" t="n">
        <v>-447</v>
      </c>
      <c r="D11" s="5" t="n">
        <v>-331</v>
      </c>
    </row>
    <row r="12" spans="1:4">
      <c r="A12" s="4" t="s">
        <v>38</v>
      </c>
      <c r="B12" s="5" t="n">
        <v>-1434</v>
      </c>
      <c r="C12" s="5" t="n">
        <v>-1324</v>
      </c>
      <c r="D12" s="5" t="n">
        <v>-957</v>
      </c>
    </row>
    <row r="13" spans="1:4">
      <c r="A13" s="4" t="s">
        <v>133</v>
      </c>
      <c r="B13" s="5" t="n">
        <v>45172</v>
      </c>
      <c r="C13" s="5" t="n">
        <v>57418</v>
      </c>
      <c r="D13" s="5" t="n">
        <v>65846</v>
      </c>
    </row>
    <row r="14" spans="1:4">
      <c r="A14" s="4" t="s">
        <v>49</v>
      </c>
      <c r="B14" s="5" t="n">
        <v>7631</v>
      </c>
      <c r="C14" s="5" t="n">
        <v>6460</v>
      </c>
      <c r="D14" s="5" t="n">
        <v>12235</v>
      </c>
    </row>
    <row r="15" spans="1:4">
      <c r="A15" s="4" t="s">
        <v>134</v>
      </c>
      <c r="B15" s="5" t="n">
        <v>54788</v>
      </c>
      <c r="C15" s="5" t="n">
        <v>-29501</v>
      </c>
      <c r="D15" s="5" t="n">
        <v>-42379</v>
      </c>
    </row>
    <row r="16" spans="1:4">
      <c r="A16" s="4" t="s">
        <v>51</v>
      </c>
      <c r="B16" s="5" t="n">
        <v>-50709</v>
      </c>
      <c r="C16" s="5" t="n">
        <v>23274</v>
      </c>
      <c r="D16" s="5" t="n">
        <v>28156</v>
      </c>
    </row>
    <row r="17" spans="1:4">
      <c r="A17" s="4" t="s">
        <v>135</v>
      </c>
      <c r="B17" s="5" t="n">
        <v>-11846</v>
      </c>
      <c r="C17" s="5" t="n">
        <v>-2067</v>
      </c>
      <c r="D17" s="5" t="n">
        <v>2974</v>
      </c>
    </row>
    <row r="18" spans="1:4">
      <c r="A18" s="4" t="s">
        <v>136</v>
      </c>
      <c r="B18" s="5" t="n">
        <v>-482</v>
      </c>
      <c r="C18" s="5" t="n">
        <v>-1393</v>
      </c>
      <c r="D18" s="5" t="n">
        <v>259</v>
      </c>
    </row>
    <row r="19" spans="1:4">
      <c r="A19" s="4" t="s">
        <v>52</v>
      </c>
      <c r="B19" s="5" t="n">
        <v>1342</v>
      </c>
      <c r="C19" s="5" t="n">
        <v>2506</v>
      </c>
      <c r="D19" s="5" t="n">
        <v>1637</v>
      </c>
    </row>
    <row r="20" spans="1:4">
      <c r="A20" s="4" t="s">
        <v>137</v>
      </c>
      <c r="B20" s="5" t="n">
        <v>2048</v>
      </c>
      <c r="C20" s="5" t="n">
        <v>1734</v>
      </c>
      <c r="D20" s="5" t="n">
        <v>1459</v>
      </c>
    </row>
    <row r="21" spans="1:4">
      <c r="A21" s="4" t="s">
        <v>138</v>
      </c>
      <c r="B21" s="5" t="n">
        <v>73741</v>
      </c>
      <c r="C21" s="5" t="n">
        <v>78702</v>
      </c>
      <c r="D21" s="5" t="n">
        <v>80068</v>
      </c>
    </row>
    <row r="22" spans="1:4">
      <c r="A22" s="3" t="s">
        <v>139</v>
      </c>
    </row>
    <row r="23" spans="1:4">
      <c r="A23" s="4" t="s">
        <v>140</v>
      </c>
      <c r="B23" s="5" t="n">
        <v>-565</v>
      </c>
      <c r="C23" s="5" t="n">
        <v>-231</v>
      </c>
      <c r="D23" s="5" t="n">
        <v>-1059</v>
      </c>
    </row>
    <row r="24" spans="1:4">
      <c r="A24" s="4" t="s">
        <v>141</v>
      </c>
      <c r="B24" s="5" t="n">
        <v>2299</v>
      </c>
      <c r="C24" s="5" t="n">
        <v>1957</v>
      </c>
      <c r="D24" s="5" t="n">
        <v>-258</v>
      </c>
    </row>
    <row r="25" spans="1:4">
      <c r="A25" s="3" t="s">
        <v>142</v>
      </c>
    </row>
    <row r="26" spans="1:4">
      <c r="A26" s="4" t="s">
        <v>143</v>
      </c>
      <c r="B26" s="5" t="n">
        <v>-149572</v>
      </c>
      <c r="C26" s="5" t="n">
        <v>-128204</v>
      </c>
      <c r="D26" s="5" t="n">
        <v>-93930</v>
      </c>
    </row>
    <row r="27" spans="1:4">
      <c r="A27" s="4" t="s">
        <v>144</v>
      </c>
      <c r="B27" s="5" t="n">
        <v>-2442</v>
      </c>
      <c r="C27" s="5" t="n">
        <v>-372</v>
      </c>
      <c r="D27" s="5" t="n">
        <v>-5298</v>
      </c>
    </row>
    <row r="28" spans="1:4">
      <c r="A28" s="4" t="s">
        <v>145</v>
      </c>
      <c r="B28" s="5" t="n">
        <v>13541</v>
      </c>
      <c r="C28" s="5" t="n">
        <v>14328</v>
      </c>
      <c r="D28" s="5" t="n">
        <v>4796</v>
      </c>
    </row>
    <row r="29" spans="1:4">
      <c r="A29" s="4" t="s">
        <v>146</v>
      </c>
      <c r="B29" s="5" t="n">
        <v>48595</v>
      </c>
      <c r="C29" s="5" t="n">
        <v>32475</v>
      </c>
      <c r="D29" s="5" t="n">
        <v>13179</v>
      </c>
    </row>
    <row r="30" spans="1:4">
      <c r="A30" s="4" t="s">
        <v>147</v>
      </c>
      <c r="B30" s="5" t="n">
        <v>-88144</v>
      </c>
      <c r="C30" s="5" t="n">
        <v>-80047</v>
      </c>
      <c r="D30" s="5" t="n">
        <v>-82570</v>
      </c>
    </row>
    <row r="31" spans="1:4">
      <c r="A31" s="3" t="s">
        <v>148</v>
      </c>
    </row>
    <row r="32" spans="1:4">
      <c r="A32" s="4" t="s">
        <v>149</v>
      </c>
      <c r="B32" s="5" t="n">
        <v>72841</v>
      </c>
      <c r="C32" s="5" t="n">
        <v>0</v>
      </c>
      <c r="D32" s="5" t="n">
        <v>0</v>
      </c>
    </row>
    <row r="33" spans="1:4">
      <c r="A33" s="4" t="s">
        <v>118</v>
      </c>
      <c r="B33" s="5" t="n">
        <v>0</v>
      </c>
      <c r="C33" s="5" t="n">
        <v>90</v>
      </c>
      <c r="D33" s="5" t="n">
        <v>100</v>
      </c>
    </row>
    <row r="34" spans="1:4">
      <c r="A34" s="4" t="s">
        <v>150</v>
      </c>
      <c r="B34" s="5" t="n">
        <v>0</v>
      </c>
      <c r="C34" s="5" t="n">
        <v>2000</v>
      </c>
      <c r="D34" s="5" t="n">
        <v>10500</v>
      </c>
    </row>
    <row r="35" spans="1:4">
      <c r="A35" s="4" t="s">
        <v>151</v>
      </c>
      <c r="B35" s="5" t="n">
        <v>-30000</v>
      </c>
      <c r="C35" s="5" t="n">
        <v>0</v>
      </c>
      <c r="D35" s="5" t="n">
        <v>0</v>
      </c>
    </row>
    <row r="36" spans="1:4">
      <c r="A36" s="4" t="s">
        <v>152</v>
      </c>
      <c r="B36" s="5" t="n">
        <v>0</v>
      </c>
      <c r="C36" s="5" t="n">
        <v>-30</v>
      </c>
      <c r="D36" s="5" t="n">
        <v>-233</v>
      </c>
    </row>
    <row r="37" spans="1:4">
      <c r="A37" s="4" t="s">
        <v>153</v>
      </c>
      <c r="B37" s="5" t="n">
        <v>-2097</v>
      </c>
      <c r="C37" s="5" t="n">
        <v>0</v>
      </c>
      <c r="D37" s="5" t="n">
        <v>0</v>
      </c>
    </row>
    <row r="38" spans="1:4">
      <c r="A38" s="4" t="s">
        <v>154</v>
      </c>
      <c r="B38" s="5" t="n">
        <v>-133</v>
      </c>
      <c r="C38" s="5" t="n">
        <v>-129</v>
      </c>
      <c r="D38" s="5" t="n">
        <v>-125</v>
      </c>
    </row>
    <row r="39" spans="1:4">
      <c r="A39" s="4" t="s">
        <v>155</v>
      </c>
      <c r="B39" s="5" t="n">
        <v>40611</v>
      </c>
      <c r="C39" s="5" t="n">
        <v>1931</v>
      </c>
      <c r="D39" s="5" t="n">
        <v>10242</v>
      </c>
    </row>
    <row r="40" spans="1:4">
      <c r="A40" s="4" t="s">
        <v>156</v>
      </c>
      <c r="B40" s="5" t="n">
        <v>26208</v>
      </c>
      <c r="C40" s="5" t="n">
        <v>586</v>
      </c>
      <c r="D40" s="5" t="n">
        <v>7740</v>
      </c>
    </row>
    <row r="41" spans="1:4">
      <c r="A41" s="4" t="s">
        <v>157</v>
      </c>
      <c r="B41" s="5" t="n">
        <v>24544</v>
      </c>
      <c r="C41" s="5" t="n">
        <v>23958</v>
      </c>
      <c r="D41" s="5" t="n">
        <v>16218</v>
      </c>
    </row>
    <row r="42" spans="1:4">
      <c r="A42" s="4" t="s">
        <v>158</v>
      </c>
      <c r="B42" s="6" t="n">
        <v>50752</v>
      </c>
      <c r="C42" s="6" t="n">
        <v>24544</v>
      </c>
      <c r="D42" s="6" t="n">
        <v>2395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26</v>
      </c>
      <c r="B1" s="2" t="s">
        <v>610</v>
      </c>
      <c r="C1" s="2" t="s">
        <v>611</v>
      </c>
      <c r="D1" s="2" t="s">
        <v>2</v>
      </c>
      <c r="E1" s="2" t="s">
        <v>30</v>
      </c>
      <c r="F1" s="2" t="s">
        <v>76</v>
      </c>
      <c r="G1" s="2" t="s">
        <v>612</v>
      </c>
    </row>
    <row r="2" spans="1:7">
      <c r="A2" s="3" t="s">
        <v>345</v>
      </c>
    </row>
    <row r="3" spans="1:7">
      <c r="A3" s="4" t="s">
        <v>617</v>
      </c>
      <c r="B3" s="7" t="n">
        <v>27.5</v>
      </c>
      <c r="C3" s="6" t="n">
        <v>16</v>
      </c>
    </row>
    <row r="4" spans="1:7">
      <c r="A4" s="4" t="s">
        <v>346</v>
      </c>
      <c r="C4" s="5" t="n">
        <v>7590000</v>
      </c>
    </row>
    <row r="5" spans="1:7">
      <c r="A5" s="4" t="s">
        <v>627</v>
      </c>
      <c r="B5" s="5" t="n">
        <v>3864000</v>
      </c>
      <c r="C5" s="5" t="n">
        <v>2590000</v>
      </c>
    </row>
    <row r="6" spans="1:7">
      <c r="A6" s="4" t="s">
        <v>628</v>
      </c>
      <c r="C6" s="6" t="n">
        <v>72800</v>
      </c>
      <c r="D6" s="6" t="n">
        <v>0</v>
      </c>
      <c r="E6" s="6" t="n">
        <v>90</v>
      </c>
      <c r="F6" s="6" t="n">
        <v>100</v>
      </c>
    </row>
    <row r="7" spans="1:7">
      <c r="A7" s="4" t="s">
        <v>349</v>
      </c>
    </row>
    <row r="8" spans="1:7">
      <c r="A8" s="3" t="s">
        <v>345</v>
      </c>
    </row>
    <row r="9" spans="1:7">
      <c r="A9" s="4" t="s">
        <v>617</v>
      </c>
      <c r="G9" s="6" t="n">
        <v>16</v>
      </c>
    </row>
    <row r="10" spans="1:7">
      <c r="A10" s="4" t="s">
        <v>346</v>
      </c>
      <c r="C10" s="5" t="n">
        <v>5000000</v>
      </c>
    </row>
    <row r="11" spans="1:7">
      <c r="A11" s="4" t="s">
        <v>629</v>
      </c>
    </row>
    <row r="12" spans="1:7">
      <c r="A12" s="3" t="s">
        <v>345</v>
      </c>
    </row>
    <row r="13" spans="1:7">
      <c r="A13" s="4" t="s">
        <v>346</v>
      </c>
      <c r="B13" s="5" t="n">
        <v>504000</v>
      </c>
      <c r="C13" s="5" t="n">
        <v>990000</v>
      </c>
    </row>
    <row r="14" spans="1:7">
      <c r="A14" s="4" t="s">
        <v>67</v>
      </c>
    </row>
    <row r="15" spans="1:7">
      <c r="A15" s="3" t="s">
        <v>345</v>
      </c>
    </row>
    <row r="16" spans="1:7">
      <c r="A16" s="4" t="s">
        <v>346</v>
      </c>
      <c r="C16" s="5" t="n">
        <v>7590000</v>
      </c>
    </row>
    <row r="17" spans="1:7">
      <c r="A17" s="4" t="s">
        <v>351</v>
      </c>
    </row>
    <row r="18" spans="1:7">
      <c r="A18" s="3" t="s">
        <v>345</v>
      </c>
    </row>
    <row r="19" spans="1:7">
      <c r="A19" s="4" t="s">
        <v>617</v>
      </c>
      <c r="D19" s="6" t="n">
        <v>16</v>
      </c>
    </row>
    <row r="20" spans="1:7">
      <c r="A20" s="4" t="s">
        <v>346</v>
      </c>
      <c r="C20" s="5" t="n">
        <v>5000000</v>
      </c>
    </row>
    <row r="21" spans="1:7">
      <c r="A21" s="4" t="s">
        <v>627</v>
      </c>
      <c r="C21" s="5" t="n">
        <v>2590000</v>
      </c>
    </row>
    <row r="22" spans="1:7">
      <c r="A22" s="4" t="s">
        <v>630</v>
      </c>
    </row>
    <row r="23" spans="1:7">
      <c r="A23" s="3" t="s">
        <v>345</v>
      </c>
    </row>
    <row r="24" spans="1:7">
      <c r="A24" s="4" t="s">
        <v>627</v>
      </c>
      <c r="C24" s="5" t="n">
        <v>99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s>
  <sheetData>
    <row r="1" spans="1:7">
      <c r="A1" s="1" t="s">
        <v>631</v>
      </c>
      <c r="B1" s="2" t="s">
        <v>613</v>
      </c>
      <c r="C1" s="2" t="s">
        <v>2</v>
      </c>
      <c r="D1" s="2" t="s">
        <v>30</v>
      </c>
      <c r="E1" s="2" t="s">
        <v>76</v>
      </c>
      <c r="F1" s="2" t="s">
        <v>612</v>
      </c>
      <c r="G1" s="2" t="s">
        <v>614</v>
      </c>
    </row>
    <row r="2" spans="1:7">
      <c r="A2" s="3" t="s">
        <v>345</v>
      </c>
    </row>
    <row r="3" spans="1:7">
      <c r="A3" s="4" t="s">
        <v>72</v>
      </c>
      <c r="C3" s="5" t="n">
        <v>400000000</v>
      </c>
      <c r="D3" s="5" t="n">
        <v>0</v>
      </c>
      <c r="F3" s="5" t="n">
        <v>400000000</v>
      </c>
    </row>
    <row r="4" spans="1:7">
      <c r="A4" s="4" t="s">
        <v>71</v>
      </c>
      <c r="C4" s="7" t="n">
        <v>0.01</v>
      </c>
      <c r="D4" s="6" t="n">
        <v>0</v>
      </c>
      <c r="F4" s="7" t="n">
        <v>0.01</v>
      </c>
    </row>
    <row r="5" spans="1:7">
      <c r="A5" s="4" t="s">
        <v>64</v>
      </c>
    </row>
    <row r="6" spans="1:7">
      <c r="A6" s="3" t="s">
        <v>345</v>
      </c>
    </row>
    <row r="7" spans="1:7">
      <c r="A7" s="4" t="s">
        <v>72</v>
      </c>
      <c r="B7" s="5" t="n">
        <v>15000000</v>
      </c>
      <c r="C7" s="5" t="n">
        <v>0</v>
      </c>
      <c r="D7" s="5" t="n">
        <v>15000000</v>
      </c>
      <c r="G7" s="5" t="n">
        <v>10000000</v>
      </c>
    </row>
    <row r="8" spans="1:7">
      <c r="A8" s="4" t="s">
        <v>71</v>
      </c>
      <c r="B8" s="8" t="n">
        <v>0.0001</v>
      </c>
      <c r="C8" s="6" t="n">
        <v>0</v>
      </c>
      <c r="D8" s="8" t="n">
        <v>0.0001</v>
      </c>
      <c r="G8" s="8" t="n">
        <v>0.0001</v>
      </c>
    </row>
    <row r="9" spans="1:7">
      <c r="A9" s="4" t="s">
        <v>632</v>
      </c>
      <c r="B9" s="5" t="n">
        <v>5604858</v>
      </c>
      <c r="C9" s="5" t="n">
        <v>8617963</v>
      </c>
      <c r="D9" s="5" t="n">
        <v>0</v>
      </c>
      <c r="E9" s="5" t="n">
        <v>560485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633</v>
      </c>
      <c r="B1" s="2" t="s">
        <v>611</v>
      </c>
      <c r="C1" s="2" t="s">
        <v>613</v>
      </c>
      <c r="D1" s="2" t="s">
        <v>2</v>
      </c>
      <c r="E1" s="2" t="s">
        <v>30</v>
      </c>
      <c r="F1" s="2" t="s">
        <v>76</v>
      </c>
    </row>
    <row r="2" spans="1:6">
      <c r="A2" s="3" t="s">
        <v>345</v>
      </c>
    </row>
    <row r="3" spans="1:6">
      <c r="A3" s="4" t="s">
        <v>634</v>
      </c>
      <c r="D3" s="5" t="n">
        <v>0</v>
      </c>
    </row>
    <row r="4" spans="1:6">
      <c r="A4" s="4" t="s">
        <v>346</v>
      </c>
      <c r="B4" s="5" t="n">
        <v>7590000</v>
      </c>
    </row>
    <row r="5" spans="1:6">
      <c r="A5" s="4" t="s">
        <v>635</v>
      </c>
      <c r="D5" s="5" t="n">
        <v>20968707</v>
      </c>
      <c r="E5" s="5" t="n">
        <v>0</v>
      </c>
    </row>
    <row r="6" spans="1:6">
      <c r="A6" s="4" t="s">
        <v>67</v>
      </c>
    </row>
    <row r="7" spans="1:6">
      <c r="A7" s="3" t="s">
        <v>345</v>
      </c>
    </row>
    <row r="8" spans="1:6">
      <c r="A8" s="4" t="s">
        <v>634</v>
      </c>
      <c r="D8" s="5" t="n">
        <v>0</v>
      </c>
      <c r="E8" s="5" t="n">
        <v>0</v>
      </c>
      <c r="F8" s="5" t="n">
        <v>0</v>
      </c>
    </row>
    <row r="9" spans="1:6">
      <c r="A9" s="4" t="s">
        <v>636</v>
      </c>
      <c r="D9" s="5" t="n">
        <v>15968707</v>
      </c>
      <c r="E9" s="5" t="n">
        <v>0</v>
      </c>
      <c r="F9" s="5" t="n">
        <v>0</v>
      </c>
    </row>
    <row r="10" spans="1:6">
      <c r="A10" s="4" t="s">
        <v>346</v>
      </c>
      <c r="D10" s="5" t="n">
        <v>5000000</v>
      </c>
      <c r="E10" s="5" t="n">
        <v>0</v>
      </c>
      <c r="F10" s="5" t="n">
        <v>0</v>
      </c>
    </row>
    <row r="11" spans="1:6">
      <c r="A11" s="4" t="s">
        <v>635</v>
      </c>
      <c r="D11" s="5" t="n">
        <v>20968707</v>
      </c>
      <c r="E11" s="5" t="n">
        <v>0</v>
      </c>
      <c r="F11" s="5" t="n">
        <v>0</v>
      </c>
    </row>
    <row r="12" spans="1:6">
      <c r="A12" s="4" t="s">
        <v>64</v>
      </c>
    </row>
    <row r="13" spans="1:6">
      <c r="A13" s="3" t="s">
        <v>345</v>
      </c>
    </row>
    <row r="14" spans="1:6">
      <c r="A14" s="4" t="s">
        <v>634</v>
      </c>
      <c r="D14" s="5" t="n">
        <v>13803183</v>
      </c>
      <c r="E14" s="5" t="n">
        <v>13795530</v>
      </c>
      <c r="F14" s="5" t="n">
        <v>8180500</v>
      </c>
    </row>
    <row r="15" spans="1:6">
      <c r="A15" s="4" t="s">
        <v>636</v>
      </c>
      <c r="D15" s="5" t="n">
        <v>-22421146</v>
      </c>
      <c r="E15" s="5" t="n">
        <v>0</v>
      </c>
      <c r="F15" s="5" t="n">
        <v>0</v>
      </c>
    </row>
    <row r="16" spans="1:6">
      <c r="A16" s="4" t="s">
        <v>637</v>
      </c>
      <c r="C16" s="5" t="n">
        <v>5604858</v>
      </c>
      <c r="D16" s="5" t="n">
        <v>8617963</v>
      </c>
      <c r="E16" s="5" t="n">
        <v>0</v>
      </c>
      <c r="F16" s="5" t="n">
        <v>5604858</v>
      </c>
    </row>
    <row r="17" spans="1:6">
      <c r="A17" s="4" t="s">
        <v>137</v>
      </c>
      <c r="D17" s="5" t="n">
        <v>0</v>
      </c>
      <c r="E17" s="5" t="n">
        <v>7653</v>
      </c>
      <c r="F17" s="5" t="n">
        <v>10172</v>
      </c>
    </row>
    <row r="18" spans="1:6">
      <c r="A18" s="4" t="s">
        <v>635</v>
      </c>
      <c r="D18" s="5" t="n">
        <v>0</v>
      </c>
      <c r="E18" s="5" t="n">
        <v>13803183</v>
      </c>
      <c r="F18" s="5" t="n">
        <v>13795530</v>
      </c>
    </row>
    <row r="19" spans="1:6">
      <c r="A19" s="4" t="s">
        <v>66</v>
      </c>
    </row>
    <row r="20" spans="1:6">
      <c r="A20" s="3" t="s">
        <v>345</v>
      </c>
    </row>
    <row r="21" spans="1:6">
      <c r="A21" s="4" t="s">
        <v>634</v>
      </c>
      <c r="D21" s="5" t="n">
        <v>1513592</v>
      </c>
      <c r="E21" s="5" t="n">
        <v>1287696</v>
      </c>
      <c r="F21" s="5" t="n">
        <v>1060488</v>
      </c>
    </row>
    <row r="22" spans="1:6">
      <c r="A22" s="4" t="s">
        <v>636</v>
      </c>
      <c r="D22" s="5" t="n">
        <v>-1783858</v>
      </c>
      <c r="E22" s="5" t="n">
        <v>0</v>
      </c>
      <c r="F22" s="5" t="n">
        <v>0</v>
      </c>
    </row>
    <row r="23" spans="1:6">
      <c r="A23" s="4" t="s">
        <v>638</v>
      </c>
      <c r="D23" s="5" t="n">
        <v>270266</v>
      </c>
      <c r="E23" s="5" t="n">
        <v>225896</v>
      </c>
      <c r="F23" s="5" t="n">
        <v>227208</v>
      </c>
    </row>
    <row r="24" spans="1:6">
      <c r="A24" s="4" t="s">
        <v>635</v>
      </c>
      <c r="D24" s="5" t="n">
        <v>0</v>
      </c>
      <c r="E24" s="5" t="n">
        <v>1513592</v>
      </c>
      <c r="F24" s="5" t="n">
        <v>128769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s>
  <sheetData>
    <row r="1" spans="1:5">
      <c r="A1" s="1" t="s">
        <v>639</v>
      </c>
      <c r="B1" s="2" t="s">
        <v>640</v>
      </c>
      <c r="C1" s="2" t="s">
        <v>2</v>
      </c>
      <c r="D1" s="2" t="s">
        <v>30</v>
      </c>
      <c r="E1" s="2" t="s">
        <v>76</v>
      </c>
    </row>
    <row r="2" spans="1:5">
      <c r="A2" s="3" t="s">
        <v>641</v>
      </c>
    </row>
    <row r="3" spans="1:5">
      <c r="A3" s="4" t="s">
        <v>642</v>
      </c>
      <c r="C3" s="6" t="n">
        <v>500000</v>
      </c>
      <c r="D3" s="6" t="n">
        <v>100000</v>
      </c>
      <c r="E3" s="6" t="n">
        <v>100000</v>
      </c>
    </row>
    <row r="4" spans="1:5">
      <c r="A4" s="4" t="s">
        <v>643</v>
      </c>
    </row>
    <row r="5" spans="1:5">
      <c r="A5" s="3" t="s">
        <v>644</v>
      </c>
    </row>
    <row r="6" spans="1:5">
      <c r="A6" s="4" t="s">
        <v>645</v>
      </c>
      <c r="B6" s="5" t="n">
        <v>2073832</v>
      </c>
    </row>
    <row r="7" spans="1:5">
      <c r="A7" s="4" t="s">
        <v>646</v>
      </c>
    </row>
    <row r="8" spans="1:5">
      <c r="A8" s="3" t="s">
        <v>644</v>
      </c>
    </row>
    <row r="9" spans="1:5">
      <c r="A9" s="4" t="s">
        <v>647</v>
      </c>
      <c r="B9" s="5" t="n">
        <v>1036916</v>
      </c>
    </row>
    <row r="10" spans="1:5">
      <c r="A10" s="4" t="s">
        <v>648</v>
      </c>
      <c r="B10" s="7" t="n">
        <v>2.71</v>
      </c>
    </row>
    <row r="11" spans="1:5">
      <c r="A11" s="4" t="s">
        <v>649</v>
      </c>
      <c r="B11" s="4" t="s">
        <v>360</v>
      </c>
    </row>
    <row r="12" spans="1:5">
      <c r="A12" s="4" t="s">
        <v>650</v>
      </c>
      <c r="B12" s="4" t="s">
        <v>651</v>
      </c>
    </row>
    <row r="13" spans="1:5">
      <c r="A13" s="3" t="s">
        <v>652</v>
      </c>
    </row>
    <row r="14" spans="1:5">
      <c r="A14" s="4" t="s">
        <v>653</v>
      </c>
      <c r="C14" s="5" t="n">
        <v>0</v>
      </c>
    </row>
    <row r="15" spans="1:5">
      <c r="A15" s="4" t="s">
        <v>654</v>
      </c>
      <c r="C15" s="5" t="n">
        <v>1036916</v>
      </c>
    </row>
    <row r="16" spans="1:5">
      <c r="A16" s="4" t="s">
        <v>655</v>
      </c>
      <c r="C16" s="5" t="n">
        <v>0</v>
      </c>
    </row>
    <row r="17" spans="1:5">
      <c r="A17" s="4" t="s">
        <v>656</v>
      </c>
      <c r="C17" s="5" t="n">
        <v>-17974</v>
      </c>
    </row>
    <row r="18" spans="1:5">
      <c r="A18" s="4" t="s">
        <v>657</v>
      </c>
      <c r="C18" s="5" t="n">
        <v>1018942</v>
      </c>
      <c r="D18" s="5" t="n">
        <v>0</v>
      </c>
    </row>
    <row r="19" spans="1:5">
      <c r="A19" s="4" t="s">
        <v>658</v>
      </c>
      <c r="C19" s="5" t="n">
        <v>48000</v>
      </c>
    </row>
    <row r="20" spans="1:5">
      <c r="A20" s="4" t="s">
        <v>659</v>
      </c>
      <c r="C20" s="6" t="n">
        <v>16</v>
      </c>
    </row>
    <row r="21" spans="1:5">
      <c r="A21" s="3" t="s">
        <v>660</v>
      </c>
    </row>
    <row r="22" spans="1:5">
      <c r="A22" s="4" t="s">
        <v>661</v>
      </c>
      <c r="C22" s="5" t="n">
        <v>0</v>
      </c>
    </row>
    <row r="23" spans="1:5">
      <c r="A23" s="4" t="s">
        <v>662</v>
      </c>
      <c r="B23" s="6" t="n">
        <v>16</v>
      </c>
      <c r="C23" s="5" t="n">
        <v>16</v>
      </c>
    </row>
    <row r="24" spans="1:5">
      <c r="A24" s="4" t="s">
        <v>663</v>
      </c>
      <c r="C24" s="5" t="n">
        <v>16</v>
      </c>
    </row>
    <row r="25" spans="1:5">
      <c r="A25" s="4" t="s">
        <v>664</v>
      </c>
      <c r="C25" s="5" t="n">
        <v>0</v>
      </c>
    </row>
    <row r="26" spans="1:5">
      <c r="A26" s="4" t="s">
        <v>665</v>
      </c>
      <c r="C26" s="6" t="n">
        <v>16</v>
      </c>
      <c r="D26" s="6" t="n">
        <v>0</v>
      </c>
    </row>
    <row r="27" spans="1:5">
      <c r="A27" s="3" t="s">
        <v>641</v>
      </c>
    </row>
    <row r="28" spans="1:5">
      <c r="A28" s="4" t="s">
        <v>666</v>
      </c>
      <c r="C28" s="4" t="s">
        <v>667</v>
      </c>
    </row>
    <row r="29" spans="1:5">
      <c r="A29" s="4" t="s">
        <v>668</v>
      </c>
      <c r="C29" s="4" t="s">
        <v>667</v>
      </c>
    </row>
    <row r="30" spans="1:5">
      <c r="A30" s="4" t="s">
        <v>669</v>
      </c>
      <c r="C30" s="6" t="n">
        <v>18351</v>
      </c>
    </row>
    <row r="31" spans="1:5">
      <c r="A31" s="4" t="s">
        <v>670</v>
      </c>
      <c r="C31" s="6" t="n">
        <v>864</v>
      </c>
    </row>
    <row r="32" spans="1:5">
      <c r="A32" s="4" t="s">
        <v>671</v>
      </c>
      <c r="C32" s="4" t="s">
        <v>672</v>
      </c>
    </row>
    <row r="33" spans="1:5">
      <c r="A33" s="4" t="s">
        <v>673</v>
      </c>
      <c r="C33" s="6" t="n">
        <v>2400000</v>
      </c>
    </row>
    <row r="34" spans="1:5">
      <c r="A34" s="3" t="s">
        <v>674</v>
      </c>
    </row>
    <row r="35" spans="1:5">
      <c r="A35" s="4" t="s">
        <v>675</v>
      </c>
      <c r="C35" s="4" t="s">
        <v>676</v>
      </c>
    </row>
    <row r="36" spans="1:5">
      <c r="A36" s="4" t="s">
        <v>677</v>
      </c>
      <c r="C36" s="4" t="s">
        <v>678</v>
      </c>
    </row>
    <row r="37" spans="1:5">
      <c r="A37" s="4" t="s">
        <v>679</v>
      </c>
      <c r="C37" s="4" t="s">
        <v>680</v>
      </c>
    </row>
    <row r="38" spans="1:5">
      <c r="A38" s="4" t="s">
        <v>681</v>
      </c>
      <c r="C38" s="4" t="s">
        <v>68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83</v>
      </c>
      <c r="B1" s="2" t="s">
        <v>1</v>
      </c>
    </row>
    <row r="2" spans="1:4">
      <c r="B2" s="2" t="s">
        <v>2</v>
      </c>
      <c r="C2" s="2" t="s">
        <v>30</v>
      </c>
      <c r="D2" s="2" t="s">
        <v>76</v>
      </c>
    </row>
    <row r="3" spans="1:4">
      <c r="A3" s="4" t="s">
        <v>66</v>
      </c>
    </row>
    <row r="4" spans="1:4">
      <c r="A4" s="3" t="s">
        <v>684</v>
      </c>
    </row>
    <row r="5" spans="1:4">
      <c r="A5" s="4" t="s">
        <v>685</v>
      </c>
      <c r="B5" s="5" t="n">
        <v>270266</v>
      </c>
      <c r="C5" s="5" t="n">
        <v>225896</v>
      </c>
      <c r="D5" s="5" t="n">
        <v>227208</v>
      </c>
    </row>
    <row r="6" spans="1:4">
      <c r="A6" s="4" t="s">
        <v>686</v>
      </c>
    </row>
    <row r="7" spans="1:4">
      <c r="A7" s="3" t="s">
        <v>644</v>
      </c>
    </row>
    <row r="8" spans="1:4">
      <c r="A8" s="4" t="s">
        <v>645</v>
      </c>
      <c r="B8" s="5" t="n">
        <v>2730167</v>
      </c>
    </row>
    <row r="9" spans="1:4">
      <c r="A9" s="4" t="s">
        <v>687</v>
      </c>
    </row>
    <row r="10" spans="1:4">
      <c r="A10" s="3" t="s">
        <v>644</v>
      </c>
    </row>
    <row r="11" spans="1:4">
      <c r="A11" s="4" t="s">
        <v>688</v>
      </c>
      <c r="C11" s="6" t="n">
        <v>40</v>
      </c>
      <c r="D11" s="6" t="n">
        <v>6</v>
      </c>
    </row>
    <row r="12" spans="1:4">
      <c r="A12" s="4" t="s">
        <v>650</v>
      </c>
      <c r="B12" s="4" t="s">
        <v>358</v>
      </c>
    </row>
    <row r="13" spans="1:4">
      <c r="A13" s="3" t="s">
        <v>684</v>
      </c>
    </row>
    <row r="14" spans="1:4">
      <c r="A14" s="4" t="s">
        <v>689</v>
      </c>
      <c r="B14" s="5" t="n">
        <v>275899</v>
      </c>
      <c r="C14" s="5" t="n">
        <v>474107</v>
      </c>
      <c r="D14" s="5" t="n">
        <v>689127</v>
      </c>
    </row>
    <row r="15" spans="1:4">
      <c r="A15" s="4" t="s">
        <v>654</v>
      </c>
      <c r="B15" s="5" t="n">
        <v>0</v>
      </c>
      <c r="C15" s="5" t="n">
        <v>33500</v>
      </c>
      <c r="D15" s="5" t="n">
        <v>21500</v>
      </c>
    </row>
    <row r="16" spans="1:4">
      <c r="A16" s="4" t="s">
        <v>685</v>
      </c>
      <c r="B16" s="5" t="n">
        <v>270266</v>
      </c>
      <c r="C16" s="5" t="n">
        <v>225896</v>
      </c>
      <c r="D16" s="5" t="n">
        <v>227208</v>
      </c>
    </row>
    <row r="17" spans="1:4">
      <c r="A17" s="4" t="s">
        <v>656</v>
      </c>
      <c r="B17" s="5" t="n">
        <v>-5633</v>
      </c>
      <c r="C17" s="5" t="n">
        <v>-5812</v>
      </c>
      <c r="D17" s="5" t="n">
        <v>-9312</v>
      </c>
    </row>
    <row r="18" spans="1:4">
      <c r="A18" s="4" t="s">
        <v>690</v>
      </c>
      <c r="B18" s="5" t="n">
        <v>0</v>
      </c>
      <c r="C18" s="5" t="n">
        <v>275899</v>
      </c>
      <c r="D18" s="5" t="n">
        <v>474107</v>
      </c>
    </row>
    <row r="19" spans="1:4">
      <c r="A19" s="3" t="s">
        <v>691</v>
      </c>
    </row>
    <row r="20" spans="1:4">
      <c r="A20" s="4" t="s">
        <v>692</v>
      </c>
      <c r="B20" s="7" t="n">
        <v>0.33</v>
      </c>
      <c r="C20" s="7" t="n">
        <v>0.25</v>
      </c>
      <c r="D20" s="7" t="n">
        <v>0.26</v>
      </c>
    </row>
    <row r="21" spans="1:4">
      <c r="A21" s="4" t="s">
        <v>662</v>
      </c>
      <c r="B21" s="5" t="n">
        <v>0</v>
      </c>
      <c r="C21" s="10" t="n">
        <v>1.2</v>
      </c>
      <c r="D21" s="10" t="n">
        <v>0.29</v>
      </c>
    </row>
    <row r="22" spans="1:4">
      <c r="A22" s="4" t="s">
        <v>693</v>
      </c>
      <c r="B22" s="10" t="n">
        <v>0.33</v>
      </c>
      <c r="C22" s="10" t="n">
        <v>0.31</v>
      </c>
      <c r="D22" s="10" t="n">
        <v>0.26</v>
      </c>
    </row>
    <row r="23" spans="1:4">
      <c r="A23" s="4" t="s">
        <v>663</v>
      </c>
      <c r="B23" s="10" t="n">
        <v>0.27</v>
      </c>
      <c r="C23" s="10" t="n">
        <v>0.21</v>
      </c>
      <c r="D23" s="10" t="n">
        <v>0.17</v>
      </c>
    </row>
    <row r="24" spans="1:4">
      <c r="A24" s="4" t="s">
        <v>694</v>
      </c>
      <c r="B24" s="6" t="n">
        <v>0</v>
      </c>
      <c r="C24" s="7" t="n">
        <v>0.33</v>
      </c>
      <c r="D24" s="7" t="n">
        <v>0.25</v>
      </c>
    </row>
    <row r="25" spans="1:4">
      <c r="A25" s="4" t="s">
        <v>695</v>
      </c>
      <c r="B25" s="6" t="n">
        <v>100</v>
      </c>
      <c r="C25" s="6" t="n">
        <v>100</v>
      </c>
      <c r="D25" s="6" t="n">
        <v>100</v>
      </c>
    </row>
    <row r="26" spans="1:4">
      <c r="A26" s="4" t="s">
        <v>696</v>
      </c>
    </row>
    <row r="27" spans="1:4">
      <c r="A27" s="3" t="s">
        <v>644</v>
      </c>
    </row>
    <row r="28" spans="1:4">
      <c r="A28" s="4" t="s">
        <v>697</v>
      </c>
      <c r="B28" s="4" t="s">
        <v>698</v>
      </c>
    </row>
    <row r="29" spans="1:4">
      <c r="A29" s="4" t="s">
        <v>699</v>
      </c>
    </row>
    <row r="30" spans="1:4">
      <c r="A30" s="3" t="s">
        <v>644</v>
      </c>
    </row>
    <row r="31" spans="1:4">
      <c r="A31" s="4" t="s">
        <v>697</v>
      </c>
      <c r="B31" s="4" t="s">
        <v>698</v>
      </c>
    </row>
    <row r="32" spans="1:4">
      <c r="A32" s="4" t="s">
        <v>700</v>
      </c>
    </row>
    <row r="33" spans="1:4">
      <c r="A33" s="3" t="s">
        <v>644</v>
      </c>
    </row>
    <row r="34" spans="1:4">
      <c r="A34" s="4" t="s">
        <v>697</v>
      </c>
      <c r="B34" s="4" t="s">
        <v>698</v>
      </c>
    </row>
    <row r="35" spans="1:4">
      <c r="A35" s="4" t="s">
        <v>701</v>
      </c>
    </row>
    <row r="36" spans="1:4">
      <c r="A36" s="3" t="s">
        <v>644</v>
      </c>
    </row>
    <row r="37" spans="1:4">
      <c r="A37" s="4" t="s">
        <v>697</v>
      </c>
      <c r="B37" s="4" t="s">
        <v>698</v>
      </c>
    </row>
    <row r="38" spans="1:4">
      <c r="A38" s="4" t="s">
        <v>702</v>
      </c>
    </row>
    <row r="39" spans="1:4">
      <c r="A39" s="3" t="s">
        <v>644</v>
      </c>
    </row>
    <row r="40" spans="1:4">
      <c r="A40" s="4" t="s">
        <v>697</v>
      </c>
      <c r="B40" s="4" t="s">
        <v>698</v>
      </c>
    </row>
    <row r="41" spans="1:4">
      <c r="A41" s="4" t="s">
        <v>703</v>
      </c>
    </row>
    <row r="42" spans="1:4">
      <c r="A42" s="3" t="s">
        <v>644</v>
      </c>
    </row>
    <row r="43" spans="1:4">
      <c r="A43" s="4" t="s">
        <v>697</v>
      </c>
      <c r="B43" s="4" t="s">
        <v>698</v>
      </c>
    </row>
    <row r="44" spans="1:4">
      <c r="A44" s="4" t="s">
        <v>704</v>
      </c>
    </row>
    <row r="45" spans="1:4">
      <c r="A45" s="3" t="s">
        <v>644</v>
      </c>
    </row>
    <row r="46" spans="1:4">
      <c r="A46" s="4" t="s">
        <v>697</v>
      </c>
      <c r="B46" s="4" t="s">
        <v>698</v>
      </c>
    </row>
    <row r="47" spans="1:4">
      <c r="A47" s="4" t="s">
        <v>705</v>
      </c>
    </row>
    <row r="48" spans="1:4">
      <c r="A48" s="3" t="s">
        <v>644</v>
      </c>
    </row>
    <row r="49" spans="1:4">
      <c r="A49" s="4" t="s">
        <v>697</v>
      </c>
      <c r="B49" s="4" t="s">
        <v>698</v>
      </c>
    </row>
    <row r="50" spans="1:4">
      <c r="A50" s="4" t="s">
        <v>706</v>
      </c>
    </row>
    <row r="51" spans="1:4">
      <c r="A51" s="3" t="s">
        <v>691</v>
      </c>
    </row>
    <row r="52" spans="1:4">
      <c r="A52" s="4" t="s">
        <v>707</v>
      </c>
      <c r="B52" s="4" t="s">
        <v>708</v>
      </c>
    </row>
    <row r="53" spans="1:4">
      <c r="A53" s="4" t="s">
        <v>709</v>
      </c>
    </row>
    <row r="54" spans="1:4">
      <c r="A54" s="3" t="s">
        <v>691</v>
      </c>
    </row>
    <row r="55" spans="1:4">
      <c r="A55" s="4" t="s">
        <v>707</v>
      </c>
      <c r="B55" s="4" t="s">
        <v>71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16"/>
    <col customWidth="1" max="3" min="3" width="16"/>
    <col customWidth="1" max="4" min="4" width="16"/>
  </cols>
  <sheetData>
    <row r="1" spans="1:4">
      <c r="A1" s="1" t="s">
        <v>711</v>
      </c>
      <c r="B1" s="2" t="s">
        <v>712</v>
      </c>
      <c r="C1" s="2" t="s">
        <v>713</v>
      </c>
      <c r="D1" s="2" t="s">
        <v>714</v>
      </c>
    </row>
    <row r="2" spans="1:4">
      <c r="A2" s="4" t="s">
        <v>715</v>
      </c>
    </row>
    <row r="3" spans="1:4">
      <c r="A3" s="3" t="s">
        <v>716</v>
      </c>
    </row>
    <row r="4" spans="1:4">
      <c r="A4" s="4" t="s">
        <v>717</v>
      </c>
      <c r="D4" s="7" t="n">
        <v>0.05</v>
      </c>
    </row>
    <row r="5" spans="1:4">
      <c r="A5" s="4" t="s">
        <v>718</v>
      </c>
      <c r="D5" s="4" t="s">
        <v>719</v>
      </c>
    </row>
    <row r="6" spans="1:4">
      <c r="A6" s="4" t="s">
        <v>720</v>
      </c>
      <c r="D6" s="4" t="s">
        <v>721</v>
      </c>
    </row>
    <row r="7" spans="1:4">
      <c r="A7" s="4" t="s">
        <v>722</v>
      </c>
      <c r="D7" s="4" t="s">
        <v>723</v>
      </c>
    </row>
    <row r="8" spans="1:4">
      <c r="A8" s="4" t="s">
        <v>724</v>
      </c>
    </row>
    <row r="9" spans="1:4">
      <c r="A9" s="3" t="s">
        <v>716</v>
      </c>
    </row>
    <row r="10" spans="1:4">
      <c r="A10" s="4" t="s">
        <v>717</v>
      </c>
      <c r="C10" s="7" t="n">
        <v>0.05</v>
      </c>
    </row>
    <row r="11" spans="1:4">
      <c r="A11" s="4" t="s">
        <v>718</v>
      </c>
      <c r="C11" s="4" t="s">
        <v>725</v>
      </c>
    </row>
    <row r="12" spans="1:4">
      <c r="A12" s="4" t="s">
        <v>720</v>
      </c>
      <c r="C12" s="4" t="s">
        <v>726</v>
      </c>
    </row>
    <row r="13" spans="1:4">
      <c r="A13" s="4" t="s">
        <v>722</v>
      </c>
      <c r="C13" s="4" t="s">
        <v>727</v>
      </c>
    </row>
    <row r="14" spans="1:4">
      <c r="A14" s="4" t="s">
        <v>728</v>
      </c>
    </row>
    <row r="15" spans="1:4">
      <c r="A15" s="3" t="s">
        <v>716</v>
      </c>
    </row>
    <row r="16" spans="1:4">
      <c r="A16" s="4" t="s">
        <v>717</v>
      </c>
      <c r="B16" s="7" t="n">
        <v>0.06</v>
      </c>
    </row>
    <row r="17" spans="1:4">
      <c r="A17" s="4" t="s">
        <v>718</v>
      </c>
      <c r="B17" s="4" t="s">
        <v>729</v>
      </c>
    </row>
    <row r="18" spans="1:4">
      <c r="A18" s="4" t="s">
        <v>720</v>
      </c>
      <c r="B18" s="4" t="s">
        <v>730</v>
      </c>
    </row>
    <row r="19" spans="1:4">
      <c r="A19" s="4" t="s">
        <v>722</v>
      </c>
      <c r="B19" s="4" t="s">
        <v>73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0</v>
      </c>
      <c r="D2" s="2" t="s">
        <v>76</v>
      </c>
    </row>
    <row r="3" spans="1:4">
      <c r="A3" s="3" t="s">
        <v>733</v>
      </c>
    </row>
    <row r="4" spans="1:4">
      <c r="A4" s="4" t="s">
        <v>734</v>
      </c>
      <c r="B4" s="6" t="n">
        <v>188440</v>
      </c>
      <c r="C4" s="6" t="n">
        <v>176865</v>
      </c>
      <c r="D4" s="6" t="n">
        <v>158477</v>
      </c>
    </row>
    <row r="5" spans="1:4">
      <c r="A5" s="4" t="s">
        <v>735</v>
      </c>
      <c r="B5" s="5" t="n">
        <v>38</v>
      </c>
      <c r="C5" s="5" t="n">
        <v>144</v>
      </c>
      <c r="D5" s="5" t="n">
        <v>46</v>
      </c>
    </row>
    <row r="6" spans="1:4">
      <c r="A6" s="4" t="s">
        <v>736</v>
      </c>
      <c r="B6" s="5" t="n">
        <v>-21214</v>
      </c>
      <c r="C6" s="5" t="n">
        <v>-92991</v>
      </c>
      <c r="D6" s="5" t="n">
        <v>-97012</v>
      </c>
    </row>
    <row r="7" spans="1:4">
      <c r="A7" s="4" t="s">
        <v>80</v>
      </c>
      <c r="B7" s="5" t="n">
        <v>167264</v>
      </c>
      <c r="C7" s="5" t="n">
        <v>84018</v>
      </c>
      <c r="D7" s="5" t="n">
        <v>61511</v>
      </c>
    </row>
    <row r="8" spans="1:4">
      <c r="A8" s="3" t="s">
        <v>737</v>
      </c>
    </row>
    <row r="9" spans="1:4">
      <c r="A9" s="4" t="s">
        <v>734</v>
      </c>
      <c r="B9" s="5" t="n">
        <v>180794</v>
      </c>
      <c r="C9" s="5" t="n">
        <v>170401</v>
      </c>
      <c r="D9" s="5" t="n">
        <v>145948</v>
      </c>
    </row>
    <row r="10" spans="1:4">
      <c r="A10" s="4" t="s">
        <v>735</v>
      </c>
      <c r="B10" s="5" t="n">
        <v>53</v>
      </c>
      <c r="C10" s="5" t="n">
        <v>148</v>
      </c>
      <c r="D10" s="5" t="n">
        <v>340</v>
      </c>
    </row>
    <row r="11" spans="1:4">
      <c r="A11" s="4" t="s">
        <v>736</v>
      </c>
      <c r="B11" s="5" t="n">
        <v>-47031</v>
      </c>
      <c r="C11" s="5" t="n">
        <v>-96227</v>
      </c>
      <c r="D11" s="5" t="n">
        <v>-87292</v>
      </c>
    </row>
    <row r="12" spans="1:4">
      <c r="A12" s="4" t="s">
        <v>82</v>
      </c>
      <c r="B12" s="5" t="n">
        <v>133816</v>
      </c>
      <c r="C12" s="5" t="n">
        <v>74322</v>
      </c>
      <c r="D12" s="5" t="n">
        <v>58996</v>
      </c>
    </row>
    <row r="13" spans="1:4">
      <c r="A13" s="4" t="s">
        <v>738</v>
      </c>
      <c r="B13" s="6" t="n">
        <v>13700</v>
      </c>
      <c r="C13" s="6" t="n">
        <v>41200</v>
      </c>
      <c r="D13" s="6" t="n">
        <v>445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39</v>
      </c>
      <c r="B1" s="2" t="s">
        <v>740</v>
      </c>
      <c r="C1" s="2" t="s">
        <v>741</v>
      </c>
      <c r="E1" s="2" t="s">
        <v>1</v>
      </c>
    </row>
    <row r="2" spans="1:12">
      <c r="B2" s="2" t="s">
        <v>30</v>
      </c>
      <c r="C2" s="2" t="s">
        <v>742</v>
      </c>
      <c r="D2" s="2" t="s">
        <v>743</v>
      </c>
      <c r="E2" s="2" t="s">
        <v>2</v>
      </c>
      <c r="F2" s="2" t="s">
        <v>30</v>
      </c>
      <c r="G2" s="2" t="s">
        <v>76</v>
      </c>
      <c r="H2" s="2" t="s">
        <v>744</v>
      </c>
      <c r="I2" s="2" t="s">
        <v>745</v>
      </c>
      <c r="J2" s="2" t="s">
        <v>746</v>
      </c>
      <c r="K2" s="2" t="s">
        <v>747</v>
      </c>
      <c r="L2" s="2" t="s">
        <v>748</v>
      </c>
    </row>
    <row r="3" spans="1:12">
      <c r="A3" s="3" t="s">
        <v>749</v>
      </c>
    </row>
    <row r="4" spans="1:12">
      <c r="A4" s="4" t="s">
        <v>750</v>
      </c>
      <c r="E4" s="6" t="n">
        <v>47031</v>
      </c>
      <c r="F4" s="6" t="n">
        <v>96227</v>
      </c>
      <c r="G4" s="6" t="n">
        <v>87292</v>
      </c>
    </row>
    <row r="5" spans="1:12">
      <c r="A5" s="4" t="s">
        <v>738</v>
      </c>
      <c r="E5" s="5" t="n">
        <v>13700</v>
      </c>
      <c r="F5" s="5" t="n">
        <v>41200</v>
      </c>
      <c r="G5" s="5" t="n">
        <v>44500</v>
      </c>
    </row>
    <row r="6" spans="1:12">
      <c r="A6" s="4" t="s">
        <v>751</v>
      </c>
    </row>
    <row r="7" spans="1:12">
      <c r="A7" s="3" t="s">
        <v>749</v>
      </c>
    </row>
    <row r="8" spans="1:12">
      <c r="A8" s="4" t="s">
        <v>750</v>
      </c>
      <c r="E8" s="5" t="n">
        <v>16996</v>
      </c>
      <c r="F8" s="5" t="n">
        <v>67950</v>
      </c>
      <c r="G8" s="5" t="n">
        <v>60838</v>
      </c>
    </row>
    <row r="9" spans="1:12">
      <c r="A9" s="4" t="s">
        <v>738</v>
      </c>
      <c r="E9" s="5" t="n">
        <v>4380</v>
      </c>
      <c r="F9" s="5" t="n">
        <v>30978</v>
      </c>
      <c r="G9" s="5" t="n">
        <v>30093</v>
      </c>
    </row>
    <row r="10" spans="1:12">
      <c r="A10" s="4" t="s">
        <v>752</v>
      </c>
      <c r="E10" s="5" t="n">
        <v>11936</v>
      </c>
      <c r="F10" s="5" t="n">
        <v>34254</v>
      </c>
      <c r="G10" s="5" t="n">
        <v>28160</v>
      </c>
    </row>
    <row r="11" spans="1:12">
      <c r="A11" s="4" t="s">
        <v>753</v>
      </c>
      <c r="E11" s="6" t="n">
        <v>680</v>
      </c>
      <c r="F11" s="6" t="n">
        <v>2718</v>
      </c>
      <c r="G11" s="5" t="n">
        <v>2585</v>
      </c>
    </row>
    <row r="12" spans="1:12">
      <c r="A12" s="4" t="s">
        <v>754</v>
      </c>
    </row>
    <row r="13" spans="1:12">
      <c r="A13" s="3" t="s">
        <v>755</v>
      </c>
    </row>
    <row r="14" spans="1:12">
      <c r="A14" s="4" t="s">
        <v>756</v>
      </c>
      <c r="E14" s="4" t="s">
        <v>757</v>
      </c>
    </row>
    <row r="15" spans="1:12">
      <c r="A15" s="4" t="s">
        <v>758</v>
      </c>
    </row>
    <row r="16" spans="1:12">
      <c r="A16" s="3" t="s">
        <v>755</v>
      </c>
    </row>
    <row r="17" spans="1:12">
      <c r="A17" s="4" t="s">
        <v>759</v>
      </c>
      <c r="G17" s="6" t="n">
        <v>9700</v>
      </c>
      <c r="L17" s="6" t="n">
        <v>11900</v>
      </c>
    </row>
    <row r="18" spans="1:12">
      <c r="A18" s="4" t="s">
        <v>760</v>
      </c>
      <c r="G18" s="4" t="s">
        <v>761</v>
      </c>
      <c r="L18" s="4" t="s">
        <v>762</v>
      </c>
    </row>
    <row r="19" spans="1:12">
      <c r="A19" s="4" t="s">
        <v>763</v>
      </c>
    </row>
    <row r="20" spans="1:12">
      <c r="A20" s="3" t="s">
        <v>755</v>
      </c>
    </row>
    <row r="21" spans="1:12">
      <c r="A21" s="4" t="s">
        <v>764</v>
      </c>
      <c r="G21" s="4" t="s">
        <v>765</v>
      </c>
    </row>
    <row r="22" spans="1:12">
      <c r="A22" s="4" t="s">
        <v>766</v>
      </c>
      <c r="G22" s="4" t="s">
        <v>767</v>
      </c>
    </row>
    <row r="23" spans="1:12">
      <c r="A23" s="4" t="s">
        <v>759</v>
      </c>
      <c r="J23" s="6" t="n">
        <v>34200</v>
      </c>
    </row>
    <row r="24" spans="1:12">
      <c r="A24" s="4" t="s">
        <v>768</v>
      </c>
      <c r="G24" s="4" t="s">
        <v>769</v>
      </c>
    </row>
    <row r="25" spans="1:12">
      <c r="A25" s="4" t="s">
        <v>770</v>
      </c>
    </row>
    <row r="26" spans="1:12">
      <c r="A26" s="3" t="s">
        <v>755</v>
      </c>
    </row>
    <row r="27" spans="1:12">
      <c r="A27" s="4" t="s">
        <v>756</v>
      </c>
      <c r="G27" s="4" t="s">
        <v>771</v>
      </c>
    </row>
    <row r="28" spans="1:12">
      <c r="A28" s="4" t="s">
        <v>772</v>
      </c>
    </row>
    <row r="29" spans="1:12">
      <c r="A29" s="3" t="s">
        <v>755</v>
      </c>
    </row>
    <row r="30" spans="1:12">
      <c r="A30" s="4" t="s">
        <v>756</v>
      </c>
      <c r="G30" s="4" t="s">
        <v>765</v>
      </c>
    </row>
    <row r="31" spans="1:12">
      <c r="A31" s="4" t="s">
        <v>773</v>
      </c>
    </row>
    <row r="32" spans="1:12">
      <c r="A32" s="3" t="s">
        <v>755</v>
      </c>
    </row>
    <row r="33" spans="1:12">
      <c r="A33" s="4" t="s">
        <v>764</v>
      </c>
      <c r="F33" s="4" t="s">
        <v>774</v>
      </c>
    </row>
    <row r="34" spans="1:12">
      <c r="A34" s="4" t="s">
        <v>766</v>
      </c>
      <c r="B34" s="4" t="s">
        <v>765</v>
      </c>
      <c r="D34" s="4" t="s">
        <v>767</v>
      </c>
    </row>
    <row r="35" spans="1:12">
      <c r="A35" s="4" t="s">
        <v>775</v>
      </c>
      <c r="J35" s="6" t="n">
        <v>17000</v>
      </c>
      <c r="K35" s="6" t="n">
        <v>6800</v>
      </c>
    </row>
    <row r="36" spans="1:12">
      <c r="A36" s="4" t="s">
        <v>768</v>
      </c>
      <c r="F36" s="4" t="s">
        <v>776</v>
      </c>
    </row>
    <row r="37" spans="1:12">
      <c r="A37" s="4" t="s">
        <v>777</v>
      </c>
    </row>
    <row r="38" spans="1:12">
      <c r="A38" s="3" t="s">
        <v>755</v>
      </c>
    </row>
    <row r="39" spans="1:12">
      <c r="A39" s="4" t="s">
        <v>778</v>
      </c>
      <c r="F39" s="4" t="s">
        <v>771</v>
      </c>
    </row>
    <row r="40" spans="1:12">
      <c r="A40" s="4" t="s">
        <v>779</v>
      </c>
    </row>
    <row r="41" spans="1:12">
      <c r="A41" s="3" t="s">
        <v>755</v>
      </c>
    </row>
    <row r="42" spans="1:12">
      <c r="A42" s="4" t="s">
        <v>778</v>
      </c>
      <c r="F42" s="4" t="s">
        <v>774</v>
      </c>
    </row>
    <row r="43" spans="1:12">
      <c r="A43" s="4" t="s">
        <v>780</v>
      </c>
    </row>
    <row r="44" spans="1:12">
      <c r="A44" s="3" t="s">
        <v>755</v>
      </c>
    </row>
    <row r="45" spans="1:12">
      <c r="A45" s="4" t="s">
        <v>766</v>
      </c>
      <c r="C45" s="4" t="s">
        <v>781</v>
      </c>
    </row>
    <row r="46" spans="1:12">
      <c r="A46" s="4" t="s">
        <v>759</v>
      </c>
      <c r="I46" s="6" t="n">
        <v>15500</v>
      </c>
    </row>
    <row r="47" spans="1:12">
      <c r="A47" s="4" t="s">
        <v>782</v>
      </c>
    </row>
    <row r="48" spans="1:12">
      <c r="A48" s="3" t="s">
        <v>755</v>
      </c>
    </row>
    <row r="49" spans="1:12">
      <c r="A49" s="4" t="s">
        <v>759</v>
      </c>
      <c r="H49" s="6" t="n">
        <v>36500</v>
      </c>
    </row>
    <row r="50" spans="1:12">
      <c r="A50" s="4" t="s">
        <v>783</v>
      </c>
    </row>
    <row r="51" spans="1:12">
      <c r="A51" s="3" t="s">
        <v>755</v>
      </c>
    </row>
    <row r="52" spans="1:12">
      <c r="A52" s="4" t="s">
        <v>784</v>
      </c>
      <c r="E52" s="4" t="s">
        <v>776</v>
      </c>
    </row>
    <row r="53" spans="1:12">
      <c r="A53" s="4" t="s">
        <v>785</v>
      </c>
      <c r="E53" s="4" t="s">
        <v>786</v>
      </c>
    </row>
  </sheetData>
  <mergeCells count="3">
    <mergeCell ref="A1:A2"/>
    <mergeCell ref="C1:D1"/>
    <mergeCell ref="E1:G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21"/>
    <col customWidth="1" max="3" min="3" width="21"/>
  </cols>
  <sheetData>
    <row r="1" spans="1:3">
      <c r="A1" s="1" t="s">
        <v>787</v>
      </c>
      <c r="B1" s="2" t="s">
        <v>1</v>
      </c>
    </row>
    <row r="2" spans="1:3">
      <c r="B2" s="2" t="s">
        <v>547</v>
      </c>
      <c r="C2" s="2" t="s">
        <v>548</v>
      </c>
    </row>
    <row r="3" spans="1:3">
      <c r="A3" s="3" t="s">
        <v>788</v>
      </c>
    </row>
    <row r="4" spans="1:3">
      <c r="A4" s="4" t="s">
        <v>41</v>
      </c>
      <c r="B4" s="6" t="n">
        <v>13512</v>
      </c>
      <c r="C4" s="6" t="n">
        <v>39329</v>
      </c>
    </row>
    <row r="5" spans="1:3">
      <c r="A5" s="4" t="s">
        <v>537</v>
      </c>
      <c r="B5" s="6" t="n">
        <v>70317</v>
      </c>
      <c r="C5" s="6" t="n">
        <v>95670</v>
      </c>
    </row>
    <row r="6" spans="1:3">
      <c r="A6" s="4" t="s">
        <v>789</v>
      </c>
    </row>
    <row r="7" spans="1:3">
      <c r="A7" s="3" t="s">
        <v>788</v>
      </c>
    </row>
    <row r="8" spans="1:3">
      <c r="A8" s="4" t="s">
        <v>790</v>
      </c>
      <c r="B8" s="4" t="s">
        <v>791</v>
      </c>
    </row>
    <row r="9" spans="1:3">
      <c r="A9" s="4" t="s">
        <v>792</v>
      </c>
      <c r="B9" s="5" t="n">
        <v>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s>
  <sheetData>
    <row r="1" spans="1:11">
      <c r="A1" s="1" t="s">
        <v>793</v>
      </c>
      <c r="B1" s="2" t="s">
        <v>794</v>
      </c>
      <c r="C1" s="2" t="s">
        <v>742</v>
      </c>
      <c r="D1" s="2" t="s">
        <v>795</v>
      </c>
      <c r="E1" s="2" t="s">
        <v>796</v>
      </c>
      <c r="F1" s="2" t="s">
        <v>797</v>
      </c>
      <c r="G1" s="2" t="s">
        <v>2</v>
      </c>
      <c r="H1" s="2" t="s">
        <v>2</v>
      </c>
      <c r="I1" s="2" t="s">
        <v>30</v>
      </c>
      <c r="J1" s="2" t="s">
        <v>76</v>
      </c>
      <c r="K1" s="2" t="s">
        <v>798</v>
      </c>
    </row>
    <row r="2" spans="1:11">
      <c r="A2" s="3" t="s">
        <v>799</v>
      </c>
    </row>
    <row r="3" spans="1:11">
      <c r="A3" s="4" t="s">
        <v>800</v>
      </c>
      <c r="H3" s="6" t="n">
        <v>1</v>
      </c>
      <c r="I3" s="9" t="n">
        <v>1.1</v>
      </c>
      <c r="J3" s="9" t="n">
        <v>0.9</v>
      </c>
    </row>
    <row r="4" spans="1:11">
      <c r="A4" s="4" t="s">
        <v>801</v>
      </c>
      <c r="H4" s="9" t="n">
        <v>1.3</v>
      </c>
      <c r="I4" s="9" t="n">
        <v>1.2</v>
      </c>
      <c r="J4" s="6" t="n">
        <v>1</v>
      </c>
    </row>
    <row r="5" spans="1:11">
      <c r="A5" s="4" t="s">
        <v>802</v>
      </c>
    </row>
    <row r="6" spans="1:11">
      <c r="A6" s="3" t="s">
        <v>799</v>
      </c>
    </row>
    <row r="7" spans="1:11">
      <c r="A7" s="4" t="s">
        <v>803</v>
      </c>
      <c r="G7" s="9" t="n">
        <v>0.3</v>
      </c>
    </row>
    <row r="8" spans="1:11">
      <c r="A8" s="4" t="s">
        <v>804</v>
      </c>
    </row>
    <row r="9" spans="1:11">
      <c r="A9" s="3" t="s">
        <v>799</v>
      </c>
    </row>
    <row r="10" spans="1:11">
      <c r="A10" s="4" t="s">
        <v>805</v>
      </c>
      <c r="H10" s="4" t="s">
        <v>806</v>
      </c>
      <c r="I10" s="4" t="s">
        <v>806</v>
      </c>
      <c r="J10" s="4" t="s">
        <v>807</v>
      </c>
    </row>
    <row r="11" spans="1:11">
      <c r="A11" s="4" t="s">
        <v>808</v>
      </c>
      <c r="H11" s="4" t="s">
        <v>809</v>
      </c>
    </row>
    <row r="12" spans="1:11">
      <c r="A12" s="4" t="s">
        <v>810</v>
      </c>
    </row>
    <row r="13" spans="1:11">
      <c r="A13" s="3" t="s">
        <v>799</v>
      </c>
    </row>
    <row r="14" spans="1:11">
      <c r="A14" s="4" t="s">
        <v>800</v>
      </c>
      <c r="B14" s="9" t="n">
        <v>0.2</v>
      </c>
    </row>
    <row r="15" spans="1:11">
      <c r="A15" s="4" t="s">
        <v>811</v>
      </c>
      <c r="H15" s="4" t="s">
        <v>812</v>
      </c>
    </row>
    <row r="16" spans="1:11">
      <c r="A16" s="4" t="s">
        <v>813</v>
      </c>
      <c r="D16" s="6" t="n">
        <v>30</v>
      </c>
      <c r="E16" s="6" t="n">
        <v>28</v>
      </c>
      <c r="F16" s="6" t="n">
        <v>25</v>
      </c>
      <c r="K16" s="9" t="n">
        <v>17.5</v>
      </c>
    </row>
    <row r="17" spans="1:11">
      <c r="A17" s="4" t="s">
        <v>814</v>
      </c>
      <c r="D17" s="6" t="n">
        <v>2</v>
      </c>
      <c r="E17" s="6" t="n">
        <v>3</v>
      </c>
      <c r="F17" s="9" t="n">
        <v>7.5</v>
      </c>
    </row>
    <row r="18" spans="1:11">
      <c r="A18" s="4" t="s">
        <v>815</v>
      </c>
      <c r="H18" s="4" t="s">
        <v>816</v>
      </c>
    </row>
    <row r="19" spans="1:11">
      <c r="A19" s="4" t="s">
        <v>817</v>
      </c>
      <c r="C19" s="9" t="n">
        <v>2.5</v>
      </c>
    </row>
    <row r="20" spans="1:11">
      <c r="A20" s="4" t="s">
        <v>818</v>
      </c>
      <c r="B20" s="9" t="n">
        <v>2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0</v>
      </c>
      <c r="D2" s="2" t="s">
        <v>76</v>
      </c>
    </row>
    <row r="3" spans="1:4">
      <c r="A3" s="4" t="s">
        <v>64</v>
      </c>
    </row>
    <row r="4" spans="1:4">
      <c r="A4" s="3" t="s">
        <v>820</v>
      </c>
    </row>
    <row r="5" spans="1:4">
      <c r="A5" s="4" t="s">
        <v>821</v>
      </c>
      <c r="B5" s="6" t="n">
        <v>13625</v>
      </c>
      <c r="C5" s="6" t="n">
        <v>21092</v>
      </c>
      <c r="D5" s="6" t="n">
        <v>12973</v>
      </c>
    </row>
    <row r="6" spans="1:4">
      <c r="A6" s="3" t="s">
        <v>822</v>
      </c>
    </row>
    <row r="7" spans="1:4">
      <c r="A7" s="4" t="s">
        <v>823</v>
      </c>
      <c r="B7" s="7" t="n">
        <v>0.98</v>
      </c>
      <c r="C7" s="7" t="n">
        <v>1.53</v>
      </c>
      <c r="D7" s="7" t="n">
        <v>0.9399999999999999</v>
      </c>
    </row>
    <row r="8" spans="1:4">
      <c r="A8" s="3" t="s">
        <v>824</v>
      </c>
    </row>
    <row r="9" spans="1:4">
      <c r="A9" s="4" t="s">
        <v>825</v>
      </c>
      <c r="B9" s="7" t="n">
        <v>0.98</v>
      </c>
      <c r="C9" s="7" t="n">
        <v>1.53</v>
      </c>
      <c r="D9" s="7" t="n">
        <v>0.9399999999999999</v>
      </c>
    </row>
    <row r="10" spans="1:4">
      <c r="A10" s="3" t="s">
        <v>826</v>
      </c>
    </row>
    <row r="11" spans="1:4">
      <c r="A11" s="4" t="s">
        <v>105</v>
      </c>
      <c r="B11" s="5" t="n">
        <v>13844000</v>
      </c>
      <c r="C11" s="5" t="n">
        <v>13796000</v>
      </c>
      <c r="D11" s="5" t="n">
        <v>13787000</v>
      </c>
    </row>
    <row r="12" spans="1:4">
      <c r="A12" s="3" t="s">
        <v>827</v>
      </c>
    </row>
    <row r="13" spans="1:4">
      <c r="A13" s="4" t="s">
        <v>828</v>
      </c>
      <c r="B13" s="5" t="n">
        <v>0</v>
      </c>
      <c r="C13" s="5" t="n">
        <v>0</v>
      </c>
      <c r="D13" s="5" t="n">
        <v>0</v>
      </c>
    </row>
    <row r="14" spans="1:4">
      <c r="A14" s="3" t="s">
        <v>829</v>
      </c>
    </row>
    <row r="15" spans="1:4">
      <c r="A15" s="4" t="s">
        <v>830</v>
      </c>
      <c r="B15" s="5" t="n">
        <v>13844000</v>
      </c>
      <c r="C15" s="5" t="n">
        <v>13796000</v>
      </c>
      <c r="D15" s="5" t="n">
        <v>13787000</v>
      </c>
    </row>
    <row r="16" spans="1:4">
      <c r="A16" s="4" t="s">
        <v>831</v>
      </c>
      <c r="B16" s="4" t="s">
        <v>832</v>
      </c>
    </row>
    <row r="17" spans="1:4">
      <c r="A17" s="4" t="s">
        <v>833</v>
      </c>
      <c r="B17" s="4" t="s">
        <v>834</v>
      </c>
    </row>
    <row r="18" spans="1:4">
      <c r="A18" s="4" t="s">
        <v>835</v>
      </c>
      <c r="B18" s="5" t="n">
        <v>0</v>
      </c>
      <c r="C18" s="5" t="n">
        <v>0</v>
      </c>
      <c r="D18" s="5" t="n">
        <v>0</v>
      </c>
    </row>
    <row r="19" spans="1:4">
      <c r="A19" s="4" t="s">
        <v>66</v>
      </c>
    </row>
    <row r="20" spans="1:4">
      <c r="A20" s="3" t="s">
        <v>820</v>
      </c>
    </row>
    <row r="21" spans="1:4">
      <c r="A21" s="4" t="s">
        <v>821</v>
      </c>
      <c r="B21" s="6" t="n">
        <v>760</v>
      </c>
      <c r="C21" s="6" t="n">
        <v>1181</v>
      </c>
      <c r="D21" s="6" t="n">
        <v>0</v>
      </c>
    </row>
    <row r="22" spans="1:4">
      <c r="A22" s="3" t="s">
        <v>822</v>
      </c>
    </row>
    <row r="23" spans="1:4">
      <c r="A23" s="4" t="s">
        <v>823</v>
      </c>
      <c r="B23" s="7" t="n">
        <v>0.48</v>
      </c>
      <c r="C23" s="7" t="n">
        <v>0.84</v>
      </c>
      <c r="D23" s="6" t="n">
        <v>0</v>
      </c>
    </row>
    <row r="24" spans="1:4">
      <c r="A24" s="3" t="s">
        <v>824</v>
      </c>
    </row>
    <row r="25" spans="1:4">
      <c r="A25" s="4" t="s">
        <v>825</v>
      </c>
      <c r="B25" s="7" t="n">
        <v>0.46</v>
      </c>
      <c r="C25" s="7" t="n">
        <v>0.8100000000000001</v>
      </c>
      <c r="D25" s="6" t="n">
        <v>0</v>
      </c>
    </row>
    <row r="26" spans="1:4">
      <c r="A26" s="3" t="s">
        <v>826</v>
      </c>
    </row>
    <row r="27" spans="1:4">
      <c r="A27" s="4" t="s">
        <v>105</v>
      </c>
      <c r="B27" s="5" t="n">
        <v>1574000</v>
      </c>
      <c r="C27" s="5" t="n">
        <v>1413000</v>
      </c>
      <c r="D27" s="5" t="n">
        <v>1188000</v>
      </c>
    </row>
    <row r="28" spans="1:4">
      <c r="A28" s="3" t="s">
        <v>827</v>
      </c>
    </row>
    <row r="29" spans="1:4">
      <c r="A29" s="4" t="s">
        <v>828</v>
      </c>
      <c r="B29" s="5" t="n">
        <v>70000</v>
      </c>
      <c r="C29" s="5" t="n">
        <v>39000</v>
      </c>
      <c r="D29" s="5" t="n">
        <v>112000</v>
      </c>
    </row>
    <row r="30" spans="1:4">
      <c r="A30" s="3" t="s">
        <v>829</v>
      </c>
    </row>
    <row r="31" spans="1:4">
      <c r="A31" s="4" t="s">
        <v>830</v>
      </c>
      <c r="B31" s="5" t="n">
        <v>1644000</v>
      </c>
      <c r="C31" s="5" t="n">
        <v>1452000</v>
      </c>
      <c r="D31" s="5" t="n">
        <v>1300000</v>
      </c>
    </row>
    <row r="32" spans="1:4">
      <c r="A32" s="4" t="s">
        <v>833</v>
      </c>
      <c r="B32" s="4" t="s">
        <v>771</v>
      </c>
    </row>
    <row r="33" spans="1:4">
      <c r="A33" s="4" t="s">
        <v>67</v>
      </c>
    </row>
    <row r="34" spans="1:4">
      <c r="A34" s="3" t="s">
        <v>820</v>
      </c>
    </row>
    <row r="35" spans="1:4">
      <c r="A35" s="4" t="s">
        <v>821</v>
      </c>
      <c r="B35" s="6" t="n">
        <v>11782</v>
      </c>
    </row>
    <row r="36" spans="1:4">
      <c r="A36" s="3" t="s">
        <v>822</v>
      </c>
    </row>
    <row r="37" spans="1:4">
      <c r="A37" s="4" t="s">
        <v>823</v>
      </c>
      <c r="B37" s="7" t="n">
        <v>0.57</v>
      </c>
      <c r="C37" s="6" t="n">
        <v>0</v>
      </c>
      <c r="D37" s="6" t="n">
        <v>0</v>
      </c>
    </row>
    <row r="38" spans="1:4">
      <c r="A38" s="3" t="s">
        <v>824</v>
      </c>
    </row>
    <row r="39" spans="1:4">
      <c r="A39" s="4" t="s">
        <v>825</v>
      </c>
      <c r="B39" s="7" t="n">
        <v>0.5600000000000001</v>
      </c>
      <c r="C39" s="6" t="n">
        <v>0</v>
      </c>
      <c r="D39" s="6" t="n">
        <v>0</v>
      </c>
    </row>
    <row r="40" spans="1:4">
      <c r="A40" s="3" t="s">
        <v>826</v>
      </c>
    </row>
    <row r="41" spans="1:4">
      <c r="A41" s="4" t="s">
        <v>105</v>
      </c>
      <c r="B41" s="5" t="n">
        <v>20841000</v>
      </c>
      <c r="C41" s="5" t="n">
        <v>0</v>
      </c>
      <c r="D41" s="5" t="n">
        <v>0</v>
      </c>
    </row>
    <row r="42" spans="1:4">
      <c r="A42" s="3" t="s">
        <v>827</v>
      </c>
    </row>
    <row r="43" spans="1:4">
      <c r="A43" s="4" t="s">
        <v>828</v>
      </c>
      <c r="B43" s="5" t="n">
        <v>232000</v>
      </c>
      <c r="C43" s="5" t="n">
        <v>0</v>
      </c>
      <c r="D43" s="5" t="n">
        <v>0</v>
      </c>
    </row>
    <row r="44" spans="1:4">
      <c r="A44" s="3" t="s">
        <v>829</v>
      </c>
    </row>
    <row r="45" spans="1:4">
      <c r="A45" s="4" t="s">
        <v>830</v>
      </c>
      <c r="B45" s="5" t="n">
        <v>21073000</v>
      </c>
      <c r="C45" s="5" t="n">
        <v>0</v>
      </c>
      <c r="D45" s="5" t="n">
        <v>0</v>
      </c>
    </row>
    <row r="46" spans="1:4">
      <c r="A46" s="4" t="s">
        <v>67</v>
      </c>
    </row>
    <row r="47" spans="1:4">
      <c r="A47" s="3" t="s">
        <v>820</v>
      </c>
    </row>
    <row r="48" spans="1:4">
      <c r="A48" s="4" t="s">
        <v>821</v>
      </c>
      <c r="C48" s="6" t="n">
        <v>0</v>
      </c>
      <c r="D48" s="6" t="n">
        <v>0</v>
      </c>
    </row>
    <row r="49" spans="1:4">
      <c r="A49" s="4" t="s">
        <v>836</v>
      </c>
    </row>
    <row r="50" spans="1:4">
      <c r="A50" s="3" t="s">
        <v>829</v>
      </c>
    </row>
    <row r="51" spans="1:4">
      <c r="A51" s="4" t="s">
        <v>835</v>
      </c>
      <c r="B51" s="5" t="n">
        <v>0</v>
      </c>
      <c r="C51" s="5" t="n">
        <v>0</v>
      </c>
      <c r="D51" s="5" t="n">
        <v>0</v>
      </c>
    </row>
    <row r="52" spans="1:4">
      <c r="A52" s="4" t="s">
        <v>837</v>
      </c>
    </row>
    <row r="53" spans="1:4">
      <c r="A53" s="3" t="s">
        <v>829</v>
      </c>
    </row>
    <row r="54" spans="1:4">
      <c r="A54" s="4" t="s">
        <v>835</v>
      </c>
      <c r="B54" s="5"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38</v>
      </c>
      <c r="B1" s="2" t="s">
        <v>1</v>
      </c>
    </row>
    <row r="2" spans="1:4">
      <c r="B2" s="2" t="s">
        <v>2</v>
      </c>
      <c r="C2" s="2" t="s">
        <v>30</v>
      </c>
      <c r="D2" s="2" t="s">
        <v>76</v>
      </c>
    </row>
    <row r="3" spans="1:4">
      <c r="A3" s="3" t="s">
        <v>193</v>
      </c>
    </row>
    <row r="4" spans="1:4">
      <c r="A4" s="4" t="s">
        <v>839</v>
      </c>
      <c r="B4" s="6" t="n">
        <v>400</v>
      </c>
      <c r="C4" s="6" t="n">
        <v>500</v>
      </c>
      <c r="D4" s="6" t="n">
        <v>500</v>
      </c>
    </row>
    <row r="5" spans="1:4">
      <c r="A5" s="3" t="s">
        <v>840</v>
      </c>
    </row>
    <row r="6" spans="1:4">
      <c r="A6" s="5" t="n">
        <v>2017</v>
      </c>
      <c r="B6" s="5" t="n">
        <v>410</v>
      </c>
    </row>
    <row r="7" spans="1:4">
      <c r="A7" s="5" t="n">
        <v>2018</v>
      </c>
      <c r="B7" s="5" t="n">
        <v>422</v>
      </c>
    </row>
    <row r="8" spans="1:4">
      <c r="A8" s="5" t="n">
        <v>2019</v>
      </c>
      <c r="B8" s="5" t="n">
        <v>435</v>
      </c>
    </row>
    <row r="9" spans="1:4">
      <c r="A9" s="5" t="n">
        <v>2020</v>
      </c>
      <c r="B9" s="5" t="n">
        <v>184</v>
      </c>
    </row>
    <row r="10" spans="1:4">
      <c r="A10" s="4" t="s">
        <v>841</v>
      </c>
      <c r="B10" s="6" t="n">
        <v>1451</v>
      </c>
    </row>
    <row r="11" spans="1:4">
      <c r="A11" s="4" t="s">
        <v>842</v>
      </c>
      <c r="D11" s="4" t="s">
        <v>812</v>
      </c>
    </row>
    <row r="12" spans="1:4">
      <c r="A12" s="4" t="s">
        <v>843</v>
      </c>
      <c r="D12" s="6" t="n">
        <v>6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44</v>
      </c>
      <c r="B1" s="2" t="s">
        <v>1</v>
      </c>
    </row>
    <row r="2" spans="1:4">
      <c r="B2" s="2" t="s">
        <v>2</v>
      </c>
      <c r="C2" s="2" t="s">
        <v>30</v>
      </c>
      <c r="D2" s="2" t="s">
        <v>76</v>
      </c>
    </row>
    <row r="3" spans="1:4">
      <c r="A3" s="3" t="s">
        <v>196</v>
      </c>
    </row>
    <row r="4" spans="1:4">
      <c r="A4" s="4" t="s">
        <v>845</v>
      </c>
      <c r="B4" s="9" t="n">
        <v>0.9</v>
      </c>
      <c r="C4" s="9" t="n">
        <v>0.8</v>
      </c>
      <c r="D4" s="9" t="n">
        <v>0.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46</v>
      </c>
      <c r="B1" s="2" t="s">
        <v>1</v>
      </c>
    </row>
    <row r="2" spans="1:4">
      <c r="B2" s="2" t="s">
        <v>2</v>
      </c>
      <c r="C2" s="2" t="s">
        <v>30</v>
      </c>
      <c r="D2" s="2" t="s">
        <v>76</v>
      </c>
    </row>
    <row r="3" spans="1:4">
      <c r="A3" s="3" t="s">
        <v>199</v>
      </c>
    </row>
    <row r="4" spans="1:4">
      <c r="A4" s="4" t="s">
        <v>847</v>
      </c>
      <c r="B4" s="6" t="n">
        <v>-830</v>
      </c>
      <c r="C4" s="6" t="n">
        <v>-2347</v>
      </c>
      <c r="D4" s="6" t="n">
        <v>4691</v>
      </c>
    </row>
    <row r="5" spans="1:4">
      <c r="A5" s="4" t="s">
        <v>175</v>
      </c>
      <c r="B5" s="5" t="n">
        <v>290</v>
      </c>
      <c r="C5" s="5" t="n">
        <v>821</v>
      </c>
      <c r="D5" s="5" t="n">
        <v>-1642</v>
      </c>
    </row>
    <row r="6" spans="1:4">
      <c r="A6" s="4" t="s">
        <v>848</v>
      </c>
      <c r="B6" s="5" t="n">
        <v>-540</v>
      </c>
      <c r="C6" s="5" t="n">
        <v>-1526</v>
      </c>
      <c r="D6" s="5" t="n">
        <v>3049</v>
      </c>
    </row>
    <row r="7" spans="1:4">
      <c r="A7" s="3" t="s">
        <v>849</v>
      </c>
    </row>
    <row r="8" spans="1:4">
      <c r="A8" s="4" t="s">
        <v>850</v>
      </c>
      <c r="B8" s="5" t="n">
        <v>154</v>
      </c>
      <c r="C8" s="5" t="n">
        <v>57</v>
      </c>
      <c r="D8" s="5" t="n">
        <v>197</v>
      </c>
    </row>
    <row r="9" spans="1:4">
      <c r="A9" s="4" t="s">
        <v>175</v>
      </c>
      <c r="B9" s="5" t="n">
        <v>-54</v>
      </c>
      <c r="C9" s="5" t="n">
        <v>-20</v>
      </c>
      <c r="D9" s="5" t="n">
        <v>-69</v>
      </c>
    </row>
    <row r="10" spans="1:4">
      <c r="A10" s="4" t="s">
        <v>851</v>
      </c>
      <c r="B10" s="5" t="n">
        <v>100</v>
      </c>
      <c r="C10" s="5" t="n">
        <v>37</v>
      </c>
      <c r="D10" s="5" t="n">
        <v>128</v>
      </c>
    </row>
    <row r="11" spans="1:4">
      <c r="A11" s="4" t="s">
        <v>198</v>
      </c>
      <c r="B11" s="6" t="n">
        <v>-640</v>
      </c>
      <c r="C11" s="6" t="n">
        <v>-1563</v>
      </c>
      <c r="D11" s="6" t="n">
        <v>292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5"/>
    <col customWidth="1" max="12" min="12" width="25"/>
  </cols>
  <sheetData>
    <row r="1" spans="1:12">
      <c r="A1" s="1" t="s">
        <v>852</v>
      </c>
      <c r="B1" s="2" t="s">
        <v>740</v>
      </c>
      <c r="J1" s="2" t="s">
        <v>1</v>
      </c>
    </row>
    <row r="2" spans="1:12">
      <c r="B2" s="2" t="s">
        <v>547</v>
      </c>
      <c r="C2" s="2" t="s">
        <v>853</v>
      </c>
      <c r="D2" s="2" t="s">
        <v>854</v>
      </c>
      <c r="E2" s="2" t="s">
        <v>855</v>
      </c>
      <c r="F2" s="2" t="s">
        <v>548</v>
      </c>
      <c r="G2" s="2" t="s">
        <v>856</v>
      </c>
      <c r="H2" s="2" t="s">
        <v>857</v>
      </c>
      <c r="I2" s="2" t="s">
        <v>858</v>
      </c>
      <c r="J2" s="2" t="s">
        <v>388</v>
      </c>
      <c r="K2" s="2" t="s">
        <v>389</v>
      </c>
      <c r="L2" s="2" t="s">
        <v>859</v>
      </c>
    </row>
    <row r="3" spans="1:12">
      <c r="A3" s="3" t="s">
        <v>860</v>
      </c>
    </row>
    <row r="4" spans="1:12">
      <c r="A4" s="4" t="s">
        <v>78</v>
      </c>
      <c r="B4" s="6" t="n">
        <v>47466</v>
      </c>
      <c r="C4" s="6" t="n">
        <v>47823</v>
      </c>
      <c r="D4" s="6" t="n">
        <v>50107</v>
      </c>
      <c r="E4" s="6" t="n">
        <v>43082</v>
      </c>
      <c r="F4" s="6" t="n">
        <v>45169</v>
      </c>
      <c r="G4" s="6" t="n">
        <v>45798</v>
      </c>
      <c r="H4" s="6" t="n">
        <v>45112</v>
      </c>
      <c r="I4" s="6" t="n">
        <v>40930</v>
      </c>
      <c r="J4" s="6" t="n">
        <v>188478</v>
      </c>
      <c r="K4" s="6" t="n">
        <v>177009</v>
      </c>
      <c r="L4" s="6" t="n">
        <v>158523</v>
      </c>
    </row>
    <row r="5" spans="1:12">
      <c r="A5" s="4" t="s">
        <v>861</v>
      </c>
      <c r="J5" s="5" t="n">
        <v>1</v>
      </c>
    </row>
    <row r="6" spans="1:12">
      <c r="A6" s="4" t="s">
        <v>862</v>
      </c>
    </row>
    <row r="7" spans="1:12">
      <c r="A7" s="3" t="s">
        <v>860</v>
      </c>
    </row>
    <row r="8" spans="1:12">
      <c r="A8" s="4" t="s">
        <v>78</v>
      </c>
      <c r="J8" s="6" t="n">
        <v>42234</v>
      </c>
      <c r="K8" s="5" t="n">
        <v>36932</v>
      </c>
      <c r="L8" s="5" t="n">
        <v>31667</v>
      </c>
    </row>
    <row r="9" spans="1:12">
      <c r="A9" s="4" t="s">
        <v>863</v>
      </c>
    </row>
    <row r="10" spans="1:12">
      <c r="A10" s="3" t="s">
        <v>860</v>
      </c>
    </row>
    <row r="11" spans="1:12">
      <c r="A11" s="4" t="s">
        <v>78</v>
      </c>
      <c r="J11" s="5" t="n">
        <v>27333</v>
      </c>
      <c r="K11" s="5" t="n">
        <v>21468</v>
      </c>
      <c r="L11" s="5" t="n">
        <v>14462</v>
      </c>
    </row>
    <row r="12" spans="1:12">
      <c r="A12" s="4" t="s">
        <v>864</v>
      </c>
    </row>
    <row r="13" spans="1:12">
      <c r="A13" s="3" t="s">
        <v>860</v>
      </c>
    </row>
    <row r="14" spans="1:12">
      <c r="A14" s="4" t="s">
        <v>78</v>
      </c>
      <c r="J14" s="5" t="n">
        <v>17799</v>
      </c>
      <c r="K14" s="5" t="n">
        <v>16194</v>
      </c>
      <c r="L14" s="5" t="n">
        <v>15595</v>
      </c>
    </row>
    <row r="15" spans="1:12">
      <c r="A15" s="4" t="s">
        <v>865</v>
      </c>
    </row>
    <row r="16" spans="1:12">
      <c r="A16" s="3" t="s">
        <v>860</v>
      </c>
    </row>
    <row r="17" spans="1:12">
      <c r="A17" s="4" t="s">
        <v>78</v>
      </c>
      <c r="J17" s="5" t="n">
        <v>16162</v>
      </c>
      <c r="K17" s="5" t="n">
        <v>20511</v>
      </c>
      <c r="L17" s="5" t="n">
        <v>20597</v>
      </c>
    </row>
    <row r="18" spans="1:12">
      <c r="A18" s="4" t="s">
        <v>866</v>
      </c>
    </row>
    <row r="19" spans="1:12">
      <c r="A19" s="3" t="s">
        <v>860</v>
      </c>
    </row>
    <row r="20" spans="1:12">
      <c r="A20" s="4" t="s">
        <v>78</v>
      </c>
      <c r="J20" s="5" t="n">
        <v>16157</v>
      </c>
      <c r="K20" s="5" t="n">
        <v>19022</v>
      </c>
      <c r="L20" s="5" t="n">
        <v>17381</v>
      </c>
    </row>
    <row r="21" spans="1:12">
      <c r="A21" s="4" t="s">
        <v>867</v>
      </c>
    </row>
    <row r="22" spans="1:12">
      <c r="A22" s="3" t="s">
        <v>860</v>
      </c>
    </row>
    <row r="23" spans="1:12">
      <c r="A23" s="4" t="s">
        <v>78</v>
      </c>
      <c r="J23" s="5" t="n">
        <v>14212</v>
      </c>
      <c r="K23" s="5" t="n">
        <v>14636</v>
      </c>
      <c r="L23" s="5" t="n">
        <v>14698</v>
      </c>
    </row>
    <row r="24" spans="1:12">
      <c r="A24" s="4" t="s">
        <v>868</v>
      </c>
    </row>
    <row r="25" spans="1:12">
      <c r="A25" s="3" t="s">
        <v>860</v>
      </c>
    </row>
    <row r="26" spans="1:12">
      <c r="A26" s="4" t="s">
        <v>78</v>
      </c>
      <c r="J26" s="5" t="n">
        <v>10897</v>
      </c>
      <c r="K26" s="5" t="n">
        <v>11935</v>
      </c>
      <c r="L26" s="5" t="n">
        <v>10456</v>
      </c>
    </row>
    <row r="27" spans="1:12">
      <c r="A27" s="4" t="s">
        <v>869</v>
      </c>
    </row>
    <row r="28" spans="1:12">
      <c r="A28" s="3" t="s">
        <v>860</v>
      </c>
    </row>
    <row r="29" spans="1:12">
      <c r="A29" s="4" t="s">
        <v>78</v>
      </c>
      <c r="J29" s="5" t="n">
        <v>10140</v>
      </c>
      <c r="K29" s="5" t="n">
        <v>9480</v>
      </c>
      <c r="L29" s="5" t="n">
        <v>8931</v>
      </c>
    </row>
    <row r="30" spans="1:12">
      <c r="A30" s="4" t="s">
        <v>870</v>
      </c>
    </row>
    <row r="31" spans="1:12">
      <c r="A31" s="3" t="s">
        <v>860</v>
      </c>
    </row>
    <row r="32" spans="1:12">
      <c r="A32" s="4" t="s">
        <v>78</v>
      </c>
      <c r="J32" s="5" t="n">
        <v>9344</v>
      </c>
      <c r="K32" s="5" t="n">
        <v>8644</v>
      </c>
      <c r="L32" s="5" t="n">
        <v>8341</v>
      </c>
    </row>
    <row r="33" spans="1:12">
      <c r="A33" s="4" t="s">
        <v>871</v>
      </c>
    </row>
    <row r="34" spans="1:12">
      <c r="A34" s="3" t="s">
        <v>860</v>
      </c>
    </row>
    <row r="35" spans="1:12">
      <c r="A35" s="4" t="s">
        <v>78</v>
      </c>
      <c r="J35" s="5" t="n">
        <v>6594</v>
      </c>
      <c r="K35" s="5" t="n">
        <v>6579</v>
      </c>
      <c r="L35" s="5" t="n">
        <v>6479</v>
      </c>
    </row>
    <row r="36" spans="1:12">
      <c r="A36" s="4" t="s">
        <v>872</v>
      </c>
    </row>
    <row r="37" spans="1:12">
      <c r="A37" s="3" t="s">
        <v>860</v>
      </c>
    </row>
    <row r="38" spans="1:12">
      <c r="A38" s="4" t="s">
        <v>78</v>
      </c>
      <c r="J38" s="5" t="n">
        <v>4835</v>
      </c>
      <c r="K38" s="5" t="n">
        <v>6181</v>
      </c>
      <c r="L38" s="5" t="n">
        <v>7024</v>
      </c>
    </row>
    <row r="39" spans="1:12">
      <c r="A39" s="4" t="s">
        <v>873</v>
      </c>
    </row>
    <row r="40" spans="1:12">
      <c r="A40" s="3" t="s">
        <v>860</v>
      </c>
    </row>
    <row r="41" spans="1:12">
      <c r="A41" s="4" t="s">
        <v>78</v>
      </c>
      <c r="J41" s="5" t="n">
        <v>2244</v>
      </c>
      <c r="K41" s="5" t="n">
        <v>420</v>
      </c>
      <c r="L41" s="5" t="n">
        <v>0</v>
      </c>
    </row>
    <row r="42" spans="1:12">
      <c r="A42" s="4" t="s">
        <v>874</v>
      </c>
    </row>
    <row r="43" spans="1:12">
      <c r="A43" s="3" t="s">
        <v>860</v>
      </c>
    </row>
    <row r="44" spans="1:12">
      <c r="A44" s="4" t="s">
        <v>78</v>
      </c>
      <c r="J44" s="5" t="n">
        <v>1931</v>
      </c>
      <c r="K44" s="5" t="n">
        <v>1005</v>
      </c>
      <c r="L44" s="5" t="n">
        <v>164</v>
      </c>
    </row>
    <row r="45" spans="1:12">
      <c r="A45" s="4" t="s">
        <v>875</v>
      </c>
    </row>
    <row r="46" spans="1:12">
      <c r="A46" s="3" t="s">
        <v>860</v>
      </c>
    </row>
    <row r="47" spans="1:12">
      <c r="A47" s="4" t="s">
        <v>78</v>
      </c>
      <c r="J47" s="5" t="n">
        <v>910</v>
      </c>
      <c r="K47" s="5" t="n">
        <v>195</v>
      </c>
      <c r="L47" s="5" t="n">
        <v>0</v>
      </c>
    </row>
    <row r="48" spans="1:12">
      <c r="A48" s="4" t="s">
        <v>876</v>
      </c>
    </row>
    <row r="49" spans="1:12">
      <c r="A49" s="3" t="s">
        <v>860</v>
      </c>
    </row>
    <row r="50" spans="1:12">
      <c r="A50" s="4" t="s">
        <v>78</v>
      </c>
      <c r="J50" s="5" t="n">
        <v>875</v>
      </c>
      <c r="K50" s="5" t="n">
        <v>0</v>
      </c>
      <c r="L50" s="5" t="n">
        <v>0</v>
      </c>
    </row>
    <row r="51" spans="1:12">
      <c r="A51" s="4" t="s">
        <v>877</v>
      </c>
    </row>
    <row r="52" spans="1:12">
      <c r="A52" s="3" t="s">
        <v>860</v>
      </c>
    </row>
    <row r="53" spans="1:12">
      <c r="A53" s="4" t="s">
        <v>78</v>
      </c>
      <c r="J53" s="5" t="n">
        <v>459</v>
      </c>
      <c r="K53" s="5" t="n">
        <v>0</v>
      </c>
      <c r="L53" s="5" t="n">
        <v>0</v>
      </c>
    </row>
    <row r="54" spans="1:12">
      <c r="A54" s="4" t="s">
        <v>878</v>
      </c>
    </row>
    <row r="55" spans="1:12">
      <c r="A55" s="3" t="s">
        <v>860</v>
      </c>
    </row>
    <row r="56" spans="1:12">
      <c r="A56" s="4" t="s">
        <v>78</v>
      </c>
      <c r="J56" s="5" t="n">
        <v>182126</v>
      </c>
      <c r="K56" s="5" t="n">
        <v>173202</v>
      </c>
      <c r="L56" s="5" t="n">
        <v>155795</v>
      </c>
    </row>
    <row r="57" spans="1:12">
      <c r="A57" s="4" t="s">
        <v>879</v>
      </c>
    </row>
    <row r="58" spans="1:12">
      <c r="A58" s="3" t="s">
        <v>860</v>
      </c>
    </row>
    <row r="59" spans="1:12">
      <c r="A59" s="4" t="s">
        <v>78</v>
      </c>
      <c r="J59" s="5" t="n">
        <v>6352</v>
      </c>
      <c r="K59" s="5" t="n">
        <v>3807</v>
      </c>
      <c r="L59" s="5" t="n">
        <v>2728</v>
      </c>
    </row>
    <row r="60" spans="1:12">
      <c r="A60" s="4" t="s">
        <v>880</v>
      </c>
    </row>
    <row r="61" spans="1:12">
      <c r="A61" s="3" t="s">
        <v>860</v>
      </c>
    </row>
    <row r="62" spans="1:12">
      <c r="A62" s="4" t="s">
        <v>78</v>
      </c>
      <c r="J62" s="6" t="n">
        <v>6352</v>
      </c>
      <c r="K62" s="6" t="n">
        <v>3807</v>
      </c>
      <c r="L62" s="6" t="n">
        <v>2728</v>
      </c>
    </row>
    <row r="63" spans="1:12">
      <c r="A63" s="4" t="s">
        <v>881</v>
      </c>
    </row>
    <row r="64" spans="1:12">
      <c r="A64" s="3" t="s">
        <v>860</v>
      </c>
    </row>
    <row r="65" spans="1:12">
      <c r="A65" s="4" t="s">
        <v>882</v>
      </c>
      <c r="J65" s="5" t="n">
        <v>2</v>
      </c>
    </row>
    <row r="66" spans="1:12">
      <c r="A66" s="4" t="s">
        <v>883</v>
      </c>
    </row>
    <row r="67" spans="1:12">
      <c r="A67" s="3" t="s">
        <v>860</v>
      </c>
    </row>
    <row r="68" spans="1:12">
      <c r="A68" s="4" t="s">
        <v>884</v>
      </c>
      <c r="J68" s="4" t="s">
        <v>885</v>
      </c>
      <c r="K68" s="4" t="s">
        <v>886</v>
      </c>
      <c r="L68" s="4" t="s">
        <v>887</v>
      </c>
    </row>
    <row r="69" spans="1:12">
      <c r="A69" s="4" t="s">
        <v>882</v>
      </c>
      <c r="L69" s="5" t="n">
        <v>2</v>
      </c>
    </row>
    <row r="70" spans="1:12">
      <c r="A70" s="4" t="s">
        <v>888</v>
      </c>
    </row>
    <row r="71" spans="1:12">
      <c r="A71" s="3" t="s">
        <v>860</v>
      </c>
    </row>
    <row r="72" spans="1:12">
      <c r="A72" s="4" t="s">
        <v>882</v>
      </c>
      <c r="K72" s="5" t="n">
        <v>2</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0</v>
      </c>
      <c r="D2" s="2" t="s">
        <v>76</v>
      </c>
    </row>
    <row r="3" spans="1:4">
      <c r="A3" s="3" t="s">
        <v>890</v>
      </c>
    </row>
    <row r="4" spans="1:4">
      <c r="A4" s="4" t="s">
        <v>891</v>
      </c>
      <c r="B4" s="6" t="n">
        <v>22850</v>
      </c>
      <c r="C4" s="6" t="n">
        <v>21972</v>
      </c>
      <c r="D4" s="6" t="n">
        <v>11645</v>
      </c>
    </row>
    <row r="5" spans="1:4">
      <c r="A5" s="4" t="s">
        <v>892</v>
      </c>
      <c r="B5" s="6" t="n">
        <v>193387</v>
      </c>
      <c r="C5" s="6" t="n">
        <v>127675</v>
      </c>
      <c r="D5" s="6" t="n">
        <v>104101</v>
      </c>
    </row>
    <row r="6" spans="1:4">
      <c r="A6" s="4" t="s">
        <v>893</v>
      </c>
      <c r="B6" s="4" t="s">
        <v>894</v>
      </c>
    </row>
    <row r="7" spans="1:4">
      <c r="A7" s="4" t="s">
        <v>895</v>
      </c>
      <c r="B7" s="6" t="n">
        <v>227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96</v>
      </c>
      <c r="B1" s="2" t="s">
        <v>1</v>
      </c>
    </row>
    <row r="2" spans="1:2">
      <c r="B2" s="2" t="s">
        <v>547</v>
      </c>
    </row>
    <row r="3" spans="1:2">
      <c r="A3" s="3" t="s">
        <v>897</v>
      </c>
    </row>
    <row r="4" spans="1:2">
      <c r="A4" s="4" t="s">
        <v>898</v>
      </c>
      <c r="B4" s="4" t="s">
        <v>362</v>
      </c>
    </row>
    <row r="5" spans="1:2">
      <c r="A5" s="4" t="s">
        <v>899</v>
      </c>
      <c r="B5" s="6" t="n">
        <v>1203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0</v>
      </c>
      <c r="B1" s="2" t="s">
        <v>740</v>
      </c>
      <c r="J1" s="2" t="s">
        <v>1</v>
      </c>
    </row>
    <row r="2" spans="1:12">
      <c r="B2" s="2" t="s">
        <v>2</v>
      </c>
      <c r="C2" s="2" t="s">
        <v>742</v>
      </c>
      <c r="D2" s="2" t="s">
        <v>4</v>
      </c>
      <c r="E2" s="2" t="s">
        <v>901</v>
      </c>
      <c r="F2" s="2" t="s">
        <v>30</v>
      </c>
      <c r="G2" s="2" t="s">
        <v>743</v>
      </c>
      <c r="H2" s="2" t="s">
        <v>902</v>
      </c>
      <c r="I2" s="2" t="s">
        <v>903</v>
      </c>
      <c r="J2" s="2" t="s">
        <v>2</v>
      </c>
      <c r="K2" s="2" t="s">
        <v>30</v>
      </c>
      <c r="L2" s="2" t="s">
        <v>76</v>
      </c>
    </row>
    <row r="3" spans="1:12">
      <c r="A3" s="3" t="s">
        <v>212</v>
      </c>
    </row>
    <row r="4" spans="1:12">
      <c r="A4" s="4" t="s">
        <v>78</v>
      </c>
      <c r="B4" s="6" t="n">
        <v>47466</v>
      </c>
      <c r="C4" s="6" t="n">
        <v>47823</v>
      </c>
      <c r="D4" s="6" t="n">
        <v>50107</v>
      </c>
      <c r="E4" s="6" t="n">
        <v>43082</v>
      </c>
      <c r="F4" s="6" t="n">
        <v>45169</v>
      </c>
      <c r="G4" s="6" t="n">
        <v>45798</v>
      </c>
      <c r="H4" s="6" t="n">
        <v>45112</v>
      </c>
      <c r="I4" s="6" t="n">
        <v>40930</v>
      </c>
      <c r="J4" s="6" t="n">
        <v>188478</v>
      </c>
      <c r="K4" s="6" t="n">
        <v>177009</v>
      </c>
      <c r="L4" s="6" t="n">
        <v>158523</v>
      </c>
    </row>
    <row r="5" spans="1:12">
      <c r="A5" s="4" t="s">
        <v>904</v>
      </c>
      <c r="B5" s="5" t="n">
        <v>40353</v>
      </c>
      <c r="C5" s="5" t="n">
        <v>34868</v>
      </c>
      <c r="D5" s="5" t="n">
        <v>33676</v>
      </c>
      <c r="E5" s="5" t="n">
        <v>32718</v>
      </c>
      <c r="F5" s="5" t="n">
        <v>24382</v>
      </c>
      <c r="G5" s="5" t="n">
        <v>19835</v>
      </c>
      <c r="H5" s="5" t="n">
        <v>18592</v>
      </c>
      <c r="I5" s="5" t="n">
        <v>17787</v>
      </c>
      <c r="J5" s="5" t="n">
        <v>141615</v>
      </c>
      <c r="K5" s="5" t="n">
        <v>80596</v>
      </c>
      <c r="L5" s="5" t="n">
        <v>63676</v>
      </c>
    </row>
    <row r="6" spans="1:12">
      <c r="A6" s="4" t="s">
        <v>97</v>
      </c>
      <c r="B6" s="5" t="n">
        <v>6871</v>
      </c>
      <c r="C6" s="5" t="n">
        <v>7982</v>
      </c>
      <c r="D6" s="5" t="n">
        <v>6057</v>
      </c>
      <c r="E6" s="5" t="n">
        <v>5257</v>
      </c>
      <c r="F6" s="5" t="n">
        <v>4604</v>
      </c>
      <c r="G6" s="5" t="n">
        <v>5944</v>
      </c>
      <c r="H6" s="5" t="n">
        <v>6609</v>
      </c>
      <c r="I6" s="5" t="n">
        <v>5116</v>
      </c>
      <c r="J6" s="5" t="n">
        <v>26167</v>
      </c>
      <c r="K6" s="5" t="n">
        <v>22273</v>
      </c>
      <c r="L6" s="5" t="n">
        <v>12973</v>
      </c>
    </row>
    <row r="7" spans="1:12">
      <c r="A7" s="4" t="s">
        <v>905</v>
      </c>
      <c r="B7" s="6" t="n">
        <v>1216</v>
      </c>
      <c r="C7" s="6" t="n">
        <v>7981</v>
      </c>
      <c r="D7" s="6" t="n">
        <v>8947</v>
      </c>
      <c r="E7" s="6" t="n">
        <v>7383</v>
      </c>
      <c r="F7" s="6" t="n">
        <v>4136</v>
      </c>
      <c r="G7" s="6" t="n">
        <v>6062</v>
      </c>
      <c r="H7" s="6" t="n">
        <v>4639</v>
      </c>
      <c r="I7" s="6" t="n">
        <v>5873</v>
      </c>
      <c r="J7" s="6" t="n">
        <v>25527</v>
      </c>
      <c r="K7" s="6" t="n">
        <v>20710</v>
      </c>
      <c r="L7" s="6" t="n">
        <v>15894</v>
      </c>
    </row>
    <row r="8" spans="1:12">
      <c r="A8" s="3" t="s">
        <v>906</v>
      </c>
    </row>
    <row r="9" spans="1:12">
      <c r="A9" s="4" t="s">
        <v>907</v>
      </c>
      <c r="B9" s="7" t="n">
        <v>0.33</v>
      </c>
      <c r="C9" s="7" t="n">
        <v>0.24</v>
      </c>
      <c r="D9" s="6" t="n">
        <v>0</v>
      </c>
      <c r="E9" s="6" t="n">
        <v>0</v>
      </c>
      <c r="F9" s="6" t="n">
        <v>0</v>
      </c>
      <c r="G9" s="6" t="n">
        <v>0</v>
      </c>
      <c r="H9" s="6" t="n">
        <v>0</v>
      </c>
      <c r="I9" s="6" t="n">
        <v>0</v>
      </c>
    </row>
    <row r="10" spans="1:12">
      <c r="A10" s="4" t="s">
        <v>908</v>
      </c>
      <c r="B10" s="5" t="n">
        <v>0</v>
      </c>
      <c r="C10" s="10" t="n">
        <v>0.19</v>
      </c>
      <c r="D10" s="10" t="n">
        <v>0.42</v>
      </c>
      <c r="E10" s="10" t="n">
        <v>0.37</v>
      </c>
      <c r="F10" s="10" t="n">
        <v>0.33</v>
      </c>
      <c r="G10" s="10" t="n">
        <v>0.4</v>
      </c>
      <c r="H10" s="10" t="n">
        <v>0.44</v>
      </c>
      <c r="I10" s="10" t="n">
        <v>0.36</v>
      </c>
    </row>
    <row r="11" spans="1:12">
      <c r="A11" s="4" t="s">
        <v>909</v>
      </c>
      <c r="B11" s="5" t="n">
        <v>0</v>
      </c>
      <c r="C11" s="10" t="n">
        <v>0.21</v>
      </c>
      <c r="D11" s="10" t="n">
        <v>0.19</v>
      </c>
      <c r="E11" s="10" t="n">
        <v>0.07000000000000001</v>
      </c>
      <c r="F11" s="10" t="n">
        <v>0.02</v>
      </c>
      <c r="G11" s="10" t="n">
        <v>0.27</v>
      </c>
      <c r="H11" s="10" t="n">
        <v>0.42</v>
      </c>
      <c r="I11" s="10" t="n">
        <v>0.14</v>
      </c>
    </row>
    <row r="12" spans="1:12">
      <c r="A12" s="3" t="s">
        <v>824</v>
      </c>
    </row>
    <row r="13" spans="1:12">
      <c r="A13" s="4" t="s">
        <v>910</v>
      </c>
      <c r="B13" s="10" t="n">
        <v>0.32</v>
      </c>
      <c r="C13" s="10" t="n">
        <v>0.24</v>
      </c>
      <c r="D13" s="5" t="n">
        <v>0</v>
      </c>
      <c r="E13" s="5" t="n">
        <v>0</v>
      </c>
      <c r="F13" s="5" t="n">
        <v>0</v>
      </c>
      <c r="G13" s="5" t="n">
        <v>0</v>
      </c>
      <c r="H13" s="5" t="n">
        <v>0</v>
      </c>
      <c r="I13" s="5" t="n">
        <v>0</v>
      </c>
    </row>
    <row r="14" spans="1:12">
      <c r="A14" s="4" t="s">
        <v>911</v>
      </c>
      <c r="B14" s="5" t="n">
        <v>0</v>
      </c>
      <c r="C14" s="10" t="n">
        <v>0.19</v>
      </c>
      <c r="D14" s="10" t="n">
        <v>0.42</v>
      </c>
      <c r="E14" s="10" t="n">
        <v>0.37</v>
      </c>
      <c r="F14" s="10" t="n">
        <v>0.33</v>
      </c>
      <c r="G14" s="10" t="n">
        <v>0.4</v>
      </c>
      <c r="H14" s="10" t="n">
        <v>0.44</v>
      </c>
      <c r="I14" s="10" t="n">
        <v>0.36</v>
      </c>
    </row>
    <row r="15" spans="1:12">
      <c r="A15" s="4" t="s">
        <v>912</v>
      </c>
      <c r="B15" s="6" t="n">
        <v>0</v>
      </c>
      <c r="C15" s="7" t="n">
        <v>0.2</v>
      </c>
      <c r="D15" s="7" t="n">
        <v>0.18</v>
      </c>
      <c r="E15" s="7" t="n">
        <v>0.07000000000000001</v>
      </c>
      <c r="F15" s="7" t="n">
        <v>0.02</v>
      </c>
      <c r="G15" s="7" t="n">
        <v>0.27</v>
      </c>
      <c r="H15" s="7" t="n">
        <v>0.42</v>
      </c>
      <c r="I15" s="7" t="n">
        <v>0.14</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3</v>
      </c>
      <c r="B1" s="2" t="s">
        <v>2</v>
      </c>
      <c r="C1" s="2" t="s">
        <v>30</v>
      </c>
      <c r="D1" s="2" t="s">
        <v>76</v>
      </c>
      <c r="E1" s="2" t="s">
        <v>914</v>
      </c>
    </row>
    <row r="2" spans="1:5">
      <c r="A2" s="3" t="s">
        <v>915</v>
      </c>
    </row>
    <row r="3" spans="1:5">
      <c r="A3" s="4" t="s">
        <v>36</v>
      </c>
      <c r="B3" s="6" t="n">
        <v>50752</v>
      </c>
      <c r="C3" s="6" t="n">
        <v>24544</v>
      </c>
      <c r="D3" s="6" t="n">
        <v>23958</v>
      </c>
      <c r="E3" s="6" t="n">
        <v>16218</v>
      </c>
    </row>
    <row r="4" spans="1:5">
      <c r="A4" s="4" t="s">
        <v>44</v>
      </c>
      <c r="B4" s="5" t="n">
        <v>6605</v>
      </c>
      <c r="C4" s="5" t="n">
        <v>6822</v>
      </c>
    </row>
    <row r="5" spans="1:5">
      <c r="A5" s="4" t="s">
        <v>45</v>
      </c>
      <c r="B5" s="5" t="n">
        <v>2074</v>
      </c>
      <c r="C5" s="5" t="n">
        <v>1912</v>
      </c>
    </row>
    <row r="6" spans="1:5">
      <c r="A6" s="4" t="s">
        <v>46</v>
      </c>
      <c r="B6" s="5" t="n">
        <v>614389</v>
      </c>
      <c r="C6" s="5" t="n">
        <v>545278</v>
      </c>
    </row>
    <row r="7" spans="1:5">
      <c r="A7" s="3" t="s">
        <v>47</v>
      </c>
    </row>
    <row r="8" spans="1:5">
      <c r="A8" s="4" t="s">
        <v>52</v>
      </c>
      <c r="B8" s="5" t="n">
        <v>8752</v>
      </c>
      <c r="C8" s="5" t="n">
        <v>7410</v>
      </c>
    </row>
    <row r="9" spans="1:5">
      <c r="A9" s="4" t="s">
        <v>53</v>
      </c>
      <c r="B9" s="5" t="n">
        <v>0</v>
      </c>
      <c r="C9" s="5" t="n">
        <v>29603</v>
      </c>
    </row>
    <row r="10" spans="1:5">
      <c r="A10" s="4" t="s">
        <v>55</v>
      </c>
      <c r="B10" s="5" t="n">
        <v>404175</v>
      </c>
      <c r="C10" s="5" t="n">
        <v>431827</v>
      </c>
    </row>
    <row r="11" spans="1:5">
      <c r="A11" s="3" t="s">
        <v>916</v>
      </c>
    </row>
    <row r="12" spans="1:5">
      <c r="A12" s="4" t="s">
        <v>59</v>
      </c>
      <c r="B12" s="5" t="n">
        <v>153353</v>
      </c>
      <c r="C12" s="5" t="n">
        <v>80229</v>
      </c>
    </row>
    <row r="13" spans="1:5">
      <c r="A13" s="4" t="s">
        <v>61</v>
      </c>
      <c r="B13" s="5" t="n">
        <v>3011</v>
      </c>
      <c r="C13" s="5" t="n">
        <v>3651</v>
      </c>
    </row>
    <row r="14" spans="1:5">
      <c r="A14" s="4" t="s">
        <v>60</v>
      </c>
      <c r="B14" s="5" t="n">
        <v>53640</v>
      </c>
      <c r="C14" s="5" t="n">
        <v>29570</v>
      </c>
    </row>
    <row r="15" spans="1:5">
      <c r="A15" s="4" t="s">
        <v>62</v>
      </c>
      <c r="B15" s="5" t="n">
        <v>210214</v>
      </c>
      <c r="C15" s="5" t="n">
        <v>113451</v>
      </c>
      <c r="D15" s="5" t="n">
        <v>92586</v>
      </c>
      <c r="E15" s="5" t="n">
        <v>76534</v>
      </c>
    </row>
    <row r="16" spans="1:5">
      <c r="A16" s="4" t="s">
        <v>63</v>
      </c>
      <c r="B16" s="5" t="n">
        <v>614389</v>
      </c>
      <c r="C16" s="5" t="n">
        <v>545278</v>
      </c>
    </row>
    <row r="17" spans="1:5">
      <c r="A17" s="4" t="s">
        <v>917</v>
      </c>
    </row>
    <row r="18" spans="1:5">
      <c r="A18" s="3" t="s">
        <v>916</v>
      </c>
    </row>
    <row r="19" spans="1:5">
      <c r="A19" s="4" t="s">
        <v>65</v>
      </c>
      <c r="B19" s="5" t="n">
        <v>0</v>
      </c>
      <c r="C19" s="5" t="n">
        <v>1</v>
      </c>
    </row>
    <row r="20" spans="1:5">
      <c r="A20" s="4" t="s">
        <v>918</v>
      </c>
    </row>
    <row r="21" spans="1:5">
      <c r="A21" s="3" t="s">
        <v>916</v>
      </c>
    </row>
    <row r="22" spans="1:5">
      <c r="A22" s="4" t="s">
        <v>65</v>
      </c>
      <c r="B22" s="5" t="n">
        <v>0</v>
      </c>
      <c r="C22" s="5" t="n">
        <v>0</v>
      </c>
    </row>
    <row r="23" spans="1:5">
      <c r="A23" s="4" t="s">
        <v>919</v>
      </c>
    </row>
    <row r="24" spans="1:5">
      <c r="A24" s="3" t="s">
        <v>915</v>
      </c>
    </row>
    <row r="25" spans="1:5">
      <c r="A25" s="4" t="s">
        <v>36</v>
      </c>
      <c r="B25" s="5" t="n">
        <v>1868</v>
      </c>
      <c r="C25" s="5" t="n">
        <v>1744</v>
      </c>
      <c r="D25" s="6" t="n">
        <v>2712</v>
      </c>
      <c r="E25" s="6" t="n">
        <v>191</v>
      </c>
    </row>
    <row r="26" spans="1:5">
      <c r="A26" s="4" t="s">
        <v>920</v>
      </c>
      <c r="B26" s="5" t="n">
        <v>218</v>
      </c>
      <c r="C26" s="5" t="n">
        <v>673</v>
      </c>
    </row>
    <row r="27" spans="1:5">
      <c r="A27" s="4" t="s">
        <v>921</v>
      </c>
      <c r="B27" s="5" t="n">
        <v>207905</v>
      </c>
      <c r="C27" s="5" t="n">
        <v>140801</v>
      </c>
    </row>
    <row r="28" spans="1:5">
      <c r="A28" s="4" t="s">
        <v>44</v>
      </c>
      <c r="B28" s="5" t="n">
        <v>627</v>
      </c>
      <c r="C28" s="5" t="n">
        <v>562</v>
      </c>
    </row>
    <row r="29" spans="1:5">
      <c r="A29" s="4" t="s">
        <v>45</v>
      </c>
      <c r="B29" s="5" t="n">
        <v>141</v>
      </c>
      <c r="C29" s="5" t="n">
        <v>23</v>
      </c>
    </row>
    <row r="30" spans="1:5">
      <c r="A30" s="4" t="s">
        <v>46</v>
      </c>
      <c r="B30" s="5" t="n">
        <v>210759</v>
      </c>
      <c r="C30" s="5" t="n">
        <v>143803</v>
      </c>
    </row>
    <row r="31" spans="1:5">
      <c r="A31" s="3" t="s">
        <v>47</v>
      </c>
    </row>
    <row r="32" spans="1:5">
      <c r="A32" s="4" t="s">
        <v>52</v>
      </c>
      <c r="B32" s="5" t="n">
        <v>428</v>
      </c>
      <c r="C32" s="5" t="n">
        <v>150</v>
      </c>
    </row>
    <row r="33" spans="1:5">
      <c r="A33" s="4" t="s">
        <v>136</v>
      </c>
      <c r="B33" s="5" t="n">
        <v>117</v>
      </c>
      <c r="C33" s="5" t="n">
        <v>599</v>
      </c>
    </row>
    <row r="34" spans="1:5">
      <c r="A34" s="4" t="s">
        <v>53</v>
      </c>
      <c r="B34" s="5" t="n">
        <v>0</v>
      </c>
      <c r="C34" s="5" t="n">
        <v>29603</v>
      </c>
    </row>
    <row r="35" spans="1:5">
      <c r="A35" s="4" t="s">
        <v>55</v>
      </c>
      <c r="B35" s="5" t="n">
        <v>545</v>
      </c>
      <c r="C35" s="5" t="n">
        <v>30352</v>
      </c>
    </row>
    <row r="36" spans="1:5">
      <c r="A36" s="3" t="s">
        <v>916</v>
      </c>
    </row>
    <row r="37" spans="1:5">
      <c r="A37" s="4" t="s">
        <v>65</v>
      </c>
      <c r="B37" s="5" t="n">
        <v>210</v>
      </c>
      <c r="C37" s="5" t="n">
        <v>0</v>
      </c>
    </row>
    <row r="38" spans="1:5">
      <c r="A38" s="4" t="s">
        <v>59</v>
      </c>
      <c r="B38" s="5" t="n">
        <v>153353</v>
      </c>
      <c r="C38" s="5" t="n">
        <v>80229</v>
      </c>
    </row>
    <row r="39" spans="1:5">
      <c r="A39" s="4" t="s">
        <v>61</v>
      </c>
      <c r="B39" s="5" t="n">
        <v>3011</v>
      </c>
      <c r="C39" s="5" t="n">
        <v>3651</v>
      </c>
    </row>
    <row r="40" spans="1:5">
      <c r="A40" s="4" t="s">
        <v>60</v>
      </c>
      <c r="B40" s="5" t="n">
        <v>53640</v>
      </c>
      <c r="C40" s="5" t="n">
        <v>29570</v>
      </c>
    </row>
    <row r="41" spans="1:5">
      <c r="A41" s="4" t="s">
        <v>62</v>
      </c>
      <c r="B41" s="5" t="n">
        <v>210214</v>
      </c>
      <c r="C41" s="5" t="n">
        <v>113451</v>
      </c>
    </row>
    <row r="42" spans="1:5">
      <c r="A42" s="4" t="s">
        <v>63</v>
      </c>
      <c r="B42" s="5" t="n">
        <v>210759</v>
      </c>
      <c r="C42" s="5" t="n">
        <v>143803</v>
      </c>
    </row>
    <row r="43" spans="1:5">
      <c r="A43" s="4" t="s">
        <v>922</v>
      </c>
    </row>
    <row r="44" spans="1:5">
      <c r="A44" s="3" t="s">
        <v>916</v>
      </c>
    </row>
    <row r="45" spans="1:5">
      <c r="A45" s="4" t="s">
        <v>65</v>
      </c>
      <c r="B45" s="5" t="n">
        <v>0</v>
      </c>
      <c r="C45" s="5" t="n">
        <v>1</v>
      </c>
    </row>
    <row r="46" spans="1:5">
      <c r="A46" s="4" t="s">
        <v>923</v>
      </c>
    </row>
    <row r="47" spans="1:5">
      <c r="A47" s="3" t="s">
        <v>916</v>
      </c>
    </row>
    <row r="48" spans="1:5">
      <c r="A48" s="4" t="s">
        <v>65</v>
      </c>
      <c r="B48" s="6" t="n">
        <v>0</v>
      </c>
      <c r="C48"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4</v>
      </c>
      <c r="B1" s="2" t="s">
        <v>740</v>
      </c>
      <c r="J1" s="2" t="s">
        <v>1</v>
      </c>
    </row>
    <row r="2" spans="1:12">
      <c r="B2" s="2" t="s">
        <v>2</v>
      </c>
      <c r="C2" s="2" t="s">
        <v>742</v>
      </c>
      <c r="D2" s="2" t="s">
        <v>4</v>
      </c>
      <c r="E2" s="2" t="s">
        <v>901</v>
      </c>
      <c r="F2" s="2" t="s">
        <v>30</v>
      </c>
      <c r="G2" s="2" t="s">
        <v>743</v>
      </c>
      <c r="H2" s="2" t="s">
        <v>902</v>
      </c>
      <c r="I2" s="2" t="s">
        <v>903</v>
      </c>
      <c r="J2" s="2" t="s">
        <v>2</v>
      </c>
      <c r="K2" s="2" t="s">
        <v>30</v>
      </c>
      <c r="L2" s="2" t="s">
        <v>76</v>
      </c>
    </row>
    <row r="3" spans="1:12">
      <c r="A3" s="3" t="s">
        <v>77</v>
      </c>
    </row>
    <row r="4" spans="1:12">
      <c r="A4" s="4" t="s">
        <v>89</v>
      </c>
      <c r="B4" s="6" t="n">
        <v>40353</v>
      </c>
      <c r="C4" s="6" t="n">
        <v>34868</v>
      </c>
      <c r="D4" s="6" t="n">
        <v>33676</v>
      </c>
      <c r="E4" s="6" t="n">
        <v>32718</v>
      </c>
      <c r="F4" s="6" t="n">
        <v>24382</v>
      </c>
      <c r="G4" s="6" t="n">
        <v>19835</v>
      </c>
      <c r="H4" s="6" t="n">
        <v>18592</v>
      </c>
      <c r="I4" s="6" t="n">
        <v>17787</v>
      </c>
      <c r="J4" s="6" t="n">
        <v>141615</v>
      </c>
      <c r="K4" s="6" t="n">
        <v>80596</v>
      </c>
      <c r="L4" s="6" t="n">
        <v>63676</v>
      </c>
    </row>
    <row r="5" spans="1:12">
      <c r="A5" s="3" t="s">
        <v>925</v>
      </c>
    </row>
    <row r="6" spans="1:12">
      <c r="A6" s="4" t="s">
        <v>93</v>
      </c>
      <c r="J6" s="5" t="n">
        <v>2567</v>
      </c>
      <c r="K6" s="5" t="n">
        <v>1992</v>
      </c>
      <c r="L6" s="5" t="n">
        <v>1644</v>
      </c>
    </row>
    <row r="7" spans="1:12">
      <c r="A7" s="4" t="s">
        <v>801</v>
      </c>
      <c r="J7" s="5" t="n">
        <v>1300</v>
      </c>
      <c r="K7" s="5" t="n">
        <v>1200</v>
      </c>
      <c r="L7" s="5" t="n">
        <v>1000</v>
      </c>
    </row>
    <row r="8" spans="1:12">
      <c r="A8" s="4" t="s">
        <v>94</v>
      </c>
      <c r="J8" s="5" t="n">
        <v>102079</v>
      </c>
      <c r="K8" s="5" t="n">
        <v>47039</v>
      </c>
      <c r="L8" s="5" t="n">
        <v>44203</v>
      </c>
    </row>
    <row r="9" spans="1:12">
      <c r="A9" s="4" t="s">
        <v>95</v>
      </c>
      <c r="J9" s="5" t="n">
        <v>39536</v>
      </c>
      <c r="K9" s="5" t="n">
        <v>33557</v>
      </c>
      <c r="L9" s="5" t="n">
        <v>19473</v>
      </c>
    </row>
    <row r="10" spans="1:12">
      <c r="A10" s="4" t="s">
        <v>926</v>
      </c>
      <c r="J10" s="5" t="n">
        <v>13369</v>
      </c>
      <c r="K10" s="5" t="n">
        <v>11284</v>
      </c>
      <c r="L10" s="5" t="n">
        <v>6500</v>
      </c>
    </row>
    <row r="11" spans="1:12">
      <c r="A11" s="4" t="s">
        <v>97</v>
      </c>
      <c r="B11" s="5" t="n">
        <v>6871</v>
      </c>
      <c r="C11" s="5" t="n">
        <v>7982</v>
      </c>
      <c r="D11" s="5" t="n">
        <v>6057</v>
      </c>
      <c r="E11" s="5" t="n">
        <v>5257</v>
      </c>
      <c r="F11" s="5" t="n">
        <v>4604</v>
      </c>
      <c r="G11" s="5" t="n">
        <v>5944</v>
      </c>
      <c r="H11" s="5" t="n">
        <v>6609</v>
      </c>
      <c r="I11" s="5" t="n">
        <v>5116</v>
      </c>
      <c r="J11" s="5" t="n">
        <v>26167</v>
      </c>
      <c r="K11" s="5" t="n">
        <v>22273</v>
      </c>
      <c r="L11" s="5" t="n">
        <v>12973</v>
      </c>
    </row>
    <row r="12" spans="1:12">
      <c r="A12" s="3" t="s">
        <v>927</v>
      </c>
    </row>
    <row r="13" spans="1:12">
      <c r="A13" s="4" t="s">
        <v>100</v>
      </c>
      <c r="B13" s="6" t="n">
        <v>1216</v>
      </c>
      <c r="C13" s="6" t="n">
        <v>7981</v>
      </c>
      <c r="D13" s="6" t="n">
        <v>8947</v>
      </c>
      <c r="E13" s="6" t="n">
        <v>7383</v>
      </c>
      <c r="F13" s="6" t="n">
        <v>4136</v>
      </c>
      <c r="G13" s="6" t="n">
        <v>6062</v>
      </c>
      <c r="H13" s="6" t="n">
        <v>4639</v>
      </c>
      <c r="I13" s="6" t="n">
        <v>5873</v>
      </c>
      <c r="J13" s="5" t="n">
        <v>25527</v>
      </c>
      <c r="K13" s="5" t="n">
        <v>20710</v>
      </c>
      <c r="L13" s="5" t="n">
        <v>15894</v>
      </c>
    </row>
    <row r="14" spans="1:12">
      <c r="A14" s="4" t="s">
        <v>919</v>
      </c>
    </row>
    <row r="15" spans="1:12">
      <c r="A15" s="3" t="s">
        <v>77</v>
      </c>
    </row>
    <row r="16" spans="1:12">
      <c r="A16" s="4" t="s">
        <v>928</v>
      </c>
      <c r="J16" s="5" t="n">
        <v>1815</v>
      </c>
      <c r="K16" s="5" t="n">
        <v>636</v>
      </c>
      <c r="L16" s="5" t="n">
        <v>178</v>
      </c>
    </row>
    <row r="17" spans="1:12">
      <c r="A17" s="4" t="s">
        <v>89</v>
      </c>
      <c r="J17" s="5" t="n">
        <v>1815</v>
      </c>
      <c r="K17" s="5" t="n">
        <v>636</v>
      </c>
      <c r="L17" s="5" t="n">
        <v>178</v>
      </c>
    </row>
    <row r="18" spans="1:12">
      <c r="A18" s="3" t="s">
        <v>925</v>
      </c>
    </row>
    <row r="19" spans="1:12">
      <c r="A19" s="4" t="s">
        <v>929</v>
      </c>
      <c r="J19" s="5" t="n">
        <v>2395</v>
      </c>
      <c r="K19" s="5" t="n">
        <v>640</v>
      </c>
      <c r="L19" s="5" t="n">
        <v>227</v>
      </c>
    </row>
    <row r="20" spans="1:12">
      <c r="A20" s="4" t="s">
        <v>93</v>
      </c>
      <c r="J20" s="5" t="n">
        <v>492</v>
      </c>
      <c r="K20" s="5" t="n">
        <v>66</v>
      </c>
      <c r="L20" s="5" t="n">
        <v>180</v>
      </c>
    </row>
    <row r="21" spans="1:12">
      <c r="A21" s="4" t="s">
        <v>801</v>
      </c>
      <c r="J21" s="5" t="n">
        <v>1339</v>
      </c>
      <c r="K21" s="5" t="n">
        <v>1230</v>
      </c>
      <c r="L21" s="5" t="n">
        <v>394</v>
      </c>
    </row>
    <row r="22" spans="1:12">
      <c r="A22" s="4" t="s">
        <v>94</v>
      </c>
      <c r="J22" s="5" t="n">
        <v>4226</v>
      </c>
      <c r="K22" s="5" t="n">
        <v>1936</v>
      </c>
      <c r="L22" s="5" t="n">
        <v>801</v>
      </c>
    </row>
    <row r="23" spans="1:12">
      <c r="A23" s="4" t="s">
        <v>930</v>
      </c>
      <c r="J23" s="5" t="n">
        <v>-2411</v>
      </c>
      <c r="K23" s="5" t="n">
        <v>-1300</v>
      </c>
      <c r="L23" s="5" t="n">
        <v>-623</v>
      </c>
    </row>
    <row r="24" spans="1:12">
      <c r="A24" s="4" t="s">
        <v>931</v>
      </c>
      <c r="J24" s="5" t="n">
        <v>27734</v>
      </c>
      <c r="K24" s="5" t="n">
        <v>23141</v>
      </c>
      <c r="L24" s="5" t="n">
        <v>13422</v>
      </c>
    </row>
    <row r="25" spans="1:12">
      <c r="A25" s="4" t="s">
        <v>926</v>
      </c>
      <c r="J25" s="5" t="n">
        <v>-844</v>
      </c>
      <c r="K25" s="5" t="n">
        <v>-432</v>
      </c>
      <c r="L25" s="5" t="n">
        <v>-174</v>
      </c>
    </row>
    <row r="26" spans="1:12">
      <c r="A26" s="4" t="s">
        <v>930</v>
      </c>
      <c r="J26" s="5" t="n">
        <v>-1567</v>
      </c>
      <c r="K26" s="5" t="n">
        <v>-868</v>
      </c>
      <c r="L26" s="5" t="n">
        <v>-449</v>
      </c>
    </row>
    <row r="27" spans="1:12">
      <c r="A27" s="4" t="s">
        <v>97</v>
      </c>
      <c r="J27" s="5" t="n">
        <v>26167</v>
      </c>
      <c r="K27" s="5" t="n">
        <v>22273</v>
      </c>
      <c r="L27" s="5" t="n">
        <v>12973</v>
      </c>
    </row>
    <row r="28" spans="1:12">
      <c r="A28" s="3" t="s">
        <v>927</v>
      </c>
    </row>
    <row r="29" spans="1:12">
      <c r="A29" s="4" t="s">
        <v>932</v>
      </c>
      <c r="J29" s="5" t="n">
        <v>-640</v>
      </c>
      <c r="K29" s="5" t="n">
        <v>-1563</v>
      </c>
      <c r="L29" s="5" t="n">
        <v>2921</v>
      </c>
    </row>
    <row r="30" spans="1:12">
      <c r="A30" s="4" t="s">
        <v>100</v>
      </c>
      <c r="J30" s="6" t="n">
        <v>25527</v>
      </c>
      <c r="K30" s="6" t="n">
        <v>20710</v>
      </c>
      <c r="L30" s="6" t="n">
        <v>1589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33</v>
      </c>
      <c r="B1" s="2" t="s">
        <v>611</v>
      </c>
      <c r="C1" s="2" t="s">
        <v>2</v>
      </c>
      <c r="D1" s="2" t="s">
        <v>742</v>
      </c>
      <c r="E1" s="2" t="s">
        <v>4</v>
      </c>
      <c r="F1" s="2" t="s">
        <v>901</v>
      </c>
      <c r="G1" s="2" t="s">
        <v>30</v>
      </c>
      <c r="H1" s="2" t="s">
        <v>743</v>
      </c>
      <c r="I1" s="2" t="s">
        <v>902</v>
      </c>
      <c r="J1" s="2" t="s">
        <v>903</v>
      </c>
      <c r="K1" s="2" t="s">
        <v>2</v>
      </c>
      <c r="L1" s="2" t="s">
        <v>30</v>
      </c>
      <c r="M1" s="2" t="s">
        <v>76</v>
      </c>
    </row>
    <row r="2" spans="1:13">
      <c r="A2" s="3" t="s">
        <v>934</v>
      </c>
    </row>
    <row r="3" spans="1:13">
      <c r="A3" s="4" t="s">
        <v>905</v>
      </c>
      <c r="C3" s="6" t="n">
        <v>1216</v>
      </c>
      <c r="D3" s="6" t="n">
        <v>7981</v>
      </c>
      <c r="E3" s="6" t="n">
        <v>8947</v>
      </c>
      <c r="F3" s="6" t="n">
        <v>7383</v>
      </c>
      <c r="G3" s="6" t="n">
        <v>4136</v>
      </c>
      <c r="H3" s="6" t="n">
        <v>6062</v>
      </c>
      <c r="I3" s="6" t="n">
        <v>4639</v>
      </c>
      <c r="J3" s="6" t="n">
        <v>5873</v>
      </c>
      <c r="K3" s="6" t="n">
        <v>25527</v>
      </c>
      <c r="L3" s="6" t="n">
        <v>20710</v>
      </c>
      <c r="M3" s="6" t="n">
        <v>15894</v>
      </c>
    </row>
    <row r="4" spans="1:13">
      <c r="A4" s="3" t="s">
        <v>127</v>
      </c>
    </row>
    <row r="5" spans="1:13">
      <c r="A5" s="4" t="s">
        <v>97</v>
      </c>
      <c r="C5" s="5" t="n">
        <v>6871</v>
      </c>
      <c r="D5" s="6" t="n">
        <v>7982</v>
      </c>
      <c r="E5" s="6" t="n">
        <v>6057</v>
      </c>
      <c r="F5" s="5" t="n">
        <v>5257</v>
      </c>
      <c r="G5" s="5" t="n">
        <v>4604</v>
      </c>
      <c r="H5" s="6" t="n">
        <v>5944</v>
      </c>
      <c r="I5" s="6" t="n">
        <v>6609</v>
      </c>
      <c r="J5" s="5" t="n">
        <v>5116</v>
      </c>
      <c r="K5" s="5" t="n">
        <v>26167</v>
      </c>
      <c r="L5" s="5" t="n">
        <v>22273</v>
      </c>
      <c r="M5" s="5" t="n">
        <v>12973</v>
      </c>
    </row>
    <row r="6" spans="1:13">
      <c r="A6" s="3" t="s">
        <v>935</v>
      </c>
    </row>
    <row r="7" spans="1:13">
      <c r="A7" s="4" t="s">
        <v>936</v>
      </c>
      <c r="K7" s="5" t="n">
        <v>561</v>
      </c>
      <c r="L7" s="5" t="n">
        <v>-879</v>
      </c>
      <c r="M7" s="5" t="n">
        <v>-2231</v>
      </c>
    </row>
    <row r="8" spans="1:13">
      <c r="A8" s="4" t="s">
        <v>131</v>
      </c>
      <c r="K8" s="5" t="n">
        <v>492</v>
      </c>
      <c r="L8" s="5" t="n">
        <v>65</v>
      </c>
      <c r="M8" s="5" t="n">
        <v>58</v>
      </c>
    </row>
    <row r="9" spans="1:13">
      <c r="A9" s="3" t="s">
        <v>148</v>
      </c>
    </row>
    <row r="10" spans="1:13">
      <c r="A10" s="4" t="s">
        <v>149</v>
      </c>
      <c r="K10" s="5" t="n">
        <v>72841</v>
      </c>
      <c r="L10" s="5" t="n">
        <v>0</v>
      </c>
      <c r="M10" s="5" t="n">
        <v>0</v>
      </c>
    </row>
    <row r="11" spans="1:13">
      <c r="A11" s="4" t="s">
        <v>118</v>
      </c>
      <c r="B11" s="6" t="n">
        <v>72800</v>
      </c>
      <c r="K11" s="5" t="n">
        <v>0</v>
      </c>
      <c r="L11" s="5" t="n">
        <v>90</v>
      </c>
      <c r="M11" s="5" t="n">
        <v>100</v>
      </c>
    </row>
    <row r="12" spans="1:13">
      <c r="A12" s="4" t="s">
        <v>153</v>
      </c>
      <c r="K12" s="5" t="n">
        <v>-2097</v>
      </c>
      <c r="L12" s="5" t="n">
        <v>0</v>
      </c>
      <c r="M12" s="5" t="n">
        <v>0</v>
      </c>
    </row>
    <row r="13" spans="1:13">
      <c r="A13" s="4" t="s">
        <v>150</v>
      </c>
      <c r="K13" s="5" t="n">
        <v>0</v>
      </c>
      <c r="L13" s="5" t="n">
        <v>2000</v>
      </c>
      <c r="M13" s="5" t="n">
        <v>10500</v>
      </c>
    </row>
    <row r="14" spans="1:13">
      <c r="A14" s="4" t="s">
        <v>937</v>
      </c>
      <c r="K14" s="5" t="n">
        <v>-30000</v>
      </c>
      <c r="L14" s="5" t="n">
        <v>0</v>
      </c>
      <c r="M14" s="5" t="n">
        <v>0</v>
      </c>
    </row>
    <row r="15" spans="1:13">
      <c r="A15" s="4" t="s">
        <v>152</v>
      </c>
      <c r="K15" s="5" t="n">
        <v>0</v>
      </c>
      <c r="L15" s="5" t="n">
        <v>-30</v>
      </c>
      <c r="M15" s="5" t="n">
        <v>-233</v>
      </c>
    </row>
    <row r="16" spans="1:13">
      <c r="A16" s="4" t="s">
        <v>155</v>
      </c>
      <c r="K16" s="5" t="n">
        <v>40611</v>
      </c>
      <c r="L16" s="5" t="n">
        <v>1931</v>
      </c>
      <c r="M16" s="5" t="n">
        <v>10242</v>
      </c>
    </row>
    <row r="17" spans="1:13">
      <c r="A17" s="4" t="s">
        <v>156</v>
      </c>
      <c r="K17" s="5" t="n">
        <v>26208</v>
      </c>
      <c r="L17" s="5" t="n">
        <v>586</v>
      </c>
      <c r="M17" s="5" t="n">
        <v>7740</v>
      </c>
    </row>
    <row r="18" spans="1:13">
      <c r="A18" s="4" t="s">
        <v>157</v>
      </c>
      <c r="F18" s="5" t="n">
        <v>24544</v>
      </c>
      <c r="J18" s="5" t="n">
        <v>23958</v>
      </c>
      <c r="K18" s="5" t="n">
        <v>24544</v>
      </c>
      <c r="L18" s="5" t="n">
        <v>23958</v>
      </c>
      <c r="M18" s="5" t="n">
        <v>16218</v>
      </c>
    </row>
    <row r="19" spans="1:13">
      <c r="A19" s="4" t="s">
        <v>158</v>
      </c>
      <c r="C19" s="5" t="n">
        <v>50752</v>
      </c>
      <c r="G19" s="5" t="n">
        <v>24544</v>
      </c>
      <c r="K19" s="5" t="n">
        <v>50752</v>
      </c>
      <c r="L19" s="5" t="n">
        <v>24544</v>
      </c>
      <c r="M19" s="5" t="n">
        <v>23958</v>
      </c>
    </row>
    <row r="20" spans="1:13">
      <c r="A20" s="4" t="s">
        <v>919</v>
      </c>
    </row>
    <row r="21" spans="1:13">
      <c r="A21" s="3" t="s">
        <v>934</v>
      </c>
    </row>
    <row r="22" spans="1:13">
      <c r="A22" s="4" t="s">
        <v>905</v>
      </c>
      <c r="K22" s="5" t="n">
        <v>25527</v>
      </c>
      <c r="L22" s="5" t="n">
        <v>20710</v>
      </c>
      <c r="M22" s="5" t="n">
        <v>15894</v>
      </c>
    </row>
    <row r="23" spans="1:13">
      <c r="A23" s="3" t="s">
        <v>127</v>
      </c>
    </row>
    <row r="24" spans="1:13">
      <c r="A24" s="4" t="s">
        <v>97</v>
      </c>
      <c r="K24" s="5" t="n">
        <v>26167</v>
      </c>
      <c r="L24" s="5" t="n">
        <v>22273</v>
      </c>
      <c r="M24" s="5" t="n">
        <v>12973</v>
      </c>
    </row>
    <row r="25" spans="1:13">
      <c r="A25" s="3" t="s">
        <v>935</v>
      </c>
    </row>
    <row r="26" spans="1:13">
      <c r="A26" s="4" t="s">
        <v>936</v>
      </c>
      <c r="K26" s="5" t="n">
        <v>-65</v>
      </c>
      <c r="L26" s="5" t="n">
        <v>61</v>
      </c>
      <c r="M26" s="5" t="n">
        <v>20</v>
      </c>
    </row>
    <row r="27" spans="1:13">
      <c r="A27" s="4" t="s">
        <v>131</v>
      </c>
      <c r="K27" s="5" t="n">
        <v>492</v>
      </c>
      <c r="L27" s="5" t="n">
        <v>65</v>
      </c>
      <c r="M27" s="5" t="n">
        <v>58</v>
      </c>
    </row>
    <row r="28" spans="1:13">
      <c r="A28" s="4" t="s">
        <v>938</v>
      </c>
      <c r="K28" s="5" t="n">
        <v>-27734</v>
      </c>
      <c r="L28" s="5" t="n">
        <v>-23141</v>
      </c>
      <c r="M28" s="5" t="n">
        <v>-13422</v>
      </c>
    </row>
    <row r="29" spans="1:13">
      <c r="A29" s="4" t="s">
        <v>939</v>
      </c>
      <c r="K29" s="5" t="n">
        <v>520</v>
      </c>
      <c r="L29" s="5" t="n">
        <v>-286</v>
      </c>
      <c r="M29" s="5" t="n">
        <v>-110</v>
      </c>
    </row>
    <row r="30" spans="1:13">
      <c r="A30" s="4" t="s">
        <v>940</v>
      </c>
      <c r="K30" s="5" t="n">
        <v>-620</v>
      </c>
      <c r="L30" s="5" t="n">
        <v>-1028</v>
      </c>
      <c r="M30" s="5" t="n">
        <v>-481</v>
      </c>
    </row>
    <row r="31" spans="1:13">
      <c r="A31" s="3" t="s">
        <v>148</v>
      </c>
    </row>
    <row r="32" spans="1:13">
      <c r="A32" s="4" t="s">
        <v>149</v>
      </c>
      <c r="K32" s="5" t="n">
        <v>72841</v>
      </c>
      <c r="L32" s="5" t="n">
        <v>0</v>
      </c>
      <c r="M32" s="5" t="n">
        <v>0</v>
      </c>
    </row>
    <row r="33" spans="1:13">
      <c r="A33" s="4" t="s">
        <v>118</v>
      </c>
      <c r="K33" s="5" t="n">
        <v>0</v>
      </c>
      <c r="L33" s="5" t="n">
        <v>90</v>
      </c>
      <c r="M33" s="5" t="n">
        <v>100</v>
      </c>
    </row>
    <row r="34" spans="1:13">
      <c r="A34" s="4" t="s">
        <v>941</v>
      </c>
      <c r="K34" s="5" t="n">
        <v>0</v>
      </c>
      <c r="L34" s="5" t="n">
        <v>0</v>
      </c>
      <c r="M34" s="5" t="n">
        <v>2971</v>
      </c>
    </row>
    <row r="35" spans="1:13">
      <c r="A35" s="4" t="s">
        <v>942</v>
      </c>
      <c r="K35" s="5" t="n">
        <v>-40000</v>
      </c>
      <c r="L35" s="5" t="n">
        <v>-2000</v>
      </c>
      <c r="M35" s="5" t="n">
        <v>-3000</v>
      </c>
    </row>
    <row r="36" spans="1:13">
      <c r="A36" s="4" t="s">
        <v>153</v>
      </c>
      <c r="K36" s="5" t="n">
        <v>-2097</v>
      </c>
      <c r="L36" s="5" t="n">
        <v>0</v>
      </c>
      <c r="M36" s="5" t="n">
        <v>0</v>
      </c>
    </row>
    <row r="37" spans="1:13">
      <c r="A37" s="4" t="s">
        <v>150</v>
      </c>
      <c r="K37" s="5" t="n">
        <v>0</v>
      </c>
      <c r="L37" s="5" t="n">
        <v>2000</v>
      </c>
      <c r="M37" s="5" t="n">
        <v>3000</v>
      </c>
    </row>
    <row r="38" spans="1:13">
      <c r="A38" s="4" t="s">
        <v>937</v>
      </c>
      <c r="K38" s="5" t="n">
        <v>-30000</v>
      </c>
      <c r="L38" s="5" t="n">
        <v>0</v>
      </c>
      <c r="M38" s="5" t="n">
        <v>0</v>
      </c>
    </row>
    <row r="39" spans="1:13">
      <c r="A39" s="4" t="s">
        <v>152</v>
      </c>
      <c r="K39" s="5" t="n">
        <v>0</v>
      </c>
      <c r="L39" s="5" t="n">
        <v>-30</v>
      </c>
      <c r="M39" s="5" t="n">
        <v>-69</v>
      </c>
    </row>
    <row r="40" spans="1:13">
      <c r="A40" s="4" t="s">
        <v>155</v>
      </c>
      <c r="K40" s="5" t="n">
        <v>744</v>
      </c>
      <c r="L40" s="5" t="n">
        <v>60</v>
      </c>
      <c r="M40" s="5" t="n">
        <v>3002</v>
      </c>
    </row>
    <row r="41" spans="1:13">
      <c r="A41" s="4" t="s">
        <v>156</v>
      </c>
      <c r="K41" s="5" t="n">
        <v>124</v>
      </c>
      <c r="L41" s="5" t="n">
        <v>-968</v>
      </c>
      <c r="M41" s="5" t="n">
        <v>2521</v>
      </c>
    </row>
    <row r="42" spans="1:13">
      <c r="A42" s="4" t="s">
        <v>157</v>
      </c>
      <c r="F42" s="6" t="n">
        <v>1744</v>
      </c>
      <c r="J42" s="6" t="n">
        <v>2712</v>
      </c>
      <c r="K42" s="5" t="n">
        <v>1744</v>
      </c>
      <c r="L42" s="5" t="n">
        <v>2712</v>
      </c>
      <c r="M42" s="5" t="n">
        <v>191</v>
      </c>
    </row>
    <row r="43" spans="1:13">
      <c r="A43" s="4" t="s">
        <v>158</v>
      </c>
      <c r="C43" s="6" t="n">
        <v>1868</v>
      </c>
      <c r="G43" s="6" t="n">
        <v>1744</v>
      </c>
      <c r="K43" s="6" t="n">
        <v>1868</v>
      </c>
      <c r="L43" s="6" t="n">
        <v>1744</v>
      </c>
      <c r="M43" s="6" t="n">
        <v>271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30</v>
      </c>
      <c r="D2" s="2" t="s">
        <v>76</v>
      </c>
    </row>
    <row r="3" spans="1:4">
      <c r="A3" s="4" t="s">
        <v>944</v>
      </c>
    </row>
    <row r="4" spans="1:4">
      <c r="A4" s="3" t="s">
        <v>945</v>
      </c>
    </row>
    <row r="5" spans="1:4">
      <c r="A5" s="4" t="s">
        <v>946</v>
      </c>
      <c r="B5" s="6" t="n">
        <v>2088</v>
      </c>
      <c r="C5" s="6" t="n">
        <v>595</v>
      </c>
      <c r="D5" s="6" t="n">
        <v>229</v>
      </c>
    </row>
    <row r="6" spans="1:4">
      <c r="A6" s="4" t="s">
        <v>947</v>
      </c>
      <c r="B6" s="5" t="n">
        <v>276</v>
      </c>
      <c r="C6" s="5" t="n">
        <v>1493</v>
      </c>
      <c r="D6" s="5" t="n">
        <v>366</v>
      </c>
    </row>
    <row r="7" spans="1:4">
      <c r="A7" s="4" t="s">
        <v>948</v>
      </c>
      <c r="B7" s="5" t="n">
        <v>-387</v>
      </c>
      <c r="C7" s="5" t="n">
        <v>0</v>
      </c>
      <c r="D7" s="5" t="n">
        <v>0</v>
      </c>
    </row>
    <row r="8" spans="1:4">
      <c r="A8" s="4" t="s">
        <v>949</v>
      </c>
      <c r="B8" s="5" t="n">
        <v>1977</v>
      </c>
      <c r="C8" s="5" t="n">
        <v>2088</v>
      </c>
      <c r="D8" s="5" t="n">
        <v>595</v>
      </c>
    </row>
    <row r="9" spans="1:4">
      <c r="A9" s="4" t="s">
        <v>950</v>
      </c>
    </row>
    <row r="10" spans="1:4">
      <c r="A10" s="3" t="s">
        <v>945</v>
      </c>
    </row>
    <row r="11" spans="1:4">
      <c r="A11" s="4" t="s">
        <v>946</v>
      </c>
      <c r="B11" s="5" t="n">
        <v>529</v>
      </c>
      <c r="C11" s="5" t="n">
        <v>489</v>
      </c>
      <c r="D11" s="5" t="n">
        <v>313</v>
      </c>
    </row>
    <row r="12" spans="1:4">
      <c r="A12" s="4" t="s">
        <v>947</v>
      </c>
      <c r="B12" s="5" t="n">
        <v>94</v>
      </c>
      <c r="C12" s="5" t="n">
        <v>40</v>
      </c>
      <c r="D12" s="5" t="n">
        <v>176</v>
      </c>
    </row>
    <row r="13" spans="1:4">
      <c r="A13" s="4" t="s">
        <v>948</v>
      </c>
      <c r="B13" s="5" t="n">
        <v>0</v>
      </c>
      <c r="C13" s="5" t="n">
        <v>0</v>
      </c>
      <c r="D13" s="5" t="n">
        <v>0</v>
      </c>
    </row>
    <row r="14" spans="1:4">
      <c r="A14" s="4" t="s">
        <v>949</v>
      </c>
      <c r="B14" s="6" t="n">
        <v>623</v>
      </c>
      <c r="C14" s="6" t="n">
        <v>529</v>
      </c>
      <c r="D14" s="6" t="n">
        <v>48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7:13:34Z</dcterms:created>
  <dcterms:modified xmlns:dcterms="http://purl.org/dc/terms/" xmlns:xsi="http://www.w3.org/2001/XMLSchema-instance" xsi:type="dcterms:W3CDTF">2017-03-16T17:13:34Z</dcterms:modified>
</cp:coreProperties>
</file>